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S" sheetId="8" state="visible" r:id="rId8"/>
    <sheet xmlns:r="http://schemas.openxmlformats.org/officeDocument/2006/relationships" name="DISCONTINUED OPERATIONS" sheetId="9" state="visible" r:id="rId9"/>
    <sheet xmlns:r="http://schemas.openxmlformats.org/officeDocument/2006/relationships" name="SUPPLEMENTAL CASH FLOW INFORMAT"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RESTRUCTURING AND OTHER CHARG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ARNINGS PER SHARE (_EPS_)" sheetId="18" state="visible" r:id="rId18"/>
    <sheet xmlns:r="http://schemas.openxmlformats.org/officeDocument/2006/relationships" name="STOCKHOLDERS' EQUITY" sheetId="19" state="visible" r:id="rId19"/>
    <sheet xmlns:r="http://schemas.openxmlformats.org/officeDocument/2006/relationships" name="FINANCIAL INSTRUMENTS AND FAIR " sheetId="20" state="visible" r:id="rId20"/>
    <sheet xmlns:r="http://schemas.openxmlformats.org/officeDocument/2006/relationships" name="SEGMENTS AND DISAGGREGATED REV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BUSINESS ACQUISITIONS (Tables)" sheetId="25" state="visible" r:id="rId25"/>
    <sheet xmlns:r="http://schemas.openxmlformats.org/officeDocument/2006/relationships" name="DISCONTINUED OPERATIONS (Tables" sheetId="26" state="visible" r:id="rId26"/>
    <sheet xmlns:r="http://schemas.openxmlformats.org/officeDocument/2006/relationships" name="SUPPLEMENTAL CASH FLOW INFORM_2"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RESTRUCTURING AND OTHER CHARG_2" sheetId="32" state="visible" r:id="rId32"/>
    <sheet xmlns:r="http://schemas.openxmlformats.org/officeDocument/2006/relationships" name="INCOME TAXES (Tables)" sheetId="33" state="visible" r:id="rId33"/>
    <sheet xmlns:r="http://schemas.openxmlformats.org/officeDocument/2006/relationships" name="EARNINGS PER SHARE (_EPS_) (Tab" sheetId="34" state="visible" r:id="rId34"/>
    <sheet xmlns:r="http://schemas.openxmlformats.org/officeDocument/2006/relationships" name="STOCKHOLDERS' EQUITY (Tables)" sheetId="35" state="visible" r:id="rId35"/>
    <sheet xmlns:r="http://schemas.openxmlformats.org/officeDocument/2006/relationships" name="FINANCIAL INSTRUMENTS AND FAI_2" sheetId="36" state="visible" r:id="rId36"/>
    <sheet xmlns:r="http://schemas.openxmlformats.org/officeDocument/2006/relationships" name="SEGMENTS AND DISAGGREGATED RE_2" sheetId="37" state="visible" r:id="rId37"/>
    <sheet xmlns:r="http://schemas.openxmlformats.org/officeDocument/2006/relationships" name="BASIS OF PRESENTATION (Details)" sheetId="38" state="visible" r:id="rId38"/>
    <sheet xmlns:r="http://schemas.openxmlformats.org/officeDocument/2006/relationships" name="BUSINESS ACQUISITIONS (Narrativ" sheetId="39" state="visible" r:id="rId39"/>
    <sheet xmlns:r="http://schemas.openxmlformats.org/officeDocument/2006/relationships" name="BUSINESS ACQUISITIONS (Allocati" sheetId="40" state="visible" r:id="rId40"/>
    <sheet xmlns:r="http://schemas.openxmlformats.org/officeDocument/2006/relationships" name="BUSINESS ACQUISITIONS (Indefini" sheetId="41" state="visible" r:id="rId41"/>
    <sheet xmlns:r="http://schemas.openxmlformats.org/officeDocument/2006/relationships" name="BUSINESS ACQUISITIONS (Pro Form" sheetId="42" state="visible" r:id="rId42"/>
    <sheet xmlns:r="http://schemas.openxmlformats.org/officeDocument/2006/relationships" name="DISCONTINUED OPERATIONS (Narrat" sheetId="43" state="visible" r:id="rId43"/>
    <sheet xmlns:r="http://schemas.openxmlformats.org/officeDocument/2006/relationships" name="DISCONTINUED OPERATIONS (Schedu" sheetId="44" state="visible" r:id="rId44"/>
    <sheet xmlns:r="http://schemas.openxmlformats.org/officeDocument/2006/relationships" name="DISCONTINUED OPERATIONS (Income" sheetId="45" state="visible" r:id="rId45"/>
    <sheet xmlns:r="http://schemas.openxmlformats.org/officeDocument/2006/relationships" name="DISCONTINUED OPERATIONS (Cash F" sheetId="46" state="visible" r:id="rId46"/>
    <sheet xmlns:r="http://schemas.openxmlformats.org/officeDocument/2006/relationships" name="SUPPLEMENTAL CASH FLOW INFORM_3" sheetId="47" state="visible" r:id="rId47"/>
    <sheet xmlns:r="http://schemas.openxmlformats.org/officeDocument/2006/relationships" name="INVENTORIES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DEBT (Long-Term Debt) (Details)" sheetId="53" state="visible" r:id="rId53"/>
    <sheet xmlns:r="http://schemas.openxmlformats.org/officeDocument/2006/relationships" name="DEBT (Narrative) (Details)" sheetId="54" state="visible" r:id="rId54"/>
    <sheet xmlns:r="http://schemas.openxmlformats.org/officeDocument/2006/relationships" name="DEBT (Long-term Debt Maturity) " sheetId="55" state="visible" r:id="rId55"/>
    <sheet xmlns:r="http://schemas.openxmlformats.org/officeDocument/2006/relationships" name="STOCK-BASED COMPENSATION (Alloc" sheetId="56" state="visible" r:id="rId56"/>
    <sheet xmlns:r="http://schemas.openxmlformats.org/officeDocument/2006/relationships" name="STOCK-BASED COMPENSATION (Stock" sheetId="57" state="visible" r:id="rId57"/>
    <sheet xmlns:r="http://schemas.openxmlformats.org/officeDocument/2006/relationships" name="STOCK-BASED COMPENSATION (Narra" sheetId="58" state="visible" r:id="rId58"/>
    <sheet xmlns:r="http://schemas.openxmlformats.org/officeDocument/2006/relationships" name="STOCK-BASED COMPENSATION (Restr" sheetId="59" state="visible" r:id="rId59"/>
    <sheet xmlns:r="http://schemas.openxmlformats.org/officeDocument/2006/relationships" name="STOCK-BASED COMPENSATION (Valua" sheetId="60" state="visible" r:id="rId60"/>
    <sheet xmlns:r="http://schemas.openxmlformats.org/officeDocument/2006/relationships" name="RESTRUCTURING AND OTHER CHARG_3" sheetId="61" state="visible" r:id="rId61"/>
    <sheet xmlns:r="http://schemas.openxmlformats.org/officeDocument/2006/relationships" name="RESTRUCTURING AND OTHER CHARG_4" sheetId="62" state="visible" r:id="rId62"/>
    <sheet xmlns:r="http://schemas.openxmlformats.org/officeDocument/2006/relationships" name="RESTRUCTURING AND OTHER CHARG_5" sheetId="63" state="visible" r:id="rId63"/>
    <sheet xmlns:r="http://schemas.openxmlformats.org/officeDocument/2006/relationships" name="RESTRUCTURING AND OTHER CHARG_6" sheetId="64" state="visible" r:id="rId64"/>
    <sheet xmlns:r="http://schemas.openxmlformats.org/officeDocument/2006/relationships" name="INCOME TAXES (Schedule of Incom" sheetId="65" state="visible" r:id="rId65"/>
    <sheet xmlns:r="http://schemas.openxmlformats.org/officeDocument/2006/relationships" name="INCOME TAXES (Narrative) (Detai" sheetId="66" state="visible" r:id="rId66"/>
    <sheet xmlns:r="http://schemas.openxmlformats.org/officeDocument/2006/relationships" name="EARNINGS PER SHARE (_EPS_) (Det" sheetId="67" state="visible" r:id="rId67"/>
    <sheet xmlns:r="http://schemas.openxmlformats.org/officeDocument/2006/relationships" name="EARNINGS PER SHARE (_EPS_) - Sc" sheetId="68" state="visible" r:id="rId68"/>
    <sheet xmlns:r="http://schemas.openxmlformats.org/officeDocument/2006/relationships" name="STOCKHOLDERS' EQUITY (Shares Is" sheetId="69" state="visible" r:id="rId69"/>
    <sheet xmlns:r="http://schemas.openxmlformats.org/officeDocument/2006/relationships" name="STOCKHOLDERS' EQUITY (Accumulat" sheetId="70" state="visible" r:id="rId70"/>
    <sheet xmlns:r="http://schemas.openxmlformats.org/officeDocument/2006/relationships" name="FINANCIAL INSTRUMENTS AND FAI_3" sheetId="71" state="visible" r:id="rId71"/>
    <sheet xmlns:r="http://schemas.openxmlformats.org/officeDocument/2006/relationships" name="FINANCIAL INSTRUMENTS AND FAI_4" sheetId="72" state="visible" r:id="rId72"/>
    <sheet xmlns:r="http://schemas.openxmlformats.org/officeDocument/2006/relationships" name="FINANCIAL INSTRUMENTS AND FAI_5" sheetId="73" state="visible" r:id="rId73"/>
    <sheet xmlns:r="http://schemas.openxmlformats.org/officeDocument/2006/relationships" name="FINANCIAL INSTRUMENTS AND FAI_6" sheetId="74" state="visible" r:id="rId74"/>
    <sheet xmlns:r="http://schemas.openxmlformats.org/officeDocument/2006/relationships" name="FINANCIAL INSTRUMENTS AND FAI_7" sheetId="75" state="visible" r:id="rId75"/>
    <sheet xmlns:r="http://schemas.openxmlformats.org/officeDocument/2006/relationships" name="FINANCIAL INSTRUMENTS AND FAI_8" sheetId="76" state="visible" r:id="rId76"/>
    <sheet xmlns:r="http://schemas.openxmlformats.org/officeDocument/2006/relationships" name="SEGMENTS AND DISAGGREGATED RE_3" sheetId="77" state="visible" r:id="rId77"/>
    <sheet xmlns:r="http://schemas.openxmlformats.org/officeDocument/2006/relationships" name="SEGMENTS AND DISAGGREGATED RE_4" sheetId="78" state="visible" r:id="rId78"/>
    <sheet xmlns:r="http://schemas.openxmlformats.org/officeDocument/2006/relationships" name="SEGMENTS AND DISAGGREGATED RE_5" sheetId="79" state="visible" r:id="rId79"/>
    <sheet xmlns:r="http://schemas.openxmlformats.org/officeDocument/2006/relationships" name="SEGMENTS AND DISAGGREGATED RE_6" sheetId="80" state="visible" r:id="rId80"/>
    <sheet xmlns:r="http://schemas.openxmlformats.org/officeDocument/2006/relationships" name="SEGMENTS AND DISAGGREGATED RE_7"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0_);_(&quot;$ &quot;(#,##0.000)"/>
    <numFmt numFmtId="167" formatCode="_(&quot;$ &quot;#,##0.00_);_(&quot;$ &quot;(#,##0.00)"/>
    <numFmt numFmtId="168" formatCode="#,##0.0_);(#,##0.0)"/>
    <numFmt numFmtId="169" formatCode="#,##0%_);(#,##0%)"/>
    <numFmt numFmtId="170" formatCode="#,##0.000_);(#,##0.000)"/>
    <numFmt numFmtId="171" formatCode="#,##0.00%_);(#,##0.00%)"/>
    <numFmt numFmtId="172" formatCode="#,##0.000%_);(#,##0.000%)"/>
    <numFmt numFmtId="173" formatCode="#,##0.0000000_);(#,##0.0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Sep. 27,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137</t>
        </is>
      </c>
      <c r="C8" s="4" t="inlineStr">
        <is>
          <t xml:space="preserve"> </t>
        </is>
      </c>
    </row>
    <row r="9">
      <c r="A9" s="4" t="inlineStr">
        <is>
          <t>Entity Registrant Name</t>
        </is>
      </c>
      <c r="B9" s="4" t="inlineStr">
        <is>
          <t>INTEGER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531026</t>
        </is>
      </c>
      <c r="C11" s="4" t="inlineStr">
        <is>
          <t xml:space="preserve"> </t>
        </is>
      </c>
    </row>
    <row r="12">
      <c r="A12" s="4" t="inlineStr">
        <is>
          <t>Entity Address, Address Line One</t>
        </is>
      </c>
      <c r="B12" s="4" t="inlineStr">
        <is>
          <t>5830 Granite Parkway,</t>
        </is>
      </c>
      <c r="C12" s="4" t="inlineStr">
        <is>
          <t xml:space="preserve"> </t>
        </is>
      </c>
    </row>
    <row r="13">
      <c r="A13" s="4" t="inlineStr">
        <is>
          <t>Entity Address, Address Line Two</t>
        </is>
      </c>
      <c r="B13" s="4" t="inlineStr">
        <is>
          <t>Suite 1150</t>
        </is>
      </c>
      <c r="C13" s="4" t="inlineStr">
        <is>
          <t xml:space="preserve"> </t>
        </is>
      </c>
    </row>
    <row r="14">
      <c r="A14" s="4" t="inlineStr">
        <is>
          <t>Entity Address, City or Town</t>
        </is>
      </c>
      <c r="B14" s="4" t="inlineStr">
        <is>
          <t>Plan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24</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618-5243</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TG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3542022</v>
      </c>
    </row>
    <row r="29">
      <c r="A29" s="4" t="inlineStr">
        <is>
          <t>Entity Central Index Key</t>
        </is>
      </c>
      <c r="B29" s="4" t="inlineStr">
        <is>
          <t>000111448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27,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is supplemental information, including discontinued operations, relating to the Condensed Consolidated Statements of Cash Flows (in thousands): Nine Months Ended September 27, September 29, Noncash investing and financing activities: Property, plant and equipment purchases included in accounts payable $ 12,777 $ 11,806 Supplemental lease disclosures: Assets acquired under operating leases 3,491 912 Assets acquired under finance leases 7,283 4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7, 2024</t>
        </is>
      </c>
    </row>
    <row r="3">
      <c r="A3" s="3" t="inlineStr">
        <is>
          <t>Inventory Disclosure [Abstract]</t>
        </is>
      </c>
      <c r="B3" s="4" t="inlineStr">
        <is>
          <t xml:space="preserve"> </t>
        </is>
      </c>
    </row>
    <row r="4">
      <c r="A4" s="4" t="inlineStr">
        <is>
          <t>INVENTORIES</t>
        </is>
      </c>
      <c r="B4" s="4" t="inlineStr">
        <is>
          <t xml:space="preserve">INVENTORIES Inventories comprise the following (in thousands): September 27, December 31, Raw materials $ 113,302 $ 109,036 Work-in-process 134,376 102,668 Finished goods 17,737 17,398 Total $ 265,415 $ 229,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27,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See Note 2, “Business Acquisitions” and Note 3, “Discontinued Operations” for additional details regarding goodwill and intangible assets. Goodwill The changes in the carrying amount of goodwill for the nine months ended September 27, 2024 were as follows (in thousands): December 31, 2023 $ 994,007 Pulse acquisition (Note 2) 38,094 Acquisition-related adjustments (Note 2) (1,583) Foreign currency translation 2,560 September 27, 2024 $ 1,033,078 Intangible Assets Intangible assets comprise the following (in thousands): Gross Accumulated Net September 27, 2024 Definite-lived: Purchased technology and patents $ 297,081 $ (202,310) $ 94,771 Customer lists 885,800 (278,830) 606,970 Amortizing tradenames and other 20,048 (6,903) 13,145 Total amortizing intangible assets $ 1,202,929 $ (488,043) $ 714,886 Indefinite-lived: Trademarks and tradenames $ 90,288 December 31, 2023 Definite-lived: Purchased technology and patents $ 286,535 $ (195,329) $ 91,206 Customer lists 837,453 (253,267) 584,186 Amortizing tradenames and other 21,035 (7,117) 13,918 Total amortizing intangible assets $ 1,145,023 $ (455,713) $ 689,310 Indefinite-lived: Trademarks and tradenames $ 90,288 (6.) GOODWILL AND OTHER INTANGIBLE ASSETS, NET Aggregate intangible asset amortization expense comprises the following (in thousands): Three Months Ended Nine Months Ended September 27, September 29, September 27, September 29, Cost of sales $ 5,080 $ 3,953 $ 12,961 $ 11,799 Selling, general and administrative expenses 8,546 9,068 27,625 27,085 Total intangible asset amortization expense $ 13,626 $ 13,021 $ 40,586 $ 38,884 Estimated future intangible asset amortization expense based on the carrying value as of September 27, 2024 is as follows (in thousands): Remainder of 2024 2025 2026 2027 2028 After 2028 Amortization Expense $ 14,195 $ 54,338 $ 53,562 $ 52,019 $ 50,166 $ 490,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4</t>
        </is>
      </c>
    </row>
    <row r="3">
      <c r="A3" s="3" t="inlineStr">
        <is>
          <t>Debt Disclosure [Abstract]</t>
        </is>
      </c>
      <c r="B3" s="4" t="inlineStr">
        <is>
          <t xml:space="preserve"> </t>
        </is>
      </c>
    </row>
    <row r="4">
      <c r="A4" s="4" t="inlineStr">
        <is>
          <t>DEBT</t>
        </is>
      </c>
      <c r="B4" s="4" t="inlineStr">
        <is>
          <t>DEBT Long-term debt comprises the following (in thousands): September 27, 2024 December 31, 2023 Principal Amount UnamortizedDiscounts and Issuance Costs Net Carrying Amount Principal Amount UnamortizedDiscounts and Issuance Costs Net Carrying Amount Senior Secured Credit Facilities: Revolving credit facilities $ 216,000 $ — $ 216,000 $ 99,000 $ — $ 99,000 Term loan A 375,000 (1,401) 373,599 375,000 (1,687) 373,313 2028 Convertible Notes 499,998 (10,258) 489,740 500,000 (12,388) 487,612 Total $ 1,090,998 $ (11,659) $ 1,079,339 $ 974,000 $ (14,075) $ 959,925 Current portion of long-term debt (5,000) — Long-term debt $ 1,074,339 $ 959,925 In September 2021, the Company entered into a credit agreement (the “2021 Credit Agreement”), governing the Company’s senior secured credit facilities (the “Senior Secured Credit Facilities”). In February 2023, the Company issued $500 million aggregate principal amount of 2.125% Convertible Senior Notes due in 2028 (the “2028 Convertible Notes”). For additional details about the Senior Secured Credit Facilities, the 2028 Convertible Notes and the Capped Call Transactions as defined below, refer to Note 8, “Debt” of the Notes to Consolidated Financial Statements in the Company’s Annual Report on Form 10-K for the year ended December 31, 2023. Third Amendment to the 2021 Credit Agreement On July 1, 2024, the Company entered into a third amendment (the “Third Amendment”) to the 2021 Credit Agreement. The Third Amendment amended the terms of the 2021 Credit Agreement to increase the maximum borrowing capacity of the Company under the Revolving Credit Facility pursuant to the 2021 Credit Agreement by $300 million from $500 million to $800 million. All other terms of the 2021 Credit Agreement remain unchanged. In connection with the Third Amendment, the Company incurred and capitalized $2.1 million of issuance costs in accordance with ASC 470-50, Debt Modifications and Extinguishment . These costs have been recorded as a component of Other long-term assets on the Condensed Consolidated Balance Sheets as of September 27, 2024 and will be amortized over the remaining term of the 2021 Credit Agreement. Senior Secured Credit Facilities As of September 27, 2024, the Company maintained Senior Secured Credit Facilities consisting of a five-year $800 million revolving credit facility (the “Revolving Credit Facility”) and a five-year “term A” loan (the “TLA Facility”). (7.) DEBT (Continued) Revolving Credit Facility The Revolving Credit Facility matures on February 15 , 2028 . As of September 27, 2024, the Company had available borrowing capacity on the Revolving Credit Facility of $580.5 million after giving effect to $216.0 million of outstanding borrowings and $3.5 million of outstanding standby letters of credit. Borrowings under the Revolving Credit Facility bear interest at a rate based on the secured overnight financing rate for the applicable interest period plus an adjustment of 0.10% per annum, in relation to any loan in U.S. dollars, and the Euro Interbank Offered Rate, in relation to any loan in Euros, plus a margin based on the Company’s Secured Net Leverage Ratio (as defined in the 2021 Credit Agreement). In addition, the Company is required to pay a commitment fee on the unused portion of the Revolving Credit Facility, which ranges between 0.15% and 0.25%, depending on the Company’s Secured Net Leverage Ratio. As of September 27, 2024, the weighted average interest rate on outstanding borrowings under the Revolving Credit Facility was 6.46% and the commitment fee on the unused portion of the Revolving Credit Facility was 0.18%. TLA Facility The TLA Facility matures on February 15 , 2028 , and requires quarterly installments. The quarterly principal installments under the TLA Facility increase over the term of the loan. During 2023, the Company prepaid the contractual amounts due on the TLA Facility through the second quarter of 2025. The interest rate terms for the TLA Facility are the same as those described above for the Revolving Credit Facility borrowings in U.S. dollars. As of September 27, 2024, the interest rate on the TLA Facility was 6.46%. Covenants The 2021 Credit Agreement contains customary terms and conditions, including representations and warranties and affirmative and negative covenants, as well as financial covenants for the benefit of the lenders under the Revolving Credit Facility and the TLA Facility, which require the Company to not exceed a specified maximum Total Net Leverage Ratio (as defined in the 2021 Credit Agreement) and an interest coverage ratio as of the end of each fiscal quarter. As of September 27, 2024, the Company was in compliance with these financial covenants. Contractual principal maturities under the Senior Secured Credit Facilities as of September 27, 2024, are as follows (in thousands): Remainder of 2024 2025 2026 2027 2028 Future minimum principal payments $ — $ 10,000 $ 27,500 $ 30,000 $ 523,500 2028 Convertible Notes In February 2023, the Company issued the 2028 Convertible Notes with an aggregate principal amount of $500 million in a private offering, which aggregate principal amount included the exercise in full of the initial purchasers’ option to purchase up to an additional $65 million principal amount of the 2028 Convertible Notes. The 2028 Convertible Notes were issued pursuant to an indenture dated as of February 3, 2023, by and between the Company and Wilmington Trust, National Association, as trustee. The 2028 Convertible Notes are senior unsecured obligations of the Company, which bear interest at a fixed rate of 2.125% per annum, payable semiannually in arrears on February 15 and August 15 of each year. The 2028 Convertible Notes will mature on February 15, 2028 unless repurchased, redeemed, or converted in accordance with their terms prior to such date and do not contain financial maintenance covenants. The 2028 Convertible Notes are convertible at an initial conversion rate of 11.4681 shares of the Company’s common stock per $1,000 principal amount of the 2028 Convertible Notes, which is equivalent to an initial conversion price of approximately $87.20 per share of common stock. The conversion rate is subject to standard anti-dilutive adjustments and adjustments upon the occurrence of specified events. The Company may not redeem the 2028 Convertible Notes prior to February 20, 2026. The Company may redeem for cash all or any portion of the 2028 Convertible Notes, at its option, on or after February 20, 2026 and prior to February 15, 2028,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7.) DEBT (Continued) Holders of the 2028 Convertible Notes may convert all or a portion of their 2028 Convertible Notes at their option prior to November 15, 2027, in multiples of $1,000 principal amounts, only under the following circumstances: • during any calendar quarter commencing after the calendar quarter ended on March 31, 2023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as defined in the indenture governing the 2028 Convertible Notes) per $1,000 principal amount of the 2028 Convertible Notes for each trading day of the Measurement Period was less than 98% of the product of the last reported sale price of the Company’s common stock and the conversion rate in effect on each such trading day; • if the Company calls any or all of the 2028 Convertible Notes for redemption, at any time prior to the close of business on the second scheduled trading day immediately preceding the redemption date; or • upon the occurrence of specified corporate events. On or after November 15, 2027 until the close of business on the second scheduled trading day immediately preceding the maturity date, holders may convert all or any portion of their 2028 Convertible Notes, in multiples of $1,000 principal amount, at the option of the holder regardless of the foregoing circumstances. Upon conversion, the 2028 Convertible Notes will be settled in cash up to the aggregate principal amount of the 2028 Convertible Notes to be converted, and in cash, shares of the Company’s common stock or a combination thereof, at the Company’s option, in respect of the remainder, if any, of the Company’s conversion obligation in excess of the aggregate principal amount of the 2028 Convertible Notes being converted. If the Company undergoes a fundamental change (as defined in the indenture governing the 2028 Convertible Notes), subject to certain conditions, holders may require the Company to repurchase for cash all or any portion of their 2028 Convertible Notes, in principal amounts of $1,000 or a multiple thereof, at a fundamental change repurchase price equal to 100% of the principal amount of the 2028 Convertible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2028 Convertible Note in connection with such corporate event or during the relevant redemption period. As of September 27, 2024, the conditions allowing holders of the 2028 Convertible Notes to convert had been met and, therefore, the 2028 Convertible Notes became eligible for conversion at the option of the holders beginning on July 1, 2024 and ending at the close of business on September 30, 2024. Subsequent to September 27, 2024, the sale price for conversion was satisfied as of September 30, 2024 and as a result, the Convertible Notes will continue to be eligible for optional conversion during the fourth quarter of 2024. Any determination regarding the convertibility of the 2028 Convertible Notes during future periods will be made in accordance with the terms of the indenture governing the 2028 Convertible Notes. If a conversion request occurs, the Company has the intent and ability to refinance the amounts that may become due with respect to the 2028 Convertible Notes using the available borrowing capacity under the Revolving Credit Facility. As such, the obligations associated with the 2028 Convertible Notes continue to be classified as a long-term liability on the Condensed Consolidated Balance Sheet at September 27, 2024. The 2028 Convertible Notes are accounted for as a single liability measured at amortized cost. The discount and issuance costs related to the 2028 Convertible Notes are being amortized to interest expense over the contractual term of the 2028 Convertible Notes at an effective interest rate of 2.76%. Capped Call Transactions In connection with the issuance of the 2028 Convertible Notes, the Company entered into privately negotiated capped call transactions (the “Capped Calls”) with certain financial institutions. The Capped Calls are expected generally to reduce the potential dilution to the Company’s common stock in connection with any conversion of the 2028 Convertible Notes and/or offset any cash payments the Company is required to make in excess of the principal amount of converted 2028 Convertible Notes, as the case may be, with such reduction and/or offset subject to a cap based on the strike price of written warrants. The initial upper strike price of the Capped Calls is $108.59 per share and is subject to certain adjustments under the terms of the Capped Cal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7, 2024</t>
        </is>
      </c>
    </row>
    <row r="3">
      <c r="A3" s="3" t="inlineStr">
        <is>
          <t>Share-Based Payment Arrangement [Abstract]</t>
        </is>
      </c>
      <c r="B3" s="4" t="inlineStr">
        <is>
          <t xml:space="preserve"> </t>
        </is>
      </c>
    </row>
    <row r="4">
      <c r="A4" s="4" t="inlineStr">
        <is>
          <t>STOCK-BASED COMPENSATION</t>
        </is>
      </c>
      <c r="B4" s="4" t="inlineStr">
        <is>
          <t>STOCK-BASED COMPENSATION The Company maintains certain stock-based compensation plans that were approved by the Company’s stockholders and are administered by the Board of Directors (the “Board”) or the Compensation and Organization Committee (the “Compensation Committee”) of the Board. The stock-based compensation plans provide for the granting of stock options, restricted stock awards, performance awards, time-based restricted stock units (“RSUs”), performance-based RSUs (“PRSUs”), stock appreciation rights and stock bonuses to employees, non-employee directors, consultants, and service providers. Stock-based Compensation Expense The classification of stock-based compensation expense was as follows (in thousands): Three Months Ended Nine Months Ended September 27, September 29, September 27, September 29, RSUs and PRSUs $ 6,091 $ 5,501 $ 18,582 $ 16,912 Discontinued operations 24 (5) 147 187 Total stock-based compensation expense $ 6,115 $ 5,496 $ 18,729 $ 17,099 Cost of sales $ 955 $ 889 $ 3,035 $ 3,115 Selling, general and administrative 4,845 4,348 14,625 12,867 Research, development and engineering 276 250 872 893 Restructuring and other charges 15 14 50 37 Discontinued operations 24 (5) 147 187 Total stock-based compensation expense $ 6,115 $ 5,496 $ 18,729 $ 17,099 Stock Options The following table summarizes the Company’s stock option activity for the nine month period ended September 27, 2024: Number of Weighted Weighted Aggregate Outstanding at December 31, 2023 158,089 $ 40.35 Exercised (28,006) 43.69 Outstanding and exercisable at September 27, 2024 130,083 $ 39.63 2.3 $ 11.2 Time-Based Restricted Stock Units Most RSUs granted to employees during the nine months ended September 27, 2024 vest over a period of three years from the grant date, subject to the recipient’s continuous service to the Company. RSUs are issued to members of the Board as a portion of their annual retainer and vest quarterly over a period of one year. The grant-date fair value of all RSUs is equal to the closing market price of Integer common stock on the date of grant. The following table summarizes RSU activity for the nine month period ended September 27, 2024: Time-Vested Weighted Nonvested at December 31, 2023 349,755 $ 76.63 Granted 146,857 107.41 Vested (150,188) 80.13 Forfeited (22,626) 82.50 Nonvested at September 27, 2024 323,798 $ 88.56 (8.) STOCK-BASED COMPENSATION (Continued) Performance-Based Restricted Stock Units For the Company’s PRSUs, in addition to service conditions, the ultimate number of shares to be earned (0% to 200% of the target award) depends on the achievement of financial and market-based performance conditions. The financial performance conditions are based on the Company’s sales targets over a three year performance period. The market-based performance conditions are based on the Company’s achievement of a relative total shareholder return performance requirement, on a percentile basis, compared to a defined group of peer companies over a three year performance period, or contingent upon achieving specified stock price milestones over a five year performance period. The following table summarizes PRSU activity for the nine month period ended September 27, 2024: Performance- Weighted Nonvested at December 31, 2023 275,503 $ 84.57 Granted 78,246 110.54 Performance adjustment (a) 111,590 93.38 Vested (223,180) 93.38 Forfeited (3,786) 83.02 Nonvested at September 27, 2024 238,373 $ 89.00 __________ (a) Represents additional PRSUs earned related to above-target achievement of performance conditions, the achievement of which was based upon predefined performance targets established by the Compensation Committee at the initial grant date. The Company uses a Monte Carlo simulation model to determine the grant-date fair value of awards with market-based performance conditions. The grant-date fair value of all other PRSUs is equal to the closing market price of Integer common stock on the date of grant. The weighted average fair value and assumptions used to value the PRSU awards granted with market-based performance conditions are as follows: Nine Months Ended September 27, September 29, Weighted average fair value $ 117.96 $ 74.29 Risk-free interest rate 4.13 % 3.79 % Expected volatility 34 % 46 % Expected life (in years) 3.0 3.0 Expected dividend yield — % — % The valuation of the market-based PRSUs granted during 2024 and 2023 also reflects a weighted average illiquidity discount of 8.00% and 11.23%, respectively, related to the six-month period that recipients are restricted from selling, transferring, pledging or assigning the underlying shares, in the event of v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27, 2024</t>
        </is>
      </c>
    </row>
    <row r="3">
      <c r="A3" s="3" t="inlineStr">
        <is>
          <t>Restructuring and Related Activities [Abstract]</t>
        </is>
      </c>
      <c r="B3" s="4" t="inlineStr">
        <is>
          <t xml:space="preserve"> </t>
        </is>
      </c>
    </row>
    <row r="4">
      <c r="A4" s="4" t="inlineStr">
        <is>
          <t>RESTRUCTURING AND OTHER CHARGES</t>
        </is>
      </c>
      <c r="B4" s="4" t="inlineStr">
        <is>
          <t>RESTRUCTURING AND OTHER CHARGES Restructuring and other charges comprise the following (in thousands): Three Months Ended Nine Months Ended September 27, September 29, September 27, September 29, Restructuring charges (gains) $ 714 $ (103) $ 3,031 $ 1,890 Acquisition and integration costs 1,017 777 8,408 1,715 Other general expenses (gains) 83 28 (972) 137 Total restructuring and other charges $ 1,814 $ 702 $ 10,467 $ 3,742 Restructuring programs Operational excellence The Company’s operational excellence initiatives mainly consist of costs associated with executing on its sales force, manufacturing, business process and performance excellence operational strategic imperatives. These projects focus on changing the Company’s organizational structure to match product line growth strategies and customer needs, transitioning its manufacturing process into a competitive advantage and standardizing and optimizing its business processes. Strategic reorganization and alignment The Company’s strategic reorganization and alignment initiatives primarily include those that align resources with market conditions and the Company’s strategic direction in order to enhance the profitability of its portfolio of products. Manufacturing alignment to support growth The Company’s manufacturing alignment to support growth initiatives are designed to reduce costs, improve operating efficiencies or increase capacity to accommodate growth, which may involve relocation or consolidation of manufacturing operations. The following table comprises restructuring and restructuring-related charges by classification in the Company’s Condensed Consolidated Statements of Operations and Comprehensive Income (in thousands): Three Months Ended Nine Months Ended September 27, September 29, September 27, September 29, Restructuring charges: Restructuring and other charges (gains) $ 714 $ (103) $ 3,031 $ 1,890 Restructuring-related expenses (a) : Cost of sales 869 401 1,599 1,093 Selling, general and administrative 331 151 937 1,517 Research, development and engineering 2 21 171 662 Total restructuring and restructuring-related charges $ 1,916 $ 470 $ 5,738 $ 5,162 __________ (a) Restructuring-related expenses primarily include retention bonuses, consulting expenses and professional fees. (9.) RESTRUCTURING AND OTHER CHARGES (Continued) The following table summarizes the activity for restructuring reserves (in thousands): Operational Strategic reorganization and alignment Manufacturing alignment to support growth Total December 31, 2023 $ 21 $ 125 $ 1,290 $ 1,436 Charges incurred, net of reversals 1,423 432 1,176 3,031 Cash payments (1,285) (251) (2,091) (3,627) Non-cash adjustments — — (349) (349) September 27, 2024 $ 159 $ 306 $ 26 $ 491 Acquisition and integration costs Acquisition and integration costs primarily consist of professional fees directly related to business acquisitions and costs to integrate the systems, processes and organizations acquired. During the nine months ended September 27, 2024, acquisition and integration costs primarily related to the Pulse and InNeuroCo acquisitions. During the nine months ended September 29, 2023, acquisition and integration costs primarily related to the Aran and Oscor acquisitions. Acquisition and integration costs for the nine months ended September 29, 2023 included a benefit of $0.5 million to adjust the fair value of acquisition-related contingent consideration liabilities. See Note 14, “Financial Instruments and Fair Value Measurements” for additional information related to the fair value measurement of the contingent consideration. Other general expenses During the nine months ended September 27, 2024 and September 29, 2023, the Company recorded expenses related to other initiatives not described above, which primarily include gains and losses in connection with the disposal of property, plant and equipment. In addition, during the nine months ended September 27, 2024, the Company recorded $1.2 million of loss recoveries relating to property damage which occurred in the fourth quarter of 2023 at one of its manufacturing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4</t>
        </is>
      </c>
    </row>
    <row r="3">
      <c r="A3" s="3" t="inlineStr">
        <is>
          <t>Income Tax Disclosure [Abstract]</t>
        </is>
      </c>
      <c r="B3" s="4" t="inlineStr">
        <is>
          <t xml:space="preserve"> </t>
        </is>
      </c>
    </row>
    <row r="4">
      <c r="A4" s="4" t="inlineStr">
        <is>
          <t>INCOME TAXES</t>
        </is>
      </c>
      <c r="B4" s="4" t="inlineStr">
        <is>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hree Months Ended Nine Months Ended September 27, September 29, September 27, September 29, Income from continuing operations before taxes $ 43,424 $ 33,252 $ 108,305 $ 75,399 Provision for income taxes 7,142 5,078 20,225 13,069 Effective tax rate 16.4 % 15.3 % 18.7 % 17.3 % The difference between the Company’s effective tax rates and the U.S. federal statutory income tax rate of 21% for the third quarter and first nine months of 2024 and 2023 is due principally to the net impact of the Company’s earnings outside the U.S., which are generally taxed at rates that differ from the U.S. federal rate, the Global Intangible Low-Taxed Income (“GILTI”) tax, the Foreign Derived Intangible Income (“FDII”) deduction, the availability of tax credits and the recognition of certain discrete tax items. (10.) INCOME TAXES (Continued) For the third quarter and first nine months of 2024, the Company recorded discrete tax benefit of $1.6 million and a discrete tax benefit of $1.9 million, respectively. The discrete tax benefits for the third quarter and first nine months of 2024 are predominately related to favorable return to provision adjustments attributable to the 2023 U.S. tax return. The remainder of the discrete tax amounts relate predominately to excess tax benefits, net of deductibility limitations, recognized upon vesting of RSUs, partially offset by tax expense from shortfalls recorded for the forfeiture of certain PRSUs, as well as unfavorable return to provision adjustments attributable to certain foreign tax returns for the 2023 tax year. For the third quarter and first nine months of 2023, the Company recorded discrete tax benefits of $0.8 million and $0.4 million, respectively. The discrete tax expense for the third quarter and the nine months of 2023 predominately related to favorable return to provision adjustments attributable to the 2022 U.S. tax return. The remainder of the discrete tax amounts relate predominately to excess tax benefits recognized upon vesting of RSUs during those periods partially offset by tax expense from shortfalls recorded for the forfeiture of certain PRSUs, as well as unfavorable return to provision adjustments attributable to certain foreign tax returns for the 2022 tax year. On December 15, 2022, the European Union (“EU”) Member States formally adopted the EU’s Pillar Two Directive, which generally provides for a minimum effective tax rate of 15%, as established by the Organization for Economic Co-operation and Development (“OECD”) Pillar Two Framework. The effective dates are January 1, 2024 and January 1, 2025, for different aspects of the directive. A significant number of other countries are expected to also implement similar legislation with varying effective dates in the future. The Company is continuing to evaluate the potential impact on future periods of the Pillar Two Framework, pending legislative adoption by additional individual countries. The Company’s 2024 provision for income taxes includes the impact of the Pillar Two 15% Global Minimum Tax, with an enactment date of January 1, 2024. Unrecognized tax benefits reflect the difference between positions taken or expected to be taken on income tax returns and the amounts reflected in the financial statements. As of September 27, 2024, the Company had unrecognized tax benefits of approximately $6.5 million, substantially all of which would favorably impact the effective tax rate, net of federal benefit on state issues, if recognized. As of September 27, 2024, the Company believes it is reasonably possible that a reduction of approximately $0.5 million of the balance of unrecognized tax benefits may occur within the next 12 months as a result of various statute expirations, audit closures, and/or tax settl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Arrangements The Company records contingent consideration liabilities related to the earn-out provisions for certain acquisitions. See Note 14, “Financial Instruments and Fair Value Measurements” for additional information.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27, 2024</t>
        </is>
      </c>
    </row>
    <row r="3">
      <c r="A3" s="3" t="inlineStr">
        <is>
          <t>Earnings Per Share [Abstract]</t>
        </is>
      </c>
      <c r="B3" s="4" t="inlineStr">
        <is>
          <t xml:space="preserve"> </t>
        </is>
      </c>
    </row>
    <row r="4">
      <c r="A4" s="4" t="inlineStr">
        <is>
          <t>EARNINGS PER SHARE (“EPS”)</t>
        </is>
      </c>
      <c r="B4" s="4" t="inlineStr">
        <is>
          <t>EARNINGS PER SHARE (“EPS”) The following table sets forth a reconciliation of the information used in computing basic and diluted EPS (in thousands, except per share amounts): Three Months Ended Nine Months Ended September 27, September 29, September 27, September 29, Numerator for basic and diluted EPS: Income from continuing operations $ 36,282 $ 28,174 $ 88,080 $ 62,330 Income (loss) from discontinued operations (843) (917) (887) 1,963 Net income $ 35,439 $ 27,257 $ 87,193 $ 64,293 Denominator for basic and diluted EPS: Weighted average shares outstanding - Basic 33,656 33,346 33,579 33,305 Dilutive effect of share-based awards 492 428 485 374 Dilutive impact of convertible notes 1,643 — 1,377 — Weighted average shares outstanding - Diluted 35,791 33,774 35,441 33,679 Basic earnings per share: Income from continuing operations $ 1.08 $ 0.84 $ 2.62 $ 1.87 Income (loss) from discontinued operations (0.03) (0.03) (0.03) 0.06 Basic earnings per share $ 1.05 $ 0.82 $ 2.60 $ 1.93 Diluted earnings per share: Income from continuing operations $ 1.01 $ 0.83 $ 2.49 $ 1.85 Income (loss) from discontinued operations $ (0.02) $ (0.03) $ (0.03) $ 0.06 Diluted earnings per share $ 0.99 $ 0.81 $ 2.46 $ 1.91 The diluted weighted average share calculations do not include the following securities, which are not dilutive to the EPS calculations or the performance criteria have not been met (in thousands): Three Months Ended Nine Months Ended September 27, September 29, September 27, September 29, RSUs 1 — 1 1 PRSUs 41 83 41 100 The dilutive effect for the Company's 2028 Convertible Notes is calculated using the if-converted method. The Company is required, pursuant to the indenture governing the 2028 Convertible Notes, to settle the principal amount of the 2028 Convertible Notes in cash and may elect to settle the remaining conversion obligation ( the in-the-money portion ) in cash, shares of the Company's common stock, or a combination thereof. Because the principal amount of the 2028 Convertible Notes must be settled in cash, the dilutive impact of applying the if-converted method is limited to the in-the-money portion, if any, of the 2028 Convertible Notes . During the three and nine months ended September 29, 2023 , the potential conversion of the 2028 Convertible Notes was not included in the diluted earnings per share calculation because the conversion feature in the 2028 Convertible Notes was out of the money and all associated shares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7, 2024</t>
        </is>
      </c>
    </row>
    <row r="3">
      <c r="A3" s="3" t="inlineStr">
        <is>
          <t>Equity [Abstract]</t>
        </is>
      </c>
      <c r="B3" s="4" t="inlineStr">
        <is>
          <t xml:space="preserve"> </t>
        </is>
      </c>
    </row>
    <row r="4">
      <c r="A4" s="4" t="inlineStr">
        <is>
          <t>STOCKHOLDERS' EQUITY</t>
        </is>
      </c>
      <c r="B4" s="4" t="inlineStr">
        <is>
          <t>STOCKHOLDERS’ EQUITY Common Stock The following is a summary of the number of shares of common stock issued and outstanding for the nine month periods ended September 27, 2024 and September 29, 2023: Issued Treasury Stock Outstanding Beginning balance at December 31, 2023 33,329,648 — 33,329,648 Stock options exercised 23,981 — 23,981 Vested and settled RSUs and PRSUs, net of shares withheld to cover taxes 187,846 — 187,846 Stock issued upon conversion of convertible debt 5 — 5 Exercise of capped call upon conversion of convertible debt — (2) (2) Ending balance at September 27, 2024 33,541,480 (2) 33,541,478 Beginning balance at December 31, 2022 33,169,778 — 33,169,778 Stock options exercised 72,125 — 72,125 Vested and settled RSUs and PRSUs, net of shares withheld to cover taxes 84,744 — 84,744 Ending balance at September 29, 2023 33,326,647 — 33,326,647 Accumulated Other Comprehensive Income Accumulated other comprehensive income (“AOCI”) comprises the following (in thousands): Defined Cash Foreign Total Tax Net-of-Tax June 28, 2024 $ (28) $ (708) $ 1,180 $ 444 $ 170 $ 614 Unrealized loss on cash flow hedges — (2,555) — (2,555) 537 (2,018) Realized loss on foreign currency hedges — 699 — 699 (147) 552 Foreign currency translation gain — — 27,335 27,335 — 27,335 September 27, 2024 $ (28) $ (2,564) $ 28,515 $ 25,923 $ 560 $ 26,483 December 31, 2023 $ (28) $ 2,153 $ 18,529 $ 20,654 $ (431) $ 20,223 Unrealized loss on cash flow hedges — (4,546) — (4,546) 955 (3,591) Realized gain on foreign currency hedges — (171) — (171) 36 (135) Foreign currency translation gain — — 9,986 9,986 — 9,986 September 27, 2024 $ (28) $ (2,564) $ 28,515 $ 25,923 $ 560 $ 26,483 (13.) STOCKHOLDERS’ EQUITY (Continued) Defined Cash Foreign Total Tax Net-of-Tax June 30, 2023 $ (346) $ 4,060 $ 9,174 $ 12,888 $ (718) $ 12,170 Unrealized loss on cash flow hedges — (1,534) — (1,534) 321 (1,213) Realized gain on foreign currency hedges — (1,960) — (1,960) 412 (1,548) Foreign currency translation loss — — (12,370) (12,370) — (12,370) September 29, 2023 $ (346) $ 566 $ (3,196) $ (2,976) $ 15 $ (2,961) December 31, 2022 $ (346) $ 1,760 $ 4,150 $ 5,564 $ (235) $ 5,329 Unrealized gain on cash flow hedges — 4,038 — 4,038 (849) 3,189 Realized gain on foreign currency hedges — (3,970) — (3,970) 834 (3,136) Realized gain on interest rate swap hedge — (1,262) — (1,262) 265 (997) Foreign currency translation loss — — (7,346) (7,346) — (7,346) September 29, 2023 $ (346) $ 566 $ (3,196) $ (2,976) $ 15 $ (2,9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7,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574</v>
      </c>
      <c r="C3" s="6" t="n">
        <v>23674</v>
      </c>
    </row>
    <row r="4">
      <c r="A4" s="4" t="inlineStr">
        <is>
          <t>Accounts receivable, net of provision for credit losses of $0.2 million and $0.4 million, respectively</t>
        </is>
      </c>
      <c r="B4" s="5" t="n">
        <v>241708</v>
      </c>
      <c r="C4" s="5" t="n">
        <v>231283</v>
      </c>
    </row>
    <row r="5">
      <c r="A5" s="4" t="inlineStr">
        <is>
          <t>Inventories</t>
        </is>
      </c>
      <c r="B5" s="5" t="n">
        <v>265415</v>
      </c>
      <c r="C5" s="5" t="n">
        <v>229102</v>
      </c>
    </row>
    <row r="6">
      <c r="A6" s="4" t="inlineStr">
        <is>
          <t>Refundable income taxes</t>
        </is>
      </c>
      <c r="B6" s="5" t="n">
        <v>8216</v>
      </c>
      <c r="C6" s="5" t="n">
        <v>1998</v>
      </c>
    </row>
    <row r="7">
      <c r="A7" s="4" t="inlineStr">
        <is>
          <t>Contract assets</t>
        </is>
      </c>
      <c r="B7" s="5" t="n">
        <v>99287</v>
      </c>
      <c r="C7" s="5" t="n">
        <v>85871</v>
      </c>
    </row>
    <row r="8">
      <c r="A8" s="4" t="inlineStr">
        <is>
          <t>Prepaid expenses and other current assets</t>
        </is>
      </c>
      <c r="B8" s="5" t="n">
        <v>24956</v>
      </c>
      <c r="C8" s="5" t="n">
        <v>28035</v>
      </c>
    </row>
    <row r="9">
      <c r="A9" s="4" t="inlineStr">
        <is>
          <t>Current assets of discontinued operations held for sale</t>
        </is>
      </c>
      <c r="B9" s="5" t="n">
        <v>54876</v>
      </c>
      <c r="C9" s="5" t="n">
        <v>17705</v>
      </c>
    </row>
    <row r="10">
      <c r="A10" s="4" t="inlineStr">
        <is>
          <t>Total current assets</t>
        </is>
      </c>
      <c r="B10" s="5" t="n">
        <v>730032</v>
      </c>
      <c r="C10" s="5" t="n">
        <v>617668</v>
      </c>
    </row>
    <row r="11">
      <c r="A11" s="4" t="inlineStr">
        <is>
          <t>Property, plant and equipment, net</t>
        </is>
      </c>
      <c r="B11" s="5" t="n">
        <v>472315</v>
      </c>
      <c r="C11" s="5" t="n">
        <v>392569</v>
      </c>
    </row>
    <row r="12">
      <c r="A12" s="4" t="inlineStr">
        <is>
          <t>Goodwill</t>
        </is>
      </c>
      <c r="B12" s="5" t="n">
        <v>1033078</v>
      </c>
      <c r="C12" s="5" t="n">
        <v>994007</v>
      </c>
    </row>
    <row r="13">
      <c r="A13" s="4" t="inlineStr">
        <is>
          <t>Other intangible assets, net</t>
        </is>
      </c>
      <c r="B13" s="5" t="n">
        <v>805174</v>
      </c>
      <c r="C13" s="5" t="n">
        <v>779598</v>
      </c>
    </row>
    <row r="14">
      <c r="A14" s="4" t="inlineStr">
        <is>
          <t>Deferred income taxes</t>
        </is>
      </c>
      <c r="B14" s="5" t="n">
        <v>6782</v>
      </c>
      <c r="C14" s="5" t="n">
        <v>7001</v>
      </c>
    </row>
    <row r="15">
      <c r="A15" s="4" t="inlineStr">
        <is>
          <t>Operating lease assets</t>
        </is>
      </c>
      <c r="B15" s="5" t="n">
        <v>78624</v>
      </c>
      <c r="C15" s="5" t="n">
        <v>81319</v>
      </c>
    </row>
    <row r="16">
      <c r="A16" s="4" t="inlineStr">
        <is>
          <t>Financing lease assets</t>
        </is>
      </c>
      <c r="B16" s="5" t="n">
        <v>17205</v>
      </c>
      <c r="C16" s="5" t="n">
        <v>11675</v>
      </c>
    </row>
    <row r="17">
      <c r="A17" s="4" t="inlineStr">
        <is>
          <t>Other long-term assets</t>
        </is>
      </c>
      <c r="B17" s="5" t="n">
        <v>24439</v>
      </c>
      <c r="C17" s="5" t="n">
        <v>22407</v>
      </c>
    </row>
    <row r="18">
      <c r="A18" s="4" t="inlineStr">
        <is>
          <t>Noncurrent assets of discontinued operations held for sale</t>
        </is>
      </c>
      <c r="B18" s="5" t="n">
        <v>0</v>
      </c>
      <c r="C18" s="5" t="n">
        <v>36409</v>
      </c>
    </row>
    <row r="19">
      <c r="A19" s="4" t="inlineStr">
        <is>
          <t>Total assets</t>
        </is>
      </c>
      <c r="B19" s="5" t="n">
        <v>3167649</v>
      </c>
      <c r="C19" s="5" t="n">
        <v>2942653</v>
      </c>
    </row>
    <row r="20">
      <c r="A20" s="3" t="inlineStr">
        <is>
          <t>Current liabilities:</t>
        </is>
      </c>
      <c r="B20" s="4" t="inlineStr">
        <is>
          <t xml:space="preserve"> </t>
        </is>
      </c>
      <c r="C20" s="4" t="inlineStr">
        <is>
          <t xml:space="preserve"> </t>
        </is>
      </c>
    </row>
    <row r="21">
      <c r="A21" s="4" t="inlineStr">
        <is>
          <t>Current portion of long-term debt</t>
        </is>
      </c>
      <c r="B21" s="5" t="n">
        <v>5000</v>
      </c>
      <c r="C21" s="5" t="n">
        <v>0</v>
      </c>
    </row>
    <row r="22">
      <c r="A22" s="4" t="inlineStr">
        <is>
          <t>Accounts payable</t>
        </is>
      </c>
      <c r="B22" s="5" t="n">
        <v>116837</v>
      </c>
      <c r="C22" s="5" t="n">
        <v>118258</v>
      </c>
    </row>
    <row r="23">
      <c r="A23" s="4" t="inlineStr">
        <is>
          <t>Income taxes payable</t>
        </is>
      </c>
      <c r="B23" s="5" t="n">
        <v>571</v>
      </c>
      <c r="C23" s="5" t="n">
        <v>3896</v>
      </c>
    </row>
    <row r="24">
      <c r="A24" s="4" t="inlineStr">
        <is>
          <t>Operating lease liabilities</t>
        </is>
      </c>
      <c r="B24" s="5" t="n">
        <v>8883</v>
      </c>
      <c r="C24" s="5" t="n">
        <v>8564</v>
      </c>
    </row>
    <row r="25">
      <c r="A25" s="4" t="inlineStr">
        <is>
          <t>Accrued expenses and other current liabilities</t>
        </is>
      </c>
      <c r="B25" s="5" t="n">
        <v>86138</v>
      </c>
      <c r="C25" s="5" t="n">
        <v>86748</v>
      </c>
    </row>
    <row r="26">
      <c r="A26" s="4" t="inlineStr">
        <is>
          <t>Current liabilities of discontinued operations held for sale</t>
        </is>
      </c>
      <c r="B26" s="5" t="n">
        <v>4969</v>
      </c>
      <c r="C26" s="5" t="n">
        <v>3503</v>
      </c>
    </row>
    <row r="27">
      <c r="A27" s="4" t="inlineStr">
        <is>
          <t>Total current liabilities</t>
        </is>
      </c>
      <c r="B27" s="5" t="n">
        <v>222398</v>
      </c>
      <c r="C27" s="5" t="n">
        <v>220969</v>
      </c>
    </row>
    <row r="28">
      <c r="A28" s="4" t="inlineStr">
        <is>
          <t>Long-term debt</t>
        </is>
      </c>
      <c r="B28" s="5" t="n">
        <v>1074339</v>
      </c>
      <c r="C28" s="5" t="n">
        <v>959925</v>
      </c>
    </row>
    <row r="29">
      <c r="A29" s="4" t="inlineStr">
        <is>
          <t>Deferred income taxes</t>
        </is>
      </c>
      <c r="B29" s="5" t="n">
        <v>143236</v>
      </c>
      <c r="C29" s="5" t="n">
        <v>143552</v>
      </c>
    </row>
    <row r="30">
      <c r="A30" s="4" t="inlineStr">
        <is>
          <t>Operating lease liabilities</t>
        </is>
      </c>
      <c r="B30" s="5" t="n">
        <v>69115</v>
      </c>
      <c r="C30" s="5" t="n">
        <v>72126</v>
      </c>
    </row>
    <row r="31">
      <c r="A31" s="4" t="inlineStr">
        <is>
          <t>Financing lease liabilities</t>
        </is>
      </c>
      <c r="B31" s="5" t="n">
        <v>13996</v>
      </c>
      <c r="C31" s="5" t="n">
        <v>10272</v>
      </c>
    </row>
    <row r="32">
      <c r="A32" s="4" t="inlineStr">
        <is>
          <t>Other long-term liabilities</t>
        </is>
      </c>
      <c r="B32" s="5" t="n">
        <v>23379</v>
      </c>
      <c r="C32" s="5" t="n">
        <v>14303</v>
      </c>
    </row>
    <row r="33">
      <c r="A33" s="4" t="inlineStr">
        <is>
          <t>Noncurrent liabilities of discontinued operations held for sale</t>
        </is>
      </c>
      <c r="B33" s="5" t="n">
        <v>0</v>
      </c>
      <c r="C33" s="5" t="n">
        <v>2464</v>
      </c>
    </row>
    <row r="34">
      <c r="A34" s="4" t="inlineStr">
        <is>
          <t>Total liabilities</t>
        </is>
      </c>
      <c r="B34" s="5" t="n">
        <v>1546463</v>
      </c>
      <c r="C34" s="5" t="n">
        <v>1423611</v>
      </c>
    </row>
    <row r="35">
      <c r="A35" s="3" t="inlineStr">
        <is>
          <t>Stockholders’ equity:</t>
        </is>
      </c>
      <c r="B35" s="4" t="inlineStr">
        <is>
          <t xml:space="preserve"> </t>
        </is>
      </c>
      <c r="C35" s="4" t="inlineStr">
        <is>
          <t xml:space="preserve"> </t>
        </is>
      </c>
    </row>
    <row r="36">
      <c r="A36" s="4" t="inlineStr">
        <is>
          <t>Common stock, $0.001 par value; 100,000,000 shares authorized; 33,541,480 and 33,329,648 shares issued, respectively; 33,541,478 and 33,329,648 shares outstanding, respectively</t>
        </is>
      </c>
      <c r="B36" s="5" t="n">
        <v>34</v>
      </c>
      <c r="C36" s="5" t="n">
        <v>33</v>
      </c>
    </row>
    <row r="37">
      <c r="A37" s="4" t="inlineStr">
        <is>
          <t>Additional paid-in capital</t>
        </is>
      </c>
      <c r="B37" s="5" t="n">
        <v>736125</v>
      </c>
      <c r="C37" s="5" t="n">
        <v>727435</v>
      </c>
    </row>
    <row r="38">
      <c r="A38" s="4" t="inlineStr">
        <is>
          <t>Treasury stock, at cost; 2 shares and 0 shares, respectively</t>
        </is>
      </c>
      <c r="B38" s="5" t="n">
        <v>0</v>
      </c>
      <c r="C38" s="5" t="n">
        <v>0</v>
      </c>
    </row>
    <row r="39">
      <c r="A39" s="4" t="inlineStr">
        <is>
          <t>Retained earnings</t>
        </is>
      </c>
      <c r="B39" s="5" t="n">
        <v>858544</v>
      </c>
      <c r="C39" s="5" t="n">
        <v>771351</v>
      </c>
    </row>
    <row r="40">
      <c r="A40" s="4" t="inlineStr">
        <is>
          <t>Accumulated other comprehensive income</t>
        </is>
      </c>
      <c r="B40" s="5" t="n">
        <v>26483</v>
      </c>
      <c r="C40" s="5" t="n">
        <v>20223</v>
      </c>
    </row>
    <row r="41">
      <c r="A41" s="4" t="inlineStr">
        <is>
          <t>Total stockholders’ equity</t>
        </is>
      </c>
      <c r="B41" s="5" t="n">
        <v>1621186</v>
      </c>
      <c r="C41" s="5" t="n">
        <v>1519042</v>
      </c>
    </row>
    <row r="42">
      <c r="A42" s="4" t="inlineStr">
        <is>
          <t>Total liabilities and stockholders’ equity</t>
        </is>
      </c>
      <c r="B42" s="6" t="n">
        <v>3167649</v>
      </c>
      <c r="C42" s="6" t="n">
        <v>2942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27,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and contingent consideration. The Company does not have any nonfinancial assets or liabilities that are measured at fair value on a recurring basis. The Company is exposed to global market risks, including the effect of changes in interest rates and foreign currency exchange rates, and may use derivatives to manage these exposures that occur in the normal course of business. The Company does not hold or issue derivatives for trading or speculative purposes. All derivatives are recorded at fair value on the Condensed Consolidated Balance Sheets. The following tables provide information regarding assets and liabilities recorded at fair value on a recurring basis (in thousands): Fair Value Quoted Significant Significant September 27, 2024 Assets: Foreign currency hedging contracts $ 477 $ — $ 477 $ — Liabilities: Foreign currency hedging contracts 3,041 — 3,041 — Liabilities: Contingent consideration 4,454 — — 4,454 December 31, 2023 Assets: Foreign currency hedging contracts $ 2,153 $ — $ 2,153 $ — Liabilities: Contingent consideration 876 — — 876 (14.) FINANCIAL INSTRUMENTS AND FAIR VALUE MEASUREMENTS (Continued) Derivatives Designated as Hedging Instruments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Information regarding outstanding foreign currency forward contracts as of September 27, 2024 is as follows (dollars in thousands): Notional Amount Maturity Date $/Foreign Currency Fair Value Balance Sheet Location $ 12,976 Dec 2024 1.0792 Euro $ 477 Prepaid expenses and other current assets 4,958 Dec 2024 0.0245 UYU Peso (113) Accrued expenses and other current liabilities 40,727 Jun 2025 0.0528 MXN Peso $ (2,563) Accrued expenses and other current liabilities 8,529 Dec 2025 0.0519 MXN Peso (365) Other long-term liabilities Information regarding outstanding foreign currency forward contracts as of December 31, 2023 is as follows (dollars in thousands): Notional Amount Maturity Date $/Foreign Currency Fair Value Balance Sheet Location $ 51,389 Dec 2024 1.0831 Euro $ 1,389 Prepaid expenses and other current assets 19,392 Dec 2024 0.0566 MXN Peso 182 Prepaid expenses and other current assets 19,201 Dec 2024 0.0248 UYU Peso 582 Prepaid expenses and other current assets The following tables present the effect of cash flow hedge derivative instruments on the Company’s Condensed Consolidated Statements of Operations and Comprehensive Income for the three and nine months ended September 27, 2024 and September 29, 2023 (in thousands): Three Months Ended September 27, 2024 September 29, 2023 Total Amount of Gain (Loss) on Cash Flow Hedge Activity Total Amount of Gain (Loss) on Cash Flow Hedge Activity Sales $ 431,417 $ 163 $ 396,803 $ 53 Cost of sales 314,849 (841) 291,813 1,916 Operating expenses 58,557 (21) 56,214 (9) Nine Months Ended September 27, 2024 September 29, 2023 Total Amount of Gain (Loss) on Cash Flow Hedge Activity Total Amount of Gain (Loss) on Cash Flow Hedge Activity Sales $ 1,267,099 $ 97 $ 1,151,152 $ (81) Cost of sales 924,881 (35) 850,827 4,008 Operating expenses 191,012 109 180,534 43 Interest expense 43,140 — 39,221 1,262 (14.) FINANCIAL INSTRUMENTS AND FAIR VALUE MEASUREMENTS (Continued) Unrealized Gain (Loss) Recognized in OCI Realized Gain (Loss) Reclassified from AOCI Three Months Ended Location in Statements of Operations and Comprehensive Income Three Months Ended September 27, September 29, September 27, September 29, Foreign exchange contracts $ 739 $ (1,690) Sales $ 163 $ 53 Foreign exchange contracts (3,104) 218 Cost of sales (841) 1,916 Foreign exchange contracts (190) (62) Operating expenses (21) (9) Nine Months Ended Location in Statements of Operations and Comprehensive Income Nine Months Ended September 27, September 29, September 27, September 29, Interest rate swap $ — $ — Interest expense $ — $ 1,262 Foreign exchange contracts (815) (1,177) Sales 97 (81) Foreign exchange contracts (3,597) 5,232 Cost of sales (35) 4,008 Foreign exchange contracts (134) (17) Operating expenses 109 43 The Company expects to reclassify net losses totaling $2.2 million related to its cash flow hedges from AOCI into earnings during the next twelve months. Derivatives Not Designated as Hedging Instruments The Company also has foreign currency exposure on balances, primarily intercompany, that are denominated in a foreign currency and are adjusted to current values using period-end exchange rates. To minimize foreign currency exposure, the Company enters into foreign currency contracts with a one month maturity. At September 27, 2024 and December 31, 2023, the Company had total gross notional amounts of $30.0 million and $23.0 million, respectively, of foreign currency contracts outstanding that were not designated as hedges. The fair value of derivatives not designated as hedges was not material for any period presented. Gains/losses on foreign currency contracts not designated as hedging instruments are included in Other loss, net on the Condensed Consolidated Statements of Operations and Comprehensive Income. The Company recorded gains of $1.0 million and losses of $0.2 million, respectively, for the three and nine months ended September 27, 2024, compared to net losses of approximately $0.6 million and $0.7 million, respectively, for the three and nine months ended September 29, 2023. Each of the foreign currency contracts not designated as hedging instruments will have approximately offsetting effects from the underlying intercompany loans subject to foreign exchange remeasurement. Contingent Consideration The following table presents the changes in the estimated fair values of the Company’s liabilities for contingent consideration measured using significant unobservable inputs (Level 3) for the three and nine months ended September 27, 2024 and September 29, 2023 (in thousands): Three Months Ended Nine Months Ended September 27, September 29, September 27, September 29, Fair value measurement at beginning of period $ 4,454 $ 555 $ 876 $ 11,756 Amount recorded for current year acquisitions — — 3,578 — Fair value measurement adjustment — (261) — (526) Payments — — — (11,177) Foreign currency translation — — — 241 Fair value measurement at end of period $ 4,454 $ 294 $ 4,454 $ 294 As of September 27, 2024 and December 31, 2023, the contingent consideration liability of $4.5 million and $0.9 million, respectively, was non-current and included in Other long-term liabilities on the Condensed Consolidated Balance Sheets. (14.) FINANCIAL INSTRUMENTS AND FAIR VALUE MEASUREMENTS (Continued) The contingent consideration at September 27, 2024 is the estimated fair value of the Company’s remaining obligations, under the purchase agreements for Pulse and InNeuroCo, to make additional payments if certain revenue goals are met. The fair value of the contingent consideration liability relating to the acquisitions of Pulse and InNeuroCo was $3.6 million and $0.9 million, respectively, at the date of acquisition and at September 27, 2024. See Note 2, “Business Acquisitions,” for additional information about the Pulse and InNeuroCo acquisitions and related contingent consideration.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because of the short-term nature of these items. Borrowings under the Company’s Revolving Credit Facility and TLA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As of September 27, 2024 and December 31, 2023, the estimated fair value of the 2028 Convertible Notes was approximately $783 million and $635 million, respectively. The estimated fair value of the 2028 Convertible Notes was determined through consideration of quoted market prices. The fair value of the 2028 Convertible Notes is categorized in Level 2 of the fair value hierarchy. Equity Investments The Company holds long-term, strategic investments in companies to promote business and strategic objectives. These investments are included in Other long-term assets on the Condensed Consolidated Balance Sheets. Equity investments comprise the following (in thousands): September 27, December 31, Equity method investment $ 10,053 $ 7,771 Non-marketable equity securities 180 427 Total equity investments $ 10,233 $ 8,198 The components of (Gain) loss on equity investments for each period were as follows (in thousands): Three Months Ended Nine Months Ended September 27, September 29, September 27, September 29, Equity method investment (gain) loss $ (1,153) $ 199 $ (2,282) $ 220 Impairment charges 247 3,252 247 3,252 (Gain) loss on equity investments $ (906) $ 3,451 $ (2,035) $ 3,472 During the third quarters of 2024 and 2023, the Company determined that certain of it investments in its non-marketable equity securities were impaired and determined the fair value to be zero based upon available information. During the third quarters of 2024 and 2023, we recorded impairment charges of $0.3 million and $3.3 million, respectively. These assessments were based on qualitative indications of impairment which are considered to be a Level 3 fair value measurement, as the fair value was determined based on significant inputs not observable in the market. Factors that significantly influenced the determination of the impairment losses included the investee’s financial condition, operational and financing cash flow activities, and priority claims to the equity security, distributions rights and preferences. The Company’s equity method investment is in a venture capital fund focused on investing in life sciences companies. As of September 27, 2024, the Company owned 7.1% of this f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DISAGGREGATED REVENUE</t>
        </is>
      </c>
      <c r="B1" s="2" t="inlineStr">
        <is>
          <t>9 Months Ended</t>
        </is>
      </c>
    </row>
    <row r="2">
      <c r="B2" s="2" t="inlineStr">
        <is>
          <t>Sep. 27, 2024</t>
        </is>
      </c>
    </row>
    <row r="3">
      <c r="A3" s="3" t="inlineStr">
        <is>
          <t>Revenue from Contract with Customer [Abstract]</t>
        </is>
      </c>
      <c r="B3" s="4" t="inlineStr">
        <is>
          <t xml:space="preserve"> </t>
        </is>
      </c>
    </row>
    <row r="4">
      <c r="A4" s="4" t="inlineStr">
        <is>
          <t>SEGMENTS AND DISAGGREGATED REVENUE</t>
        </is>
      </c>
      <c r="B4" s="4" t="inlineStr">
        <is>
          <t>SEGMENTS AND DISAGGREGATED REVENUE The Company's Electrochem business previously represented a reportable segment prior to being reclassified as discontinued operations. As a result of the anticipated sale of the Electrochem business, the Company's continuing operations represent only one reportable segment. Therefore, the Company has not disclosed results from continuing operations or from discontinued operations by segment. In accordance with discontinued operations accounting, intersegment sales to Electrochem that were previously eliminated in consolidation have been treated as third party sales and are included in sales from continuing operations as the Company will continue to supply the Electrochem business following its divestiture. Additional disclosures regarding the divestiture of the Electrochem business are provided in Note 3, “Discontinued Operations.” The following table presents sales by product line (in thousands): Three Months Ended Nine Months Ended September 27, September 29, September 27, September 29, Cardio &amp; Vascular $ 241,009 $ 214,004 $ 694,278 $ 613,701 Cardiac Rhythm Management &amp; Neuromodulation 165,094 160,121 490,086 459,643 Advanced Surgical, Orthopedics &amp; Portable Medical 25,314 22,678 82,735 77,808 Total sales $ 431,417 $ 396,803 $ 1,267,099 $ 1,151,152 Revenue recognized from products and services transferred to customers over time represented 30% and 32%, respectively, of total revenue for the three and nine months ended September 27, 2024, compared to 31% for the three and nine months ended September 29, 2023. The following tables present revenues by significant customers, which are defined as any customer who individually represents 10% or more of a segment’s total revenues. Three Months Ended Nine Months Ended September 27, 2024 September 29, 2023 September 27, 2024 September 29, 2023 Customer A 15% 18% 16% 18% Customer B 19% 15% 17% 16% Customer C 13% 14% 14% 13% All other customers 53% 53% 53% 53% The following tables present revenues by significant ship to location, which is defined as any country where 10% or more of a segment’s total revenues are shipped. Three Months Ended Nine Months Ended September 27, 2024 September 29, 2023 September 27, 2024 September 29, 2023 United States 56% 56% 57% 56% All other countries 44% 44% 43% 44% Contract Balances The opening and closing balances of the Company’s contract assets and contract liabilities are as follows (in thousands): September 27, December 31, Contract assets $ 99,287 $ 85,871 Contract liabilities 4,990 6,142 During the three and nine months ended September 27, 2024, the Company recognized $1.1 million and $3.9 million, respectively, of revenue that was included in the contract liability balance as of December 31, 2023. During the three and nine months ended September 29, 2023, the Company recognized $0.4 million and $3.1 million, respectively, of revenue that was included in the contract liability balance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5439</v>
      </c>
      <c r="C4" s="6" t="n">
        <v>27257</v>
      </c>
      <c r="D4" s="6" t="n">
        <v>87193</v>
      </c>
      <c r="E4" s="6" t="n">
        <v>6429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27, 2024</t>
        </is>
      </c>
    </row>
    <row r="3">
      <c r="A3" s="3" t="inlineStr">
        <is>
          <t>Accounting Policies [Abstract]</t>
        </is>
      </c>
      <c r="B3" s="4" t="inlineStr">
        <is>
          <t xml:space="preserve"> </t>
        </is>
      </c>
    </row>
    <row r="4">
      <c r="A4" s="4" t="inlineStr">
        <is>
          <t>Interim Basis of Accounting</t>
        </is>
      </c>
      <c r="B4" s="4" t="inlineStr">
        <is>
          <t>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is>
      </c>
    </row>
    <row r="5">
      <c r="A5" s="4" t="inlineStr">
        <is>
          <t>Factoring Arrangements</t>
        </is>
      </c>
      <c r="B5" s="4" t="inlineStr">
        <is>
          <t>Factoring Arrangements The Company has receivable factoring arrangements, pursuant to which certain receivables may be sold on a non-recourse basis to financial institutions. Transactions under the receivables factoring arrangements are accounted for as sales under ASC 860, Transfers and Servicing of Financial Assets</t>
        </is>
      </c>
    </row>
    <row r="6">
      <c r="A6" s="4" t="inlineStr">
        <is>
          <t>Supplier Financing Arrangements</t>
        </is>
      </c>
      <c r="B6" s="4" t="inlineStr">
        <is>
          <t>Supplier Financing Arrangements</t>
        </is>
      </c>
    </row>
    <row r="7">
      <c r="A7" s="4" t="inlineStr">
        <is>
          <t>Recent Accounting Pronouncements</t>
        </is>
      </c>
      <c r="B7" s="4" t="inlineStr">
        <is>
          <t>Recent Accounting Pronouncements The Company considers the applicability and impact of all Accounting Standard Updates (“ASU”) issued by the Financial Accounting Standards Board (“FASB”). The Company evaluated all recent accounting pronouncements issued, including those that are currently effective, and determined that the adoption of these pronouncements would not have a material effect on the financial position, results of operations or cash flows of the Company. There have been no new or material changes to the significant accounting policies discussed in the Company’s Annual Report on Form 10-K for the year ended December 31, 2023, that are of significance, or potential significance, to the Company.</t>
        </is>
      </c>
    </row>
    <row r="8">
      <c r="A8" s="4" t="inlineStr">
        <is>
          <t>Income Taxes</t>
        </is>
      </c>
      <c r="B8" s="4" t="inlineStr">
        <is>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hree Months Ended Nine Months Ended September 27, September 29, September 27, September 29, Income from continuing operations before taxes $ 43,424 $ 33,252 $ 108,305 $ 75,399 Provision for income taxes 7,142 5,078 20,225 13,069 Effective tax rate 16.4 % 15.3 % 18.7 % 17.3 %</t>
        </is>
      </c>
    </row>
    <row r="9">
      <c r="A9" s="4" t="inlineStr">
        <is>
          <t>Equity Investments</t>
        </is>
      </c>
      <c r="B9" s="4" t="inlineStr">
        <is>
          <t>Equity Investments The Company holds long-term, strategic investments in companies to promote business and strategic objectives. These investments are included in Other long-term assets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27, 2024</t>
        </is>
      </c>
    </row>
    <row r="3">
      <c r="A3" s="3" t="inlineStr">
        <is>
          <t>Business Combination, Asset Acquisition, and Joint Venture Formation [Abstract]</t>
        </is>
      </c>
      <c r="B3" s="4" t="inlineStr">
        <is>
          <t xml:space="preserve"> </t>
        </is>
      </c>
    </row>
    <row r="4">
      <c r="A4" s="4" t="inlineStr">
        <is>
          <t>Schedule of Final Allocation of Purchase Consideration</t>
        </is>
      </c>
      <c r="B4" s="4" t="inlineStr">
        <is>
          <t xml:space="preserve">The following table summarizes the preliminary fair values of the assets acquired and liabilities assumed (in thousands): Fair value of net assets acquired Current assets (excluding inventory) $ 7,456 Inventory 8,612 Property, plant and equipment 25,950 Goodwill 38,058 Definite-lived intangible assets 64,000 Finance lease assets 7,964 Current liabilities (1,760) Finance lease liabilities (7,936) Fair value of net assets acquired $ 142,344 The final purchase price allocation was as follows (in thousands): Fair value of net assets acquired Current assets (excluding inventory) $ 8,471 Inventory 5,376 Property, plant and equipment 3,436 Goodwill 19,442 Definite-lived intangible assets 9,200 Operating lease assets 2,072 Current liabilities (2,331) Operating lease liabilities (1,157) Fair value of net assets acquired $ 44,509 </t>
        </is>
      </c>
    </row>
    <row r="5">
      <c r="A5" s="4" t="inlineStr">
        <is>
          <t>Schedule of Finite-Lived Intangible Assets Acquired as Part of Business Combination</t>
        </is>
      </c>
      <c r="B5" s="4" t="inlineStr">
        <is>
          <t xml:space="preserve">The purchase price was allocated to intangible assets as follows (dollars in thousands): Definite-lived Intangible Assets Fair Value Assigned Weighted Average Amortization Period Weighted Average Discount Rate Customer lists $ 48,000 20.0 13.0% Technology 16,000 10.0 13.0% $ 64,000 The purchase price was allocated to intangible assets as follows (dollars in thousands): Definite-lived Intangible Assets Fair Value Assigned Customer lists $ 4,000 Technology 5,200 $ 9,200 </t>
        </is>
      </c>
    </row>
    <row r="6">
      <c r="A6" s="4" t="inlineStr">
        <is>
          <t>Schedule of Business Acquisition, Pro Forma Information</t>
        </is>
      </c>
      <c r="B6" s="4" t="inlineStr">
        <is>
          <t xml:space="preserve">These pro forma results do not purport to be indicative of the results that would have been obtained, or to be a projection of results that may be obtained in the future. Three Months Ended September 29, 2023 Nine Months Ended September 29, 2023 Sales $ 414,688 $ 1,201,554 Income from continuing operations 27,790 52,9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27,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amounts summarize the Electrochem assets and liabilities which have been segregated from Integer’s continuing operations, and are reported as assets and liabilities of discontinued operations held for sale in the Condensed Consolidated Balance Sheets (in thousands): September 27, December 31, Accounts receivable, net of provision for credit losses of $0.1 and million $0.0 million, respectively $ 7,488 $ 6,994 Inventories 11,443 10,614 Prepaid expenses and other assets 620 97 Property, plant and equipment, net 15,040 — Goodwill 17,000 — Other intangible assets, net (Purchased technology and patents) 3,285 — Current assets 54,876 17,705 Property, plant and equipment, net — 15,385 Goodwill — 17,000 Other intangible assets, net (Purchased technology and patents) — 3,548 Other long-term assets — 476 Noncurrent assets — 36,409 Total assets classified as held for sale (a) 54,876 54,114 Accounts payable 1,361 2,035 Deferred income taxes 1,767 — Accrued expenses and other liabilities 1,841 1,468 Current liabilities 4,969 3,503 Deferred income taxes — 2,073 Other long-term liabilities — 391 Noncurrent liabilities — 2,464 Total liabilities classified as held for sale (a) 4,969 5,967 Net assets $ 49,907 $ 48,147 __________ (a) The assets and liabilities of the Electrochem business classified as held for sale are presented as current on the September 27, 2024 Condensed Consolidated Balance Sheet as it is probable that the sale will occur and proceeds will be collected within one year. (3.) DISCONTINUED OPERATIONS (Continued) Income (loss) from discontinued operations, net of tax, were as follows (in thousands): Three Months Ended Nine Months Ended September 27, September 29, September 27, September 29, Sales $ 8,752 $ 8,358 $ 25,182 $ 33,813 Cost of sales 6,405 7,792 19,252 26,105 Gross profit 2,347 566 5,930 7,708 Selling, general and administrative expenses 937 658 2,069 1,940 Research, development and engineering costs 413 471 1,382 1,597 Restructuring and other charges 461 138 675 145 Interest expense 719 474 2,105 1,459 Income (loss) from discontinued operations before taxes (183) (1,175) (301) 2,567 Provision (benefit) for income taxes 660 (258) 586 604 Income (loss) from discontinued operations, net of tax $ (843) $ (917) $ (887) $ 1,963 Cash flow information from discontinued operations was as follows (in thousands): Nine Months Ended September 27, September 29, Cash provided by (used in) operating activities $ (116) $ 7,993 Cash used in investing activities (all capital expenditures) (218) (292) Depreciation and amortization 975 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27, 2024</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is supplemental information, including discontinued operations, relating to the Condensed Consolidated Statements of Cash Flows (in thousands): Nine Months Ended September 27, September 29, Noncash investing and financing activities: Property, plant and equipment purchases included in accounts payable $ 12,777 $ 11,806 Supplemental lease disclosures: Assets acquired under operating leases 3,491 912 Assets acquired under finance leases 7,283 4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7, 2024</t>
        </is>
      </c>
    </row>
    <row r="3">
      <c r="A3" s="3" t="inlineStr">
        <is>
          <t>Inventory Disclosure [Abstract]</t>
        </is>
      </c>
      <c r="B3" s="4" t="inlineStr">
        <is>
          <t xml:space="preserve"> </t>
        </is>
      </c>
    </row>
    <row r="4">
      <c r="A4" s="4" t="inlineStr">
        <is>
          <t>Schedule of Inventory</t>
        </is>
      </c>
      <c r="B4" s="4" t="inlineStr">
        <is>
          <t xml:space="preserve">Inventories comprise the following (in thousands): September 27, December 31, Raw materials $ 113,302 $ 109,036 Work-in-process 134,376 102,668 Finished goods 17,737 17,398 Total $ 265,415 $ 229,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9 Months Ended</t>
        </is>
      </c>
    </row>
    <row r="2">
      <c r="B2" s="2" t="inlineStr">
        <is>
          <t>Sep. 27,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nine months ended September 27, 2024 were as follows (in thousands): December 31, 2023 $ 994,007 Pulse acquisition (Note 2) 38,094 Acquisition-related adjustments (Note 2) (1,583) Foreign currency translation 2,560 September 27, 2024 $ 1,033,078 </t>
        </is>
      </c>
    </row>
    <row r="5">
      <c r="A5" s="4" t="inlineStr">
        <is>
          <t>Schedule of Finite-Lived Intangible Assets, Major Class</t>
        </is>
      </c>
      <c r="B5" s="4" t="inlineStr">
        <is>
          <t xml:space="preserve">Intangible assets comprise the following (in thousands): Gross Accumulated Net September 27, 2024 Definite-lived: Purchased technology and patents $ 297,081 $ (202,310) $ 94,771 Customer lists 885,800 (278,830) 606,970 Amortizing tradenames and other 20,048 (6,903) 13,145 Total amortizing intangible assets $ 1,202,929 $ (488,043) $ 714,886 Indefinite-lived: Trademarks and tradenames $ 90,288 December 31, 2023 Definite-lived: Purchased technology and patents $ 286,535 $ (195,329) $ 91,206 Customer lists 837,453 (253,267) 584,186 Amortizing tradenames and other 21,035 (7,117) 13,918 Total amortizing intangible assets $ 1,145,023 $ (455,713) $ 689,310 Indefinite-lived: Trademarks and tradenames $ 90,288 </t>
        </is>
      </c>
    </row>
    <row r="6">
      <c r="A6" s="4" t="inlineStr">
        <is>
          <t>Schedule of Indefinite-Lived Intangible Assets</t>
        </is>
      </c>
      <c r="B6" s="4" t="inlineStr">
        <is>
          <t xml:space="preserve">Intangible assets comprise the following (in thousands): Gross Accumulated Net September 27, 2024 Definite-lived: Purchased technology and patents $ 297,081 $ (202,310) $ 94,771 Customer lists 885,800 (278,830) 606,970 Amortizing tradenames and other 20,048 (6,903) 13,145 Total amortizing intangible assets $ 1,202,929 $ (488,043) $ 714,886 Indefinite-lived: Trademarks and tradenames $ 90,288 December 31, 2023 Definite-lived: Purchased technology and patents $ 286,535 $ (195,329) $ 91,206 Customer lists 837,453 (253,267) 584,186 Amortizing tradenames and other 21,035 (7,117) 13,918 Total amortizing intangible assets $ 1,145,023 $ (455,713) $ 689,310 Indefinite-lived: Trademarks and tradenames $ 90,288 </t>
        </is>
      </c>
    </row>
    <row r="7">
      <c r="A7" s="4" t="inlineStr">
        <is>
          <t>Schedule of Finite-Lived Intangible Assets, Amortization Expense</t>
        </is>
      </c>
      <c r="B7" s="4" t="inlineStr">
        <is>
          <t xml:space="preserve">Aggregate intangible asset amortization expense comprises the following (in thousands): Three Months Ended Nine Months Ended September 27, September 29, September 27, September 29, Cost of sales $ 5,080 $ 3,953 $ 12,961 $ 11,799 Selling, general and administrative expenses 8,546 9,068 27,625 27,085 Total intangible asset amortization expense $ 13,626 $ 13,021 $ 40,586 $ 38,884 </t>
        </is>
      </c>
    </row>
    <row r="8">
      <c r="A8" s="4" t="inlineStr">
        <is>
          <t>Schedule of Finite-Lived Intangible Assets, Future Amortization Expense</t>
        </is>
      </c>
      <c r="B8" s="4" t="inlineStr">
        <is>
          <t xml:space="preserve">Estimated future intangible asset amortization expense based on the carrying value as of September 27, 2024 is as follows (in thousands): Remainder of 2024 2025 2026 2027 2028 After 2028 Amortization Expense $ 14,195 $ 54,338 $ 53,562 $ 52,019 $ 50,166 $ 490,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27,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7" t="n">
        <v>0.2</v>
      </c>
      <c r="C3" s="7" t="n">
        <v>0.4</v>
      </c>
    </row>
    <row r="4">
      <c r="A4" s="3" t="inlineStr">
        <is>
          <t>Stockholders’ equity:</t>
        </is>
      </c>
      <c r="B4" s="4" t="inlineStr">
        <is>
          <t xml:space="preserve"> </t>
        </is>
      </c>
      <c r="C4" s="4" t="inlineStr">
        <is>
          <t xml:space="preserve"> </t>
        </is>
      </c>
    </row>
    <row r="5">
      <c r="A5" s="4" t="inlineStr">
        <is>
          <t>Common stock, par value (in dollars per share)</t>
        </is>
      </c>
      <c r="B5" s="8" t="n">
        <v>0.001</v>
      </c>
      <c r="C5" s="8" t="n">
        <v>0.001</v>
      </c>
    </row>
    <row r="6">
      <c r="A6" s="4" t="inlineStr">
        <is>
          <t>Common stock, shares authorized (in shares)</t>
        </is>
      </c>
      <c r="B6" s="5" t="n">
        <v>100000000</v>
      </c>
      <c r="C6" s="5" t="n">
        <v>100000000</v>
      </c>
    </row>
    <row r="7">
      <c r="A7" s="4" t="inlineStr">
        <is>
          <t>Common stock, shares issued (in shares)</t>
        </is>
      </c>
      <c r="B7" s="5" t="n">
        <v>33541480</v>
      </c>
      <c r="C7" s="5" t="n">
        <v>33329648</v>
      </c>
    </row>
    <row r="8">
      <c r="A8" s="4" t="inlineStr">
        <is>
          <t>Common stock, shares outstanding (in shares)</t>
        </is>
      </c>
      <c r="B8" s="5" t="n">
        <v>33541478</v>
      </c>
      <c r="C8" s="5" t="n">
        <v>33329648</v>
      </c>
    </row>
    <row r="9">
      <c r="A9" s="4" t="inlineStr">
        <is>
          <t>Treasury stock (in shares)</t>
        </is>
      </c>
      <c r="B9" s="5" t="n">
        <v>2</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27, 2024</t>
        </is>
      </c>
    </row>
    <row r="3">
      <c r="A3" s="3" t="inlineStr">
        <is>
          <t>Debt Disclosure [Abstract]</t>
        </is>
      </c>
      <c r="B3" s="4" t="inlineStr">
        <is>
          <t xml:space="preserve"> </t>
        </is>
      </c>
    </row>
    <row r="4">
      <c r="A4" s="4" t="inlineStr">
        <is>
          <t>Schedule of Long-Term Debt</t>
        </is>
      </c>
      <c r="B4" s="4" t="inlineStr">
        <is>
          <t xml:space="preserve">Long-term debt comprises the following (in thousands): September 27, 2024 December 31, 2023 Principal Amount UnamortizedDiscounts and Issuance Costs Net Carrying Amount Principal Amount UnamortizedDiscounts and Issuance Costs Net Carrying Amount Senior Secured Credit Facilities: Revolving credit facilities $ 216,000 $ — $ 216,000 $ 99,000 $ — $ 99,000 Term loan A 375,000 (1,401) 373,599 375,000 (1,687) 373,313 2028 Convertible Notes 499,998 (10,258) 489,740 500,000 (12,388) 487,612 Total $ 1,090,998 $ (11,659) $ 1,079,339 $ 974,000 $ (14,075) $ 959,925 Current portion of long-term debt (5,000) — Long-term debt $ 1,074,339 $ 959,925 </t>
        </is>
      </c>
    </row>
    <row r="5">
      <c r="A5" s="4" t="inlineStr">
        <is>
          <t>Schedule of Maturities of Long-term Debt</t>
        </is>
      </c>
      <c r="B5" s="4" t="inlineStr">
        <is>
          <t xml:space="preserve">Contractual principal maturities under the Senior Secured Credit Facilities as of September 27, 2024, are as follows (in thousands): Remainder of 2024 2025 2026 2027 2028 Future minimum principal payments $ — $ 10,000 $ 27,500 $ 30,000 $ 523,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27,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classification of stock-based compensation expense was as follows (in thousands): Three Months Ended Nine Months Ended September 27, September 29, September 27, September 29, RSUs and PRSUs $ 6,091 $ 5,501 $ 18,582 $ 16,912 Discontinued operations 24 (5) 147 187 Total stock-based compensation expense $ 6,115 $ 5,496 $ 18,729 $ 17,099 Cost of sales $ 955 $ 889 $ 3,035 $ 3,115 Selling, general and administrative 4,845 4,348 14,625 12,867 Research, development and engineering 276 250 872 893 Restructuring and other charges 15 14 50 37 Discontinued operations 24 (5) 147 187 Total stock-based compensation expense $ 6,115 $ 5,496 $ 18,729 $ 17,099 </t>
        </is>
      </c>
    </row>
    <row r="5">
      <c r="A5" s="4" t="inlineStr">
        <is>
          <t>Schedule of Share-Based Compensation, Stock Options Activity</t>
        </is>
      </c>
      <c r="B5" s="4" t="inlineStr">
        <is>
          <t xml:space="preserve">The following table summarizes the Company’s stock option activity for the nine month period ended September 27, 2024: Number of Weighted Weighted Aggregate Outstanding at December 31, 2023 158,089 $ 40.35 Exercised (28,006) 43.69 Outstanding and exercisable at September 27, 2024 130,083 $ 39.63 2.3 $ 11.2 </t>
        </is>
      </c>
    </row>
    <row r="6">
      <c r="A6" s="4" t="inlineStr">
        <is>
          <t>Schedule of Share-Based Compensation, Restricted Stock and Restricted Stock Units Activity</t>
        </is>
      </c>
      <c r="B6" s="4" t="inlineStr">
        <is>
          <t>The following table summarizes RSU activity for the nine month period ended September 27, 2024: Time-Vested Weighted Nonvested at December 31, 2023 349,755 $ 76.63 Granted 146,857 107.41 Vested (150,188) 80.13 Forfeited (22,626) 82.50 Nonvested at September 27, 2024 323,798 $ 88.56 The following table summarizes PRSU activity for the nine month period ended September 27, 2024: Performance- Weighted Nonvested at December 31, 2023 275,503 $ 84.57 Granted 78,246 110.54 Performance adjustment (a) 111,590 93.38 Vested (223,180) 93.38 Forfeited (3,786) 83.02 Nonvested at September 27, 2024 238,373 $ 89.00 __________ (a) Represents additional PRSUs earned related to above-target achievement of performance conditions, the achievement of which was based upon predefined performance targets established by the Compensation Committee at the initial grant date.</t>
        </is>
      </c>
    </row>
    <row r="7">
      <c r="A7" s="4" t="inlineStr">
        <is>
          <t>Schedule of Share-Based Payment Award, Stock Options, Valuation Assumptions</t>
        </is>
      </c>
      <c r="B7" s="4" t="inlineStr">
        <is>
          <t>The weighted average fair value and assumptions used to value the PRSU awards granted with market-based performance conditions are as follows: Nine Months Ended September 27, September 29, Weighted average fair value $ 117.96 $ 74.29 Risk-free interest rate 4.13 % 3.79 % Expected volatility 34 % 46 % Expected life (in years) 3.0 3.0 Expected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9 Months Ended</t>
        </is>
      </c>
    </row>
    <row r="2">
      <c r="B2" s="2" t="inlineStr">
        <is>
          <t>Sep. 27, 2024</t>
        </is>
      </c>
    </row>
    <row r="3">
      <c r="A3" s="3" t="inlineStr">
        <is>
          <t>Restructuring and Related Activities [Abstract]</t>
        </is>
      </c>
      <c r="B3" s="4" t="inlineStr">
        <is>
          <t xml:space="preserve"> </t>
        </is>
      </c>
    </row>
    <row r="4">
      <c r="A4" s="4" t="inlineStr">
        <is>
          <t>Schedule of Restructuring and Related Charges</t>
        </is>
      </c>
      <c r="B4" s="4" t="inlineStr">
        <is>
          <t>Restructuring and other charges comprise the following (in thousands): Three Months Ended Nine Months Ended September 27, September 29, September 27, September 29, Restructuring charges (gains) $ 714 $ (103) $ 3,031 $ 1,890 Acquisition and integration costs 1,017 777 8,408 1,715 Other general expenses (gains) 83 28 (972) 137 Total restructuring and other charges $ 1,814 $ 702 $ 10,467 $ 3,742 The following table comprises restructuring and restructuring-related charges by classification in the Company’s Condensed Consolidated Statements of Operations and Comprehensive Income (in thousands): Three Months Ended Nine Months Ended September 27, September 29, September 27, September 29, Restructuring charges: Restructuring and other charges (gains) $ 714 $ (103) $ 3,031 $ 1,890 Restructuring-related expenses (a) : Cost of sales 869 401 1,599 1,093 Selling, general and administrative 331 151 937 1,517 Research, development and engineering 2 21 171 662 Total restructuring and restructuring-related charges $ 1,916 $ 470 $ 5,738 $ 5,162 __________ (a) Restructuring-related expenses primarily include retention bonuses, consulting expenses and professional fees.</t>
        </is>
      </c>
    </row>
    <row r="5">
      <c r="A5" s="4" t="inlineStr">
        <is>
          <t>Schedule of Changes in Restructuring Reserves</t>
        </is>
      </c>
      <c r="B5" s="4" t="inlineStr">
        <is>
          <t xml:space="preserve">The following table summarizes the activity for restructuring reserves (in thousands): Operational Strategic reorganization and alignment Manufacturing alignment to support growth Total December 31, 2023 $ 21 $ 125 $ 1,290 $ 1,436 Charges incurred, net of reversals 1,423 432 1,176 3,031 Cash payments (1,285) (251) (2,091) (3,627) Non-cash adjustments — — (349) (349) September 27, 2024 $ 159 $ 306 $ 26 $ 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27, 2024</t>
        </is>
      </c>
    </row>
    <row r="3">
      <c r="A3" s="3" t="inlineStr">
        <is>
          <t>Income Tax Disclosure [Abstract]</t>
        </is>
      </c>
      <c r="B3" s="4" t="inlineStr">
        <is>
          <t xml:space="preserve"> </t>
        </is>
      </c>
    </row>
    <row r="4">
      <c r="A4" s="4" t="inlineStr">
        <is>
          <t>Schedule of Components of Income Tax Expense (Benefit)</t>
        </is>
      </c>
      <c r="B4" s="4" t="inlineStr">
        <is>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hree Months Ended Nine Months Ended September 27, September 29, September 27, September 29, Income from continuing operations before taxes $ 43,424 $ 33,252 $ 108,305 $ 75,399 Provision for income taxes 7,142 5,078 20,225 13,069 Effective tax rate 16.4 % 15.3 % 18.7 % 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27,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sets forth a reconciliation of the information used in computing basic and diluted EPS (in thousands, except per share amounts): Three Months Ended Nine Months Ended September 27, September 29, September 27, September 29, Numerator for basic and diluted EPS: Income from continuing operations $ 36,282 $ 28,174 $ 88,080 $ 62,330 Income (loss) from discontinued operations (843) (917) (887) 1,963 Net income $ 35,439 $ 27,257 $ 87,193 $ 64,293 Denominator for basic and diluted EPS: Weighted average shares outstanding - Basic 33,656 33,346 33,579 33,305 Dilutive effect of share-based awards 492 428 485 374 Dilutive impact of convertible notes 1,643 — 1,377 — Weighted average shares outstanding - Diluted 35,791 33,774 35,441 33,679 Basic earnings per share: Income from continuing operations $ 1.08 $ 0.84 $ 2.62 $ 1.87 Income (loss) from discontinued operations (0.03) (0.03) (0.03) 0.06 Basic earnings per share $ 1.05 $ 0.82 $ 2.60 $ 1.93 Diluted earnings per share: Income from continuing operations $ 1.01 $ 0.83 $ 2.49 $ 1.85 Income (loss) from discontinued operations $ (0.02) $ (0.03) $ (0.03) $ 0.06 Diluted earnings per share $ 0.99 $ 0.81 $ 2.46 $ 1.91 </t>
        </is>
      </c>
    </row>
    <row r="5">
      <c r="A5" s="4" t="inlineStr">
        <is>
          <t>Schedule of Antidilutive Securities Excluded from Computation of Earnings Per Share</t>
        </is>
      </c>
      <c r="B5" s="4" t="inlineStr">
        <is>
          <t xml:space="preserve">The diluted weighted average share calculations do not include the following securities, which are not dilutive to the EPS calculations or the performance criteria have not been met (in thousands): Three Months Ended Nine Months Ended September 27, September 29, September 27, September 29, RSUs 1 — 1 1 PRSUs 41 83 41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27, 2024</t>
        </is>
      </c>
    </row>
    <row r="3">
      <c r="A3" s="3" t="inlineStr">
        <is>
          <t>Equity [Abstract]</t>
        </is>
      </c>
      <c r="B3" s="4" t="inlineStr">
        <is>
          <t xml:space="preserve"> </t>
        </is>
      </c>
    </row>
    <row r="4">
      <c r="A4" s="4" t="inlineStr">
        <is>
          <t>Schedule of Common Stock Outstanding Roll Forward</t>
        </is>
      </c>
      <c r="B4" s="4" t="inlineStr">
        <is>
          <t xml:space="preserve">The following is a summary of the number of shares of common stock issued and outstanding for the nine month periods ended September 27, 2024 and September 29, 2023: Issued Treasury Stock Outstanding Beginning balance at December 31, 2023 33,329,648 — 33,329,648 Stock options exercised 23,981 — 23,981 Vested and settled RSUs and PRSUs, net of shares withheld to cover taxes 187,846 — 187,846 Stock issued upon conversion of convertible debt 5 — 5 Exercise of capped call upon conversion of convertible debt — (2) (2) Ending balance at September 27, 2024 33,541,480 (2) 33,541,478 Beginning balance at December 31, 2022 33,169,778 — 33,169,778 Stock options exercised 72,125 — 72,125 Vested and settled RSUs and PRSUs, net of shares withheld to cover taxes 84,744 — 84,744 Ending balance at September 29, 2023 33,326,647 — 33,326,647 </t>
        </is>
      </c>
    </row>
    <row r="5">
      <c r="A5" s="4" t="inlineStr">
        <is>
          <t>Schedule of Accumulated Other Comprehensive Income (Loss)</t>
        </is>
      </c>
      <c r="B5" s="4" t="inlineStr">
        <is>
          <t>Accumulated other comprehensive income (“AOCI”) comprises the following (in thousands): Defined Cash Foreign Total Tax Net-of-Tax June 28, 2024 $ (28) $ (708) $ 1,180 $ 444 $ 170 $ 614 Unrealized loss on cash flow hedges — (2,555) — (2,555) 537 (2,018) Realized loss on foreign currency hedges — 699 — 699 (147) 552 Foreign currency translation gain — — 27,335 27,335 — 27,335 September 27, 2024 $ (28) $ (2,564) $ 28,515 $ 25,923 $ 560 $ 26,483 December 31, 2023 $ (28) $ 2,153 $ 18,529 $ 20,654 $ (431) $ 20,223 Unrealized loss on cash flow hedges — (4,546) — (4,546) 955 (3,591) Realized gain on foreign currency hedges — (171) — (171) 36 (135) Foreign currency translation gain — — 9,986 9,986 — 9,986 September 27, 2024 $ (28) $ (2,564) $ 28,515 $ 25,923 $ 560 $ 26,483 (13.) STOCKHOLDERS’ EQUITY (Continued) Defined Cash Foreign Total Tax Net-of-Tax June 30, 2023 $ (346) $ 4,060 $ 9,174 $ 12,888 $ (718) $ 12,170 Unrealized loss on cash flow hedges — (1,534) — (1,534) 321 (1,213) Realized gain on foreign currency hedges — (1,960) — (1,960) 412 (1,548) Foreign currency translation loss — — (12,370) (12,370) — (12,370) September 29, 2023 $ (346) $ 566 $ (3,196) $ (2,976) $ 15 $ (2,961) December 31, 2022 $ (346) $ 1,760 $ 4,150 $ 5,564 $ (235) $ 5,329 Unrealized gain on cash flow hedges — 4,038 — 4,038 (849) 3,189 Realized gain on foreign currency hedges — (3,970) — (3,970) 834 (3,136) Realized gain on interest rate swap hedge — (1,262) — (1,262) 265 (997) Foreign currency translation loss — — (7,346) (7,346) — (7,346) September 29, 2023 $ (346) $ 566 $ (3,196) $ (2,976) $ 15 $ (2,9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27,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ovide information regarding assets and liabilities recorded at fair value on a recurring basis (in thousands): Fair Value Quoted Significant Significant September 27, 2024 Assets: Foreign currency hedging contracts $ 477 $ — $ 477 $ — Liabilities: Foreign currency hedging contracts 3,041 — 3,041 — Liabilities: Contingent consideration 4,454 — — 4,454 December 31, 2023 Assets: Foreign currency hedging contracts $ 2,153 $ — $ 2,153 $ — Liabilities: Contingent consideration 876 — — 876 Information regarding outstanding foreign currency forward contracts as of September 27, 2024 is as follows (dollars in thousands): Notional Amount Maturity Date $/Foreign Currency Fair Value Balance Sheet Location $ 12,976 Dec 2024 1.0792 Euro $ 477 Prepaid expenses and other current assets 4,958 Dec 2024 0.0245 UYU Peso (113) Accrued expenses and other current liabilities 40,727 Jun 2025 0.0528 MXN Peso $ (2,563) Accrued expenses and other current liabilities 8,529 Dec 2025 0.0519 MXN Peso (365) Other long-term liabilities Information regarding outstanding foreign currency forward contracts as of December 31, 2023 is as follows (dollars in thousands): Notional Amount Maturity Date $/Foreign Currency Fair Value Balance Sheet Location $ 51,389 Dec 2024 1.0831 Euro $ 1,389 Prepaid expenses and other current assets 19,392 Dec 2024 0.0566 MXN Peso 182 Prepaid expenses and other current assets 19,201 Dec 2024 0.0248 UYU Peso 582 Prepaid expenses and other current assets</t>
        </is>
      </c>
    </row>
    <row r="5">
      <c r="A5" s="4" t="inlineStr">
        <is>
          <t>Schedule of Cash Flow Hedges Included in Accumulated Other Comprehensive Income (Loss)</t>
        </is>
      </c>
      <c r="B5" s="4" t="inlineStr">
        <is>
          <t xml:space="preserve">The following tables present the effect of cash flow hedge derivative instruments on the Company’s Condensed Consolidated Statements of Operations and Comprehensive Income for the three and nine months ended September 27, 2024 and September 29, 2023 (in thousands): Three Months Ended September 27, 2024 September 29, 2023 Total Amount of Gain (Loss) on Cash Flow Hedge Activity Total Amount of Gain (Loss) on Cash Flow Hedge Activity Sales $ 431,417 $ 163 $ 396,803 $ 53 Cost of sales 314,849 (841) 291,813 1,916 Operating expenses 58,557 (21) 56,214 (9) Nine Months Ended September 27, 2024 September 29, 2023 Total Amount of Gain (Loss) on Cash Flow Hedge Activity Total Amount of Gain (Loss) on Cash Flow Hedge Activity Sales $ 1,267,099 $ 97 $ 1,151,152 $ (81) Cost of sales 924,881 (35) 850,827 4,008 Operating expenses 191,012 109 180,534 43 Interest expense 43,140 — 39,221 1,262 (14.) FINANCIAL INSTRUMENTS AND FAIR VALUE MEASUREMENTS (Continued) Unrealized Gain (Loss) Recognized in OCI Realized Gain (Loss) Reclassified from AOCI Three Months Ended Location in Statements of Operations and Comprehensive Income Three Months Ended September 27, September 29, September 27, September 29, Foreign exchange contracts $ 739 $ (1,690) Sales $ 163 $ 53 Foreign exchange contracts (3,104) 218 Cost of sales (841) 1,916 Foreign exchange contracts (190) (62) Operating expenses (21) (9) Nine Months Ended Location in Statements of Operations and Comprehensive Income Nine Months Ended September 27, September 29, September 27, September 29, Interest rate swap $ — $ — Interest expense $ — $ 1,262 Foreign exchange contracts (815) (1,177) Sales 97 (81) Foreign exchange contracts (3,597) 5,232 Cost of sales (35) 4,008 Foreign exchange contracts (134) (17) Operating expenses 109 43 </t>
        </is>
      </c>
    </row>
    <row r="6">
      <c r="A6" s="4" t="inlineStr">
        <is>
          <t>Schedule of Estimated Fair Values for Contingent Consideration</t>
        </is>
      </c>
      <c r="B6" s="4" t="inlineStr">
        <is>
          <t xml:space="preserve">The following table presents the changes in the estimated fair values of the Company’s liabilities for contingent consideration measured using significant unobservable inputs (Level 3) for the three and nine months ended September 27, 2024 and September 29, 2023 (in thousands): Three Months Ended Nine Months Ended September 27, September 29, September 27, September 29, Fair value measurement at beginning of period $ 4,454 $ 555 $ 876 $ 11,756 Amount recorded for current year acquisitions — — 3,578 — Fair value measurement adjustment — (261) — (526) Payments — — — (11,177) Foreign currency translation — — — 241 Fair value measurement at end of period $ 4,454 $ 294 $ 4,454 $ 294 </t>
        </is>
      </c>
    </row>
    <row r="7">
      <c r="A7" s="4" t="inlineStr">
        <is>
          <t>Schedule of Equity Method Investments</t>
        </is>
      </c>
      <c r="B7" s="4" t="inlineStr">
        <is>
          <t xml:space="preserve">Equity investments comprise the following (in thousands): September 27, December 31, Equity method investment $ 10,053 $ 7,771 Non-marketable equity securities 180 427 Total equity investments $ 10,233 $ 8,198 The components of (Gain) loss on equity investments for each period were as follows (in thousands): Three Months Ended Nine Months Ended September 27, September 29, September 27, September 29, Equity method investment (gain) loss $ (1,153) $ 199 $ (2,282) $ 220 Impairment charges 247 3,252 247 3,252 (Gain) loss on equity investments $ (906) $ 3,451 $ (2,035) $ 3,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S AND DISAGGREGATED REVENUE (Tables)</t>
        </is>
      </c>
      <c r="B1" s="2" t="inlineStr">
        <is>
          <t>9 Months Ended</t>
        </is>
      </c>
    </row>
    <row r="2">
      <c r="B2" s="2" t="inlineStr">
        <is>
          <t>Sep. 27,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sales by product line (in thousands): Three Months Ended Nine Months Ended September 27, September 29, September 27, September 29, Cardio &amp; Vascular $ 241,009 $ 214,004 $ 694,278 $ 613,701 Cardiac Rhythm Management &amp; Neuromodulation 165,094 160,121 490,086 459,643 Advanced Surgical, Orthopedics &amp; Portable Medical 25,314 22,678 82,735 77,808 Total sales $ 431,417 $ 396,803 $ 1,267,099 $ 1,151,152 </t>
        </is>
      </c>
    </row>
    <row r="5">
      <c r="A5" s="4" t="inlineStr">
        <is>
          <t>Schedule of Revenue by Major Customers by Reporting Segments</t>
        </is>
      </c>
      <c r="B5" s="4" t="inlineStr">
        <is>
          <t>The following tables present revenues by significant customers, which are defined as any customer who individually represents 10% or more of a segment’s total revenues. Three Months Ended Nine Months Ended September 27, 2024 September 29, 2023 September 27, 2024 September 29, 2023 Customer A 15% 18% 16% 18% Customer B 19% 15% 17% 16% Customer C 13% 14% 14% 13% All other customers 53% 53% 53% 53%</t>
        </is>
      </c>
    </row>
    <row r="6">
      <c r="A6" s="4" t="inlineStr">
        <is>
          <t>Schedule of Revenue by Ship To Location</t>
        </is>
      </c>
      <c r="B6" s="4" t="inlineStr">
        <is>
          <t>The following tables present revenues by significant ship to location, which is defined as any country where 10% or more of a segment’s total revenues are shipped. Three Months Ended Nine Months Ended September 27, 2024 September 29, 2023 September 27, 2024 September 29, 2023 United States 56% 56% 57% 56% All other countries 44% 44% 43% 44%</t>
        </is>
      </c>
    </row>
    <row r="7">
      <c r="A7" s="4" t="inlineStr">
        <is>
          <t>Schedule of Contract with Customer, Asset and Liability</t>
        </is>
      </c>
      <c r="B7" s="4" t="inlineStr">
        <is>
          <t xml:space="preserve">The opening and closing balances of the Company’s contract assets and contract liabilities are as follows (in thousands): September 27, December 31, Contract assets $ 99,287 $ 85,871 Contract liabilities 4,990 6,1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 width="22" customWidth="1" min="5" max="5"/>
    <col width="22" customWidth="1" min="6" max="6"/>
  </cols>
  <sheetData>
    <row r="1">
      <c r="A1" s="1" t="inlineStr">
        <is>
          <t>BASIS OF PRESENTATION (Details) $ in Millions</t>
        </is>
      </c>
      <c r="C1" s="2" t="inlineStr">
        <is>
          <t>3 Months Ended</t>
        </is>
      </c>
      <c r="E1" s="2" t="inlineStr">
        <is>
          <t>9 Months Ended</t>
        </is>
      </c>
    </row>
    <row r="2">
      <c r="B2" s="2" t="inlineStr">
        <is>
          <t>Sep. 27, 2024 USD ($) segment</t>
        </is>
      </c>
      <c r="C2" s="2" t="inlineStr">
        <is>
          <t>Sep. 27, 2024 USD ($)</t>
        </is>
      </c>
      <c r="D2" s="2" t="inlineStr">
        <is>
          <t>Sep. 29, 2023 USD ($)</t>
        </is>
      </c>
      <c r="E2" s="2" t="inlineStr">
        <is>
          <t>Sep. 27, 2024 USD ($)</t>
        </is>
      </c>
      <c r="F2" s="2" t="inlineStr">
        <is>
          <t>Sep. 29,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c r="F4" s="4" t="inlineStr">
        <is>
          <t xml:space="preserve"> </t>
        </is>
      </c>
    </row>
    <row r="5">
      <c r="A5" s="4" t="inlineStr">
        <is>
          <t>Accounts receivable sold</t>
        </is>
      </c>
      <c r="B5" s="4" t="inlineStr">
        <is>
          <t xml:space="preserve"> </t>
        </is>
      </c>
      <c r="C5" s="4" t="inlineStr">
        <is>
          <t xml:space="preserve"> </t>
        </is>
      </c>
      <c r="D5" s="4" t="inlineStr">
        <is>
          <t xml:space="preserve"> </t>
        </is>
      </c>
      <c r="E5" s="7" t="n">
        <v>162.6</v>
      </c>
      <c r="F5" s="7" t="n">
        <v>97.40000000000001</v>
      </c>
    </row>
    <row r="6">
      <c r="A6" s="4" t="inlineStr">
        <is>
          <t>Factoring fee</t>
        </is>
      </c>
      <c r="B6" s="4" t="inlineStr">
        <is>
          <t xml:space="preserve"> </t>
        </is>
      </c>
      <c r="C6" s="7" t="n">
        <v>0.3</v>
      </c>
      <c r="D6" s="7" t="n">
        <v>0.3</v>
      </c>
      <c r="E6" s="11" t="n">
        <v>1.1</v>
      </c>
      <c r="F6" s="11" t="n">
        <v>0.7</v>
      </c>
    </row>
    <row r="7">
      <c r="A7" s="4" t="inlineStr">
        <is>
          <t>Accounts receivable derecognized</t>
        </is>
      </c>
      <c r="B7" s="7" t="n">
        <v>119.4</v>
      </c>
      <c r="C7" s="11" t="n">
        <v>119.4</v>
      </c>
      <c r="D7" s="11" t="n">
        <v>104.7</v>
      </c>
      <c r="E7" s="11" t="n">
        <v>119.4</v>
      </c>
      <c r="F7" s="11" t="n">
        <v>104.7</v>
      </c>
    </row>
    <row r="8">
      <c r="A8" s="4" t="inlineStr">
        <is>
          <t>Costs associated with supplier financing arrangements</t>
        </is>
      </c>
      <c r="B8" s="4" t="inlineStr">
        <is>
          <t xml:space="preserve"> </t>
        </is>
      </c>
      <c r="C8" s="11" t="n">
        <v>0.6</v>
      </c>
      <c r="D8" s="7" t="n">
        <v>0.5</v>
      </c>
      <c r="E8" s="7" t="n">
        <v>1.7</v>
      </c>
      <c r="F8" s="7" t="n">
        <v>1.3</v>
      </c>
    </row>
    <row r="9">
      <c r="A9" s="4" t="inlineStr">
        <is>
          <t>Discontinued Operations, Disposed of by Sale | Electrochem Solution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greed to sell</t>
        </is>
      </c>
      <c r="B11" s="4" t="inlineStr">
        <is>
          <t xml:space="preserve"> </t>
        </is>
      </c>
      <c r="C11" s="4" t="inlineStr">
        <is>
          <t xml:space="preserve"> </t>
        </is>
      </c>
      <c r="D11" s="4" t="inlineStr">
        <is>
          <t xml:space="preserve"> </t>
        </is>
      </c>
      <c r="E11" s="5" t="n">
        <v>1</v>
      </c>
      <c r="F11" s="4" t="inlineStr">
        <is>
          <t xml:space="preserve"> </t>
        </is>
      </c>
    </row>
    <row r="12">
      <c r="A12" s="4" t="inlineStr">
        <is>
          <t>Disposal group, including discontinued operation, consideration</t>
        </is>
      </c>
      <c r="B12" s="6" t="n">
        <v>50</v>
      </c>
      <c r="C12" s="6" t="n">
        <v>50</v>
      </c>
      <c r="D12" s="4" t="inlineStr">
        <is>
          <t xml:space="preserve"> </t>
        </is>
      </c>
      <c r="E12" s="6" t="n">
        <v>50</v>
      </c>
      <c r="F1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ACQUISITIONS (Narrative) (Details) $ in Thousands</t>
        </is>
      </c>
      <c r="D1" s="2" t="inlineStr">
        <is>
          <t>3 Months Ended</t>
        </is>
      </c>
      <c r="F1" s="2" t="inlineStr">
        <is>
          <t>9 Months Ended</t>
        </is>
      </c>
      <c r="H1" s="2" t="inlineStr">
        <is>
          <t>12 Months Ended</t>
        </is>
      </c>
    </row>
    <row r="2">
      <c r="B2" s="2" t="inlineStr">
        <is>
          <t>Jan. 05, 2024 USD ($) $ / €</t>
        </is>
      </c>
      <c r="C2" s="2" t="inlineStr">
        <is>
          <t>Oct. 01, 2023 USD ($)</t>
        </is>
      </c>
      <c r="D2" s="2" t="inlineStr">
        <is>
          <t>Sep. 27, 2024 USD ($)</t>
        </is>
      </c>
      <c r="E2" s="2" t="inlineStr">
        <is>
          <t>Sep. 29, 2023 USD ($)</t>
        </is>
      </c>
      <c r="F2" s="2" t="inlineStr">
        <is>
          <t>Sep. 27, 2024 USD ($)</t>
        </is>
      </c>
      <c r="G2" s="2" t="inlineStr">
        <is>
          <t>Sep. 29, 2023 USD ($)</t>
        </is>
      </c>
      <c r="H2" s="2" t="inlineStr">
        <is>
          <t>Sep. 27,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 forma sales</t>
        </is>
      </c>
      <c r="B4" s="4" t="inlineStr">
        <is>
          <t xml:space="preserve"> </t>
        </is>
      </c>
      <c r="C4" s="4" t="inlineStr">
        <is>
          <t xml:space="preserve"> </t>
        </is>
      </c>
      <c r="D4" s="4" t="inlineStr">
        <is>
          <t xml:space="preserve"> </t>
        </is>
      </c>
      <c r="E4" s="6" t="n">
        <v>414688</v>
      </c>
      <c r="F4" s="4" t="inlineStr">
        <is>
          <t xml:space="preserve"> </t>
        </is>
      </c>
      <c r="G4" s="6" t="n">
        <v>1201554</v>
      </c>
      <c r="H4" s="4" t="inlineStr">
        <is>
          <t xml:space="preserve"> </t>
        </is>
      </c>
    </row>
    <row r="5">
      <c r="A5" s="4" t="inlineStr">
        <is>
          <t>Pro forma earnings</t>
        </is>
      </c>
      <c r="B5" s="4" t="inlineStr">
        <is>
          <t xml:space="preserve"> </t>
        </is>
      </c>
      <c r="C5" s="4" t="inlineStr">
        <is>
          <t xml:space="preserve"> </t>
        </is>
      </c>
      <c r="D5" s="4" t="inlineStr">
        <is>
          <t xml:space="preserve"> </t>
        </is>
      </c>
      <c r="E5" s="5" t="n">
        <v>27790</v>
      </c>
      <c r="F5" s="4" t="inlineStr">
        <is>
          <t xml:space="preserve"> </t>
        </is>
      </c>
      <c r="G5" s="5" t="n">
        <v>52915</v>
      </c>
      <c r="H5" s="4" t="inlineStr">
        <is>
          <t xml:space="preserve"> </t>
        </is>
      </c>
    </row>
    <row r="6">
      <c r="A6" s="4" t="inlineStr">
        <is>
          <t>Pulse And InNeuro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related costs</t>
        </is>
      </c>
      <c r="B8" s="4" t="inlineStr">
        <is>
          <t xml:space="preserve"> </t>
        </is>
      </c>
      <c r="C8" s="4" t="inlineStr">
        <is>
          <t xml:space="preserve"> </t>
        </is>
      </c>
      <c r="D8" s="6" t="n">
        <v>200</v>
      </c>
      <c r="E8" s="6" t="n">
        <v>0</v>
      </c>
      <c r="F8" s="6" t="n">
        <v>5900</v>
      </c>
      <c r="G8" s="6" t="n">
        <v>0</v>
      </c>
      <c r="H8" s="4" t="inlineStr">
        <is>
          <t xml:space="preserve"> </t>
        </is>
      </c>
    </row>
    <row r="9">
      <c r="A9" s="4" t="inlineStr">
        <is>
          <t>Pulse Technologi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voting interests acquired</t>
        </is>
      </c>
      <c r="B11" s="12"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transferred</t>
        </is>
      </c>
      <c r="B12" s="6" t="n">
        <v>142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 liability</t>
        </is>
      </c>
      <c r="B13" s="5" t="n">
        <v>3600</v>
      </c>
      <c r="C13" s="4" t="inlineStr">
        <is>
          <t xml:space="preserve"> </t>
        </is>
      </c>
      <c r="D13" s="5" t="n">
        <v>3600</v>
      </c>
      <c r="E13" s="4" t="inlineStr">
        <is>
          <t xml:space="preserve"> </t>
        </is>
      </c>
      <c r="F13" s="5" t="n">
        <v>3600</v>
      </c>
      <c r="G13" s="4" t="inlineStr">
        <is>
          <t xml:space="preserve"> </t>
        </is>
      </c>
      <c r="H13" s="6" t="n">
        <v>3600</v>
      </c>
    </row>
    <row r="14">
      <c r="A14" s="4" t="inlineStr">
        <is>
          <t>Revenue-based payments (up to)</t>
        </is>
      </c>
      <c r="B14" s="5"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inventory</t>
        </is>
      </c>
      <c r="B15" s="6" t="n">
        <v>1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 forma sales</t>
        </is>
      </c>
      <c r="B16" s="4" t="inlineStr">
        <is>
          <t xml:space="preserve"> </t>
        </is>
      </c>
      <c r="C16" s="4" t="inlineStr">
        <is>
          <t xml:space="preserve"> </t>
        </is>
      </c>
      <c r="D16" s="5" t="n">
        <v>10300</v>
      </c>
      <c r="E16" s="4" t="inlineStr">
        <is>
          <t xml:space="preserve"> </t>
        </is>
      </c>
      <c r="F16" s="5" t="n">
        <v>31500</v>
      </c>
      <c r="G16" s="4" t="inlineStr">
        <is>
          <t xml:space="preserve"> </t>
        </is>
      </c>
      <c r="H16" s="4" t="inlineStr">
        <is>
          <t xml:space="preserve"> </t>
        </is>
      </c>
    </row>
    <row r="17">
      <c r="A17" s="4" t="inlineStr">
        <is>
          <t>Pro forma earnings</t>
        </is>
      </c>
      <c r="B17" s="4" t="inlineStr">
        <is>
          <t xml:space="preserve"> </t>
        </is>
      </c>
      <c r="C17" s="4" t="inlineStr">
        <is>
          <t xml:space="preserve"> </t>
        </is>
      </c>
      <c r="D17" s="5" t="n">
        <v>0</v>
      </c>
      <c r="E17" s="4" t="inlineStr">
        <is>
          <t xml:space="preserve"> </t>
        </is>
      </c>
      <c r="F17" s="5" t="n">
        <v>0</v>
      </c>
      <c r="G17" s="4" t="inlineStr">
        <is>
          <t xml:space="preserve"> </t>
        </is>
      </c>
      <c r="H17" s="4" t="inlineStr">
        <is>
          <t xml:space="preserve"> </t>
        </is>
      </c>
    </row>
    <row r="18">
      <c r="A18" s="4" t="inlineStr">
        <is>
          <t>Pulse Technologies, Inc. | Measurement Input, Annual Attrition Rate | Customer lists | Valuation, Income Approa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asurement input | $ / €</t>
        </is>
      </c>
      <c r="B20" s="13"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lse Technologies, Inc. | Measurement Input, Royalty Rate | Technology | Valuation, Income Approa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ment input | $ / €</t>
        </is>
      </c>
      <c r="B23" s="13" t="n">
        <v>0.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lse Technologies, Inc. | Measurement Input, Price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measurement input</t>
        </is>
      </c>
      <c r="B26" s="10" t="n">
        <v>0.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lse Technologies, Inc. | Measurement Input, 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measurement input</t>
        </is>
      </c>
      <c r="B29" s="10" t="n">
        <v>0.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Neuro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ideration transferred</t>
        </is>
      </c>
      <c r="B32" s="4" t="inlineStr">
        <is>
          <t xml:space="preserve"> </t>
        </is>
      </c>
      <c r="C32" s="6" t="n">
        <v>445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gent consideration liability</t>
        </is>
      </c>
      <c r="B33" s="4" t="inlineStr">
        <is>
          <t xml:space="preserve"> </t>
        </is>
      </c>
      <c r="C33" s="5" t="n">
        <v>900</v>
      </c>
      <c r="D33" s="6" t="n">
        <v>900</v>
      </c>
      <c r="E33" s="4" t="inlineStr">
        <is>
          <t xml:space="preserve"> </t>
        </is>
      </c>
      <c r="F33" s="5" t="n">
        <v>900</v>
      </c>
      <c r="G33" s="4" t="inlineStr">
        <is>
          <t xml:space="preserve"> </t>
        </is>
      </c>
      <c r="H33" s="5" t="n">
        <v>900</v>
      </c>
    </row>
    <row r="34">
      <c r="A34" s="4" t="inlineStr">
        <is>
          <t>Revenue-based payments (up to)</t>
        </is>
      </c>
      <c r="B34" s="4" t="inlineStr">
        <is>
          <t xml:space="preserve"> </t>
        </is>
      </c>
      <c r="C34" s="5" t="n">
        <v>13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to acquire business</t>
        </is>
      </c>
      <c r="B35" s="4" t="inlineStr">
        <is>
          <t xml:space="preserve"> </t>
        </is>
      </c>
      <c r="C35" s="6" t="n">
        <v>436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quisition-related adjustments</t>
        </is>
      </c>
      <c r="B36" s="4" t="inlineStr">
        <is>
          <t xml:space="preserve"> </t>
        </is>
      </c>
      <c r="C36" s="4" t="inlineStr">
        <is>
          <t xml:space="preserve"> </t>
        </is>
      </c>
      <c r="D36" s="4" t="inlineStr">
        <is>
          <t xml:space="preserve"> </t>
        </is>
      </c>
      <c r="E36" s="4" t="inlineStr">
        <is>
          <t xml:space="preserve"> </t>
        </is>
      </c>
      <c r="F36" s="6" t="n">
        <v>1500</v>
      </c>
      <c r="G36" s="4" t="inlineStr">
        <is>
          <t xml:space="preserve"> </t>
        </is>
      </c>
      <c r="H36" s="6" t="n">
        <v>3700</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431417</v>
      </c>
      <c r="C4" s="6" t="n">
        <v>396803</v>
      </c>
      <c r="D4" s="6" t="n">
        <v>1267099</v>
      </c>
      <c r="E4" s="6" t="n">
        <v>1151152</v>
      </c>
    </row>
    <row r="5">
      <c r="A5" s="4" t="inlineStr">
        <is>
          <t>Cost of sales</t>
        </is>
      </c>
      <c r="B5" s="5" t="n">
        <v>314849</v>
      </c>
      <c r="C5" s="5" t="n">
        <v>291813</v>
      </c>
      <c r="D5" s="5" t="n">
        <v>924881</v>
      </c>
      <c r="E5" s="5" t="n">
        <v>850827</v>
      </c>
    </row>
    <row r="6">
      <c r="A6" s="4" t="inlineStr">
        <is>
          <t>Gross profit</t>
        </is>
      </c>
      <c r="B6" s="5" t="n">
        <v>116568</v>
      </c>
      <c r="C6" s="5" t="n">
        <v>104990</v>
      </c>
      <c r="D6" s="5" t="n">
        <v>342218</v>
      </c>
      <c r="E6" s="5" t="n">
        <v>3003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4820</v>
      </c>
      <c r="C8" s="5" t="n">
        <v>41444</v>
      </c>
      <c r="D8" s="5" t="n">
        <v>137734</v>
      </c>
      <c r="E8" s="5" t="n">
        <v>127875</v>
      </c>
    </row>
    <row r="9">
      <c r="A9" s="4" t="inlineStr">
        <is>
          <t>Research, development and engineering</t>
        </is>
      </c>
      <c r="B9" s="5" t="n">
        <v>11923</v>
      </c>
      <c r="C9" s="5" t="n">
        <v>14068</v>
      </c>
      <c r="D9" s="5" t="n">
        <v>42811</v>
      </c>
      <c r="E9" s="5" t="n">
        <v>48917</v>
      </c>
    </row>
    <row r="10">
      <c r="A10" s="4" t="inlineStr">
        <is>
          <t>Restructuring and other charges</t>
        </is>
      </c>
      <c r="B10" s="5" t="n">
        <v>1814</v>
      </c>
      <c r="C10" s="5" t="n">
        <v>702</v>
      </c>
      <c r="D10" s="5" t="n">
        <v>10467</v>
      </c>
      <c r="E10" s="5" t="n">
        <v>3742</v>
      </c>
    </row>
    <row r="11">
      <c r="A11" s="4" t="inlineStr">
        <is>
          <t>Total operating expenses</t>
        </is>
      </c>
      <c r="B11" s="5" t="n">
        <v>58557</v>
      </c>
      <c r="C11" s="5" t="n">
        <v>56214</v>
      </c>
      <c r="D11" s="5" t="n">
        <v>191012</v>
      </c>
      <c r="E11" s="5" t="n">
        <v>180534</v>
      </c>
    </row>
    <row r="12">
      <c r="A12" s="4" t="inlineStr">
        <is>
          <t>Operating income</t>
        </is>
      </c>
      <c r="B12" s="5" t="n">
        <v>58011</v>
      </c>
      <c r="C12" s="5" t="n">
        <v>48776</v>
      </c>
      <c r="D12" s="5" t="n">
        <v>151206</v>
      </c>
      <c r="E12" s="5" t="n">
        <v>119791</v>
      </c>
    </row>
    <row r="13">
      <c r="A13" s="4" t="inlineStr">
        <is>
          <t>Interest expense</t>
        </is>
      </c>
      <c r="B13" s="5" t="n">
        <v>14577</v>
      </c>
      <c r="C13" s="5" t="n">
        <v>11493</v>
      </c>
      <c r="D13" s="5" t="n">
        <v>43140</v>
      </c>
      <c r="E13" s="5" t="n">
        <v>39221</v>
      </c>
    </row>
    <row r="14">
      <c r="A14" s="4" t="inlineStr">
        <is>
          <t>(Gain) loss on equity investments</t>
        </is>
      </c>
      <c r="B14" s="5" t="n">
        <v>-906</v>
      </c>
      <c r="C14" s="5" t="n">
        <v>3451</v>
      </c>
      <c r="D14" s="5" t="n">
        <v>-2035</v>
      </c>
      <c r="E14" s="5" t="n">
        <v>3472</v>
      </c>
    </row>
    <row r="15">
      <c r="A15" s="4" t="inlineStr">
        <is>
          <t>Other loss, net</t>
        </is>
      </c>
      <c r="B15" s="5" t="n">
        <v>916</v>
      </c>
      <c r="C15" s="5" t="n">
        <v>580</v>
      </c>
      <c r="D15" s="5" t="n">
        <v>1796</v>
      </c>
      <c r="E15" s="5" t="n">
        <v>1699</v>
      </c>
    </row>
    <row r="16">
      <c r="A16" s="4" t="inlineStr">
        <is>
          <t>Income from continuing operations before taxes</t>
        </is>
      </c>
      <c r="B16" s="5" t="n">
        <v>43424</v>
      </c>
      <c r="C16" s="5" t="n">
        <v>33252</v>
      </c>
      <c r="D16" s="5" t="n">
        <v>108305</v>
      </c>
      <c r="E16" s="5" t="n">
        <v>75399</v>
      </c>
    </row>
    <row r="17">
      <c r="A17" s="4" t="inlineStr">
        <is>
          <t>Provision for income taxes</t>
        </is>
      </c>
      <c r="B17" s="5" t="n">
        <v>7142</v>
      </c>
      <c r="C17" s="5" t="n">
        <v>5078</v>
      </c>
      <c r="D17" s="5" t="n">
        <v>20225</v>
      </c>
      <c r="E17" s="5" t="n">
        <v>13069</v>
      </c>
    </row>
    <row r="18">
      <c r="A18" s="4" t="inlineStr">
        <is>
          <t>Income from continuing operations</t>
        </is>
      </c>
      <c r="B18" s="5" t="n">
        <v>36282</v>
      </c>
      <c r="C18" s="5" t="n">
        <v>28174</v>
      </c>
      <c r="D18" s="5" t="n">
        <v>88080</v>
      </c>
      <c r="E18" s="5" t="n">
        <v>62330</v>
      </c>
    </row>
    <row r="19">
      <c r="A19" s="4" t="inlineStr">
        <is>
          <t>Income (loss) from discontinued operations, net of tax</t>
        </is>
      </c>
      <c r="B19" s="5" t="n">
        <v>-843</v>
      </c>
      <c r="C19" s="5" t="n">
        <v>-917</v>
      </c>
      <c r="D19" s="5" t="n">
        <v>-887</v>
      </c>
      <c r="E19" s="5" t="n">
        <v>1963</v>
      </c>
    </row>
    <row r="20">
      <c r="A20" s="4" t="inlineStr">
        <is>
          <t>Net income</t>
        </is>
      </c>
      <c r="B20" s="6" t="n">
        <v>35439</v>
      </c>
      <c r="C20" s="6" t="n">
        <v>27257</v>
      </c>
      <c r="D20" s="6" t="n">
        <v>87193</v>
      </c>
      <c r="E20" s="6" t="n">
        <v>64293</v>
      </c>
    </row>
    <row r="21">
      <c r="A21" s="3" t="inlineStr">
        <is>
          <t>Basic earnings per share:</t>
        </is>
      </c>
      <c r="B21" s="4" t="inlineStr">
        <is>
          <t xml:space="preserve"> </t>
        </is>
      </c>
      <c r="C21" s="4" t="inlineStr">
        <is>
          <t xml:space="preserve"> </t>
        </is>
      </c>
      <c r="D21" s="4" t="inlineStr">
        <is>
          <t xml:space="preserve"> </t>
        </is>
      </c>
      <c r="E21" s="4" t="inlineStr">
        <is>
          <t xml:space="preserve"> </t>
        </is>
      </c>
    </row>
    <row r="22">
      <c r="A22" s="4" t="inlineStr">
        <is>
          <t>Income from continuing operations (in dollars per share)</t>
        </is>
      </c>
      <c r="B22" s="9" t="n">
        <v>1.08</v>
      </c>
      <c r="C22" s="9" t="n">
        <v>0.84</v>
      </c>
      <c r="D22" s="9" t="n">
        <v>2.62</v>
      </c>
      <c r="E22" s="9" t="n">
        <v>1.87</v>
      </c>
    </row>
    <row r="23">
      <c r="A23" s="4" t="inlineStr">
        <is>
          <t>Income (loss) from discontinued operations (in dollars per share)</t>
        </is>
      </c>
      <c r="B23" s="10" t="n">
        <v>-0.03</v>
      </c>
      <c r="C23" s="10" t="n">
        <v>-0.03</v>
      </c>
      <c r="D23" s="10" t="n">
        <v>-0.03</v>
      </c>
      <c r="E23" s="10" t="n">
        <v>0.06</v>
      </c>
    </row>
    <row r="24">
      <c r="A24" s="4" t="inlineStr">
        <is>
          <t>Basic earnings per share (in dollars per share)</t>
        </is>
      </c>
      <c r="B24" s="10" t="n">
        <v>1.05</v>
      </c>
      <c r="C24" s="10" t="n">
        <v>0.82</v>
      </c>
      <c r="D24" s="10" t="n">
        <v>2.6</v>
      </c>
      <c r="E24" s="10" t="n">
        <v>1.93</v>
      </c>
    </row>
    <row r="25">
      <c r="A25" s="3" t="inlineStr">
        <is>
          <t>Diluted earnings per share:</t>
        </is>
      </c>
      <c r="B25" s="4" t="inlineStr">
        <is>
          <t xml:space="preserve"> </t>
        </is>
      </c>
      <c r="C25" s="4" t="inlineStr">
        <is>
          <t xml:space="preserve"> </t>
        </is>
      </c>
      <c r="D25" s="4" t="inlineStr">
        <is>
          <t xml:space="preserve"> </t>
        </is>
      </c>
      <c r="E25" s="4" t="inlineStr">
        <is>
          <t xml:space="preserve"> </t>
        </is>
      </c>
    </row>
    <row r="26">
      <c r="A26" s="4" t="inlineStr">
        <is>
          <t>Income from continuing operations (in dollars per share)</t>
        </is>
      </c>
      <c r="B26" s="10" t="n">
        <v>1.01</v>
      </c>
      <c r="C26" s="10" t="n">
        <v>0.83</v>
      </c>
      <c r="D26" s="10" t="n">
        <v>2.49</v>
      </c>
      <c r="E26" s="10" t="n">
        <v>1.85</v>
      </c>
    </row>
    <row r="27">
      <c r="A27" s="4" t="inlineStr">
        <is>
          <t>Income from discontinued operations (in dollars per share)</t>
        </is>
      </c>
      <c r="B27" s="10" t="n">
        <v>-0.02</v>
      </c>
      <c r="C27" s="10" t="n">
        <v>-0.03</v>
      </c>
      <c r="D27" s="10" t="n">
        <v>-0.03</v>
      </c>
      <c r="E27" s="10" t="n">
        <v>0.06</v>
      </c>
    </row>
    <row r="28">
      <c r="A28" s="4" t="inlineStr">
        <is>
          <t>Diluted earnings per share (in dollars per share)</t>
        </is>
      </c>
      <c r="B28" s="9" t="n">
        <v>0.99</v>
      </c>
      <c r="C28" s="9" t="n">
        <v>0.8100000000000001</v>
      </c>
      <c r="D28" s="9" t="n">
        <v>2.46</v>
      </c>
      <c r="E28" s="9" t="n">
        <v>1.91</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33656</v>
      </c>
      <c r="C30" s="5" t="n">
        <v>33346</v>
      </c>
      <c r="D30" s="5" t="n">
        <v>33579</v>
      </c>
      <c r="E30" s="5" t="n">
        <v>33305</v>
      </c>
    </row>
    <row r="31">
      <c r="A31" s="4" t="inlineStr">
        <is>
          <t>Diluted (in shares)</t>
        </is>
      </c>
      <c r="B31" s="5" t="n">
        <v>35791</v>
      </c>
      <c r="C31" s="5" t="n">
        <v>33774</v>
      </c>
      <c r="D31" s="5" t="n">
        <v>35441</v>
      </c>
      <c r="E31" s="5" t="n">
        <v>33679</v>
      </c>
    </row>
    <row r="32">
      <c r="A32" s="3" t="inlineStr">
        <is>
          <t>Comprehensive Income</t>
        </is>
      </c>
      <c r="B32" s="4" t="inlineStr">
        <is>
          <t xml:space="preserve"> </t>
        </is>
      </c>
      <c r="C32" s="4" t="inlineStr">
        <is>
          <t xml:space="preserve"> </t>
        </is>
      </c>
      <c r="D32" s="4" t="inlineStr">
        <is>
          <t xml:space="preserve"> </t>
        </is>
      </c>
      <c r="E32" s="4" t="inlineStr">
        <is>
          <t xml:space="preserve"> </t>
        </is>
      </c>
    </row>
    <row r="33">
      <c r="A33" s="4" t="inlineStr">
        <is>
          <t>Net income</t>
        </is>
      </c>
      <c r="B33" s="6" t="n">
        <v>35439</v>
      </c>
      <c r="C33" s="6" t="n">
        <v>27257</v>
      </c>
      <c r="D33" s="6" t="n">
        <v>87193</v>
      </c>
      <c r="E33" s="6" t="n">
        <v>64293</v>
      </c>
    </row>
    <row r="34">
      <c r="A34" s="3" t="inlineStr">
        <is>
          <t>Other comprehensive income (loss):</t>
        </is>
      </c>
      <c r="B34" s="4" t="inlineStr">
        <is>
          <t xml:space="preserve"> </t>
        </is>
      </c>
      <c r="C34" s="4" t="inlineStr">
        <is>
          <t xml:space="preserve"> </t>
        </is>
      </c>
      <c r="D34" s="4" t="inlineStr">
        <is>
          <t xml:space="preserve"> </t>
        </is>
      </c>
      <c r="E34" s="4" t="inlineStr">
        <is>
          <t xml:space="preserve"> </t>
        </is>
      </c>
    </row>
    <row r="35">
      <c r="A35" s="4" t="inlineStr">
        <is>
          <t>Foreign currency translation gain (loss)</t>
        </is>
      </c>
      <c r="B35" s="5" t="n">
        <v>27335</v>
      </c>
      <c r="C35" s="5" t="n">
        <v>-12370</v>
      </c>
      <c r="D35" s="5" t="n">
        <v>9986</v>
      </c>
      <c r="E35" s="5" t="n">
        <v>-7346</v>
      </c>
    </row>
    <row r="36">
      <c r="A36" s="4" t="inlineStr">
        <is>
          <t>Change in fair value of cash flow hedges, net of tax</t>
        </is>
      </c>
      <c r="B36" s="5" t="n">
        <v>-1466</v>
      </c>
      <c r="C36" s="5" t="n">
        <v>-2761</v>
      </c>
      <c r="D36" s="5" t="n">
        <v>-3726</v>
      </c>
      <c r="E36" s="5" t="n">
        <v>-944</v>
      </c>
    </row>
    <row r="37">
      <c r="A37" s="4" t="inlineStr">
        <is>
          <t>Other comprehensive income (loss)</t>
        </is>
      </c>
      <c r="B37" s="5" t="n">
        <v>25869</v>
      </c>
      <c r="C37" s="5" t="n">
        <v>-15131</v>
      </c>
      <c r="D37" s="5" t="n">
        <v>6260</v>
      </c>
      <c r="E37" s="5" t="n">
        <v>-8290</v>
      </c>
    </row>
    <row r="38">
      <c r="A38" s="4" t="inlineStr">
        <is>
          <t>Comprehensive income</t>
        </is>
      </c>
      <c r="B38" s="6" t="n">
        <v>61308</v>
      </c>
      <c r="C38" s="6" t="n">
        <v>12126</v>
      </c>
      <c r="D38" s="6" t="n">
        <v>93453</v>
      </c>
      <c r="E38" s="6" t="n">
        <v>56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llocation Of The Provisional Purchase Price) (Details) - USD ($) $ in Thousands</t>
        </is>
      </c>
      <c r="B1" s="2" t="inlineStr">
        <is>
          <t>Sep. 27, 2024</t>
        </is>
      </c>
      <c r="C1" s="2" t="inlineStr">
        <is>
          <t>Jan. 05, 2024</t>
        </is>
      </c>
      <c r="D1" s="2" t="inlineStr">
        <is>
          <t>Dec. 31, 2023</t>
        </is>
      </c>
      <c r="E1" s="2" t="inlineStr">
        <is>
          <t>Oct. 0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033078</v>
      </c>
      <c r="C3" s="4" t="inlineStr">
        <is>
          <t xml:space="preserve"> </t>
        </is>
      </c>
      <c r="D3" s="6" t="n">
        <v>994007</v>
      </c>
      <c r="E3" s="4" t="inlineStr">
        <is>
          <t xml:space="preserve"> </t>
        </is>
      </c>
    </row>
    <row r="4">
      <c r="A4" s="4" t="inlineStr">
        <is>
          <t>Pulse Technologie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 (excluding inventory)</t>
        </is>
      </c>
      <c r="B6" s="4" t="inlineStr">
        <is>
          <t xml:space="preserve"> </t>
        </is>
      </c>
      <c r="C6" s="6" t="n">
        <v>7456</v>
      </c>
      <c r="D6" s="4" t="inlineStr">
        <is>
          <t xml:space="preserve"> </t>
        </is>
      </c>
      <c r="E6" s="4" t="inlineStr">
        <is>
          <t xml:space="preserve"> </t>
        </is>
      </c>
    </row>
    <row r="7">
      <c r="A7" s="4" t="inlineStr">
        <is>
          <t>Inventory</t>
        </is>
      </c>
      <c r="B7" s="4" t="inlineStr">
        <is>
          <t xml:space="preserve"> </t>
        </is>
      </c>
      <c r="C7" s="5" t="n">
        <v>8612</v>
      </c>
      <c r="D7" s="4" t="inlineStr">
        <is>
          <t xml:space="preserve"> </t>
        </is>
      </c>
      <c r="E7" s="4" t="inlineStr">
        <is>
          <t xml:space="preserve"> </t>
        </is>
      </c>
    </row>
    <row r="8">
      <c r="A8" s="4" t="inlineStr">
        <is>
          <t>Property, plant and equipment</t>
        </is>
      </c>
      <c r="B8" s="4" t="inlineStr">
        <is>
          <t xml:space="preserve"> </t>
        </is>
      </c>
      <c r="C8" s="5" t="n">
        <v>25950</v>
      </c>
      <c r="D8" s="4" t="inlineStr">
        <is>
          <t xml:space="preserve"> </t>
        </is>
      </c>
      <c r="E8" s="4" t="inlineStr">
        <is>
          <t xml:space="preserve"> </t>
        </is>
      </c>
    </row>
    <row r="9">
      <c r="A9" s="4" t="inlineStr">
        <is>
          <t>Goodwill</t>
        </is>
      </c>
      <c r="B9" s="4" t="inlineStr">
        <is>
          <t xml:space="preserve"> </t>
        </is>
      </c>
      <c r="C9" s="5" t="n">
        <v>38058</v>
      </c>
      <c r="D9" s="4" t="inlineStr">
        <is>
          <t xml:space="preserve"> </t>
        </is>
      </c>
      <c r="E9" s="4" t="inlineStr">
        <is>
          <t xml:space="preserve"> </t>
        </is>
      </c>
    </row>
    <row r="10">
      <c r="A10" s="4" t="inlineStr">
        <is>
          <t>Definite-lived intangible assets</t>
        </is>
      </c>
      <c r="B10" s="4" t="inlineStr">
        <is>
          <t xml:space="preserve"> </t>
        </is>
      </c>
      <c r="C10" s="5" t="n">
        <v>64000</v>
      </c>
      <c r="D10" s="4" t="inlineStr">
        <is>
          <t xml:space="preserve"> </t>
        </is>
      </c>
      <c r="E10" s="4" t="inlineStr">
        <is>
          <t xml:space="preserve"> </t>
        </is>
      </c>
    </row>
    <row r="11">
      <c r="A11" s="4" t="inlineStr">
        <is>
          <t>Finance lease assets</t>
        </is>
      </c>
      <c r="B11" s="4" t="inlineStr">
        <is>
          <t xml:space="preserve"> </t>
        </is>
      </c>
      <c r="C11" s="5" t="n">
        <v>7964</v>
      </c>
      <c r="D11" s="4" t="inlineStr">
        <is>
          <t xml:space="preserve"> </t>
        </is>
      </c>
      <c r="E11" s="4" t="inlineStr">
        <is>
          <t xml:space="preserve"> </t>
        </is>
      </c>
    </row>
    <row r="12">
      <c r="A12" s="4" t="inlineStr">
        <is>
          <t>Current liabilities</t>
        </is>
      </c>
      <c r="B12" s="4" t="inlineStr">
        <is>
          <t xml:space="preserve"> </t>
        </is>
      </c>
      <c r="C12" s="5" t="n">
        <v>-1760</v>
      </c>
      <c r="D12" s="4" t="inlineStr">
        <is>
          <t xml:space="preserve"> </t>
        </is>
      </c>
      <c r="E12" s="4" t="inlineStr">
        <is>
          <t xml:space="preserve"> </t>
        </is>
      </c>
    </row>
    <row r="13">
      <c r="A13" s="4" t="inlineStr">
        <is>
          <t>Operating lease liabilities</t>
        </is>
      </c>
      <c r="B13" s="4" t="inlineStr">
        <is>
          <t xml:space="preserve"> </t>
        </is>
      </c>
      <c r="C13" s="5" t="n">
        <v>-7936</v>
      </c>
      <c r="D13" s="4" t="inlineStr">
        <is>
          <t xml:space="preserve"> </t>
        </is>
      </c>
      <c r="E13" s="4" t="inlineStr">
        <is>
          <t xml:space="preserve"> </t>
        </is>
      </c>
    </row>
    <row r="14">
      <c r="A14" s="4" t="inlineStr">
        <is>
          <t>Fair value of net assets acquired</t>
        </is>
      </c>
      <c r="B14" s="4" t="inlineStr">
        <is>
          <t xml:space="preserve"> </t>
        </is>
      </c>
      <c r="C14" s="6" t="n">
        <v>142344</v>
      </c>
      <c r="D14" s="4" t="inlineStr">
        <is>
          <t xml:space="preserve"> </t>
        </is>
      </c>
      <c r="E14" s="4" t="inlineStr">
        <is>
          <t xml:space="preserve"> </t>
        </is>
      </c>
    </row>
    <row r="15">
      <c r="A15" s="4" t="inlineStr">
        <is>
          <t>InNeuroCo</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urrent assets (excluding inventory)</t>
        </is>
      </c>
      <c r="B17" s="4" t="inlineStr">
        <is>
          <t xml:space="preserve"> </t>
        </is>
      </c>
      <c r="C17" s="4" t="inlineStr">
        <is>
          <t xml:space="preserve"> </t>
        </is>
      </c>
      <c r="D17" s="4" t="inlineStr">
        <is>
          <t xml:space="preserve"> </t>
        </is>
      </c>
      <c r="E17" s="6" t="n">
        <v>8471</v>
      </c>
    </row>
    <row r="18">
      <c r="A18" s="4" t="inlineStr">
        <is>
          <t>Inventory</t>
        </is>
      </c>
      <c r="B18" s="4" t="inlineStr">
        <is>
          <t xml:space="preserve"> </t>
        </is>
      </c>
      <c r="C18" s="4" t="inlineStr">
        <is>
          <t xml:space="preserve"> </t>
        </is>
      </c>
      <c r="D18" s="4" t="inlineStr">
        <is>
          <t xml:space="preserve"> </t>
        </is>
      </c>
      <c r="E18" s="5" t="n">
        <v>5376</v>
      </c>
    </row>
    <row r="19">
      <c r="A19" s="4" t="inlineStr">
        <is>
          <t>Property, plant and equipment</t>
        </is>
      </c>
      <c r="B19" s="4" t="inlineStr">
        <is>
          <t xml:space="preserve"> </t>
        </is>
      </c>
      <c r="C19" s="4" t="inlineStr">
        <is>
          <t xml:space="preserve"> </t>
        </is>
      </c>
      <c r="D19" s="4" t="inlineStr">
        <is>
          <t xml:space="preserve"> </t>
        </is>
      </c>
      <c r="E19" s="5" t="n">
        <v>3436</v>
      </c>
    </row>
    <row r="20">
      <c r="A20" s="4" t="inlineStr">
        <is>
          <t>Goodwill</t>
        </is>
      </c>
      <c r="B20" s="4" t="inlineStr">
        <is>
          <t xml:space="preserve"> </t>
        </is>
      </c>
      <c r="C20" s="4" t="inlineStr">
        <is>
          <t xml:space="preserve"> </t>
        </is>
      </c>
      <c r="D20" s="4" t="inlineStr">
        <is>
          <t xml:space="preserve"> </t>
        </is>
      </c>
      <c r="E20" s="5" t="n">
        <v>19442</v>
      </c>
    </row>
    <row r="21">
      <c r="A21" s="4" t="inlineStr">
        <is>
          <t>Definite-lived intangible assets</t>
        </is>
      </c>
      <c r="B21" s="4" t="inlineStr">
        <is>
          <t xml:space="preserve"> </t>
        </is>
      </c>
      <c r="C21" s="4" t="inlineStr">
        <is>
          <t xml:space="preserve"> </t>
        </is>
      </c>
      <c r="D21" s="4" t="inlineStr">
        <is>
          <t xml:space="preserve"> </t>
        </is>
      </c>
      <c r="E21" s="5" t="n">
        <v>9200</v>
      </c>
    </row>
    <row r="22">
      <c r="A22" s="4" t="inlineStr">
        <is>
          <t>Operating lease assets</t>
        </is>
      </c>
      <c r="B22" s="4" t="inlineStr">
        <is>
          <t xml:space="preserve"> </t>
        </is>
      </c>
      <c r="C22" s="4" t="inlineStr">
        <is>
          <t xml:space="preserve"> </t>
        </is>
      </c>
      <c r="D22" s="4" t="inlineStr">
        <is>
          <t xml:space="preserve"> </t>
        </is>
      </c>
      <c r="E22" s="5" t="n">
        <v>2072</v>
      </c>
    </row>
    <row r="23">
      <c r="A23" s="4" t="inlineStr">
        <is>
          <t>Current liabilities</t>
        </is>
      </c>
      <c r="B23" s="4" t="inlineStr">
        <is>
          <t xml:space="preserve"> </t>
        </is>
      </c>
      <c r="C23" s="4" t="inlineStr">
        <is>
          <t xml:space="preserve"> </t>
        </is>
      </c>
      <c r="D23" s="4" t="inlineStr">
        <is>
          <t xml:space="preserve"> </t>
        </is>
      </c>
      <c r="E23" s="5" t="n">
        <v>-2331</v>
      </c>
    </row>
    <row r="24">
      <c r="A24" s="4" t="inlineStr">
        <is>
          <t>Operating lease liabilities</t>
        </is>
      </c>
      <c r="B24" s="4" t="inlineStr">
        <is>
          <t xml:space="preserve"> </t>
        </is>
      </c>
      <c r="C24" s="4" t="inlineStr">
        <is>
          <t xml:space="preserve"> </t>
        </is>
      </c>
      <c r="D24" s="4" t="inlineStr">
        <is>
          <t xml:space="preserve"> </t>
        </is>
      </c>
      <c r="E24" s="5" t="n">
        <v>-1157</v>
      </c>
    </row>
    <row r="25">
      <c r="A25" s="4" t="inlineStr">
        <is>
          <t>Fair value of net assets acquired</t>
        </is>
      </c>
      <c r="B25" s="4" t="inlineStr">
        <is>
          <t xml:space="preserve"> </t>
        </is>
      </c>
      <c r="C25" s="4" t="inlineStr">
        <is>
          <t xml:space="preserve"> </t>
        </is>
      </c>
      <c r="D25" s="4" t="inlineStr">
        <is>
          <t xml:space="preserve"> </t>
        </is>
      </c>
      <c r="E25" s="6" t="n">
        <v>445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ACQUISITIONS (Indefinite-Lived Intangible Assets) (Details) - USD ($) $ in Thousands</t>
        </is>
      </c>
      <c r="C1" s="2" t="inlineStr">
        <is>
          <t>9 Months Ended</t>
        </is>
      </c>
    </row>
    <row r="2">
      <c r="B2" s="2" t="inlineStr">
        <is>
          <t>Jan. 05, 2024</t>
        </is>
      </c>
      <c r="C2" s="2" t="inlineStr">
        <is>
          <t>Sep. 27, 2024</t>
        </is>
      </c>
    </row>
    <row r="3">
      <c r="A3" s="4" t="inlineStr">
        <is>
          <t>Pulse Technologies, Inc.</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Fair Value Assigned</t>
        </is>
      </c>
      <c r="B5" s="6" t="n">
        <v>64000</v>
      </c>
      <c r="C5" s="4" t="inlineStr">
        <is>
          <t xml:space="preserve"> </t>
        </is>
      </c>
    </row>
    <row r="6">
      <c r="A6" s="4" t="inlineStr">
        <is>
          <t>InNeuroCo</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air Value Assigned</t>
        </is>
      </c>
      <c r="B8" s="4" t="inlineStr">
        <is>
          <t xml:space="preserve"> </t>
        </is>
      </c>
      <c r="C8" s="6" t="n">
        <v>9200</v>
      </c>
    </row>
    <row r="9">
      <c r="A9" s="4" t="inlineStr">
        <is>
          <t>Customer lists | Pulse Technologies, Inc.</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air Value Assigned</t>
        </is>
      </c>
      <c r="B11" s="6" t="n">
        <v>48000</v>
      </c>
      <c r="C11" s="4" t="inlineStr">
        <is>
          <t xml:space="preserve"> </t>
        </is>
      </c>
    </row>
    <row r="12">
      <c r="A12" s="4" t="inlineStr">
        <is>
          <t>Weighted Average Amortization Period (Years)</t>
        </is>
      </c>
      <c r="B12" s="4" t="inlineStr">
        <is>
          <t>20 years</t>
        </is>
      </c>
      <c r="C12" s="4" t="inlineStr">
        <is>
          <t xml:space="preserve"> </t>
        </is>
      </c>
    </row>
    <row r="13">
      <c r="A13" s="4" t="inlineStr">
        <is>
          <t>Weighted Average Discount Rate</t>
        </is>
      </c>
      <c r="B13" s="12" t="n">
        <v>0.13</v>
      </c>
      <c r="C13" s="4" t="inlineStr">
        <is>
          <t xml:space="preserve"> </t>
        </is>
      </c>
    </row>
    <row r="14">
      <c r="A14" s="4" t="inlineStr">
        <is>
          <t>Customer lists | InNeuroCo</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Fair Value Assigned</t>
        </is>
      </c>
      <c r="B16" s="4" t="inlineStr">
        <is>
          <t xml:space="preserve"> </t>
        </is>
      </c>
      <c r="C16" s="5" t="n">
        <v>4000</v>
      </c>
    </row>
    <row r="17">
      <c r="A17" s="4" t="inlineStr">
        <is>
          <t>Technology | Pulse Technologies, Inc.</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air Value Assigned</t>
        </is>
      </c>
      <c r="B19" s="6" t="n">
        <v>16000</v>
      </c>
      <c r="C19" s="4" t="inlineStr">
        <is>
          <t xml:space="preserve"> </t>
        </is>
      </c>
    </row>
    <row r="20">
      <c r="A20" s="4" t="inlineStr">
        <is>
          <t>Weighted Average Amortization Period (Years)</t>
        </is>
      </c>
      <c r="B20" s="4" t="inlineStr">
        <is>
          <t>10 years</t>
        </is>
      </c>
      <c r="C20" s="4" t="inlineStr">
        <is>
          <t xml:space="preserve"> </t>
        </is>
      </c>
    </row>
    <row r="21">
      <c r="A21" s="4" t="inlineStr">
        <is>
          <t>Weighted Average Discount Rate</t>
        </is>
      </c>
      <c r="B21" s="12" t="n">
        <v>0.13</v>
      </c>
      <c r="C21" s="4" t="inlineStr">
        <is>
          <t xml:space="preserve"> </t>
        </is>
      </c>
    </row>
    <row r="22">
      <c r="A22" s="4" t="inlineStr">
        <is>
          <t>Technology | InNeuroCo</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Fair Value Assigned</t>
        </is>
      </c>
      <c r="B24" s="4" t="inlineStr">
        <is>
          <t xml:space="preserve"> </t>
        </is>
      </c>
      <c r="C24" s="6" t="n">
        <v>5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Pro Forma Information) (Details) - USD ($) $ in Thousands</t>
        </is>
      </c>
      <c r="B1" s="2" t="inlineStr">
        <is>
          <t>3 Months Ended</t>
        </is>
      </c>
      <c r="C1" s="2" t="inlineStr">
        <is>
          <t>9 Months Ended</t>
        </is>
      </c>
    </row>
    <row r="2">
      <c r="B2" s="2" t="inlineStr">
        <is>
          <t>Sep. 29, 2023</t>
        </is>
      </c>
      <c r="C2" s="2" t="inlineStr">
        <is>
          <t>Sep. 29, 2023</t>
        </is>
      </c>
    </row>
    <row r="3">
      <c r="A3" s="3" t="inlineStr">
        <is>
          <t>Business Combination, Asset Acquisition, and Joint Venture Formation [Abstract]</t>
        </is>
      </c>
      <c r="B3" s="4" t="inlineStr">
        <is>
          <t xml:space="preserve"> </t>
        </is>
      </c>
      <c r="C3" s="4" t="inlineStr">
        <is>
          <t xml:space="preserve"> </t>
        </is>
      </c>
    </row>
    <row r="4">
      <c r="A4" s="4" t="inlineStr">
        <is>
          <t>Sales</t>
        </is>
      </c>
      <c r="B4" s="6" t="n">
        <v>414688</v>
      </c>
      <c r="C4" s="6" t="n">
        <v>1201554</v>
      </c>
    </row>
    <row r="5">
      <c r="A5" s="4" t="inlineStr">
        <is>
          <t>Income from continuing operations</t>
        </is>
      </c>
      <c r="B5" s="6" t="n">
        <v>27790</v>
      </c>
      <c r="C5" s="6" t="n">
        <v>529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Narrative) (Details)</t>
        </is>
      </c>
      <c r="B1" s="2" t="inlineStr">
        <is>
          <t>Sep. 27, 2024</t>
        </is>
      </c>
    </row>
    <row r="2">
      <c r="A2" s="4" t="inlineStr">
        <is>
          <t>Discontinued Operations, Held-for-sale | Electrochem Solutions, Inc</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Ownership percentage disposed of</t>
        </is>
      </c>
      <c r="B4" s="12"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Assets and Liabilities Disposed) (Details) - USD ($) $ in Thousands</t>
        </is>
      </c>
      <c r="B1" s="2" t="inlineStr">
        <is>
          <t>Sep. 27,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t>
        </is>
      </c>
      <c r="B3" s="6" t="n">
        <v>54876</v>
      </c>
      <c r="C3" s="6" t="n">
        <v>17705</v>
      </c>
    </row>
    <row r="4">
      <c r="A4" s="4" t="inlineStr">
        <is>
          <t>Noncurrent assets</t>
        </is>
      </c>
      <c r="B4" s="5" t="n">
        <v>0</v>
      </c>
      <c r="C4" s="5" t="n">
        <v>36409</v>
      </c>
    </row>
    <row r="5">
      <c r="A5" s="4" t="inlineStr">
        <is>
          <t>Current liabilities</t>
        </is>
      </c>
      <c r="B5" s="5" t="n">
        <v>4969</v>
      </c>
      <c r="C5" s="5" t="n">
        <v>3503</v>
      </c>
    </row>
    <row r="6">
      <c r="A6" s="4" t="inlineStr">
        <is>
          <t>Noncurrent liabilities</t>
        </is>
      </c>
      <c r="B6" s="5" t="n">
        <v>0</v>
      </c>
      <c r="C6" s="5" t="n">
        <v>2464</v>
      </c>
    </row>
    <row r="7">
      <c r="A7" s="4" t="inlineStr">
        <is>
          <t>Discontinued Operations, Held-for-sale | Electrochem Solutions, Inc</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Provision for credit losses</t>
        </is>
      </c>
      <c r="B9" s="5" t="n">
        <v>100</v>
      </c>
      <c r="C9" s="5" t="n">
        <v>0</v>
      </c>
    </row>
    <row r="10">
      <c r="A10" s="4" t="inlineStr">
        <is>
          <t>Accounts receivable, net of provision for credit losses of $0.1 and million $0.0 million, respectively</t>
        </is>
      </c>
      <c r="B10" s="5" t="n">
        <v>7488</v>
      </c>
      <c r="C10" s="5" t="n">
        <v>6994</v>
      </c>
    </row>
    <row r="11">
      <c r="A11" s="4" t="inlineStr">
        <is>
          <t>Inventories</t>
        </is>
      </c>
      <c r="B11" s="5" t="n">
        <v>11443</v>
      </c>
      <c r="C11" s="5" t="n">
        <v>10614</v>
      </c>
    </row>
    <row r="12">
      <c r="A12" s="4" t="inlineStr">
        <is>
          <t>Prepaid expenses and other current assets</t>
        </is>
      </c>
      <c r="B12" s="5" t="n">
        <v>620</v>
      </c>
      <c r="C12" s="5" t="n">
        <v>97</v>
      </c>
    </row>
    <row r="13">
      <c r="A13" s="4" t="inlineStr">
        <is>
          <t>Property, plant and equipment, net</t>
        </is>
      </c>
      <c r="B13" s="5" t="n">
        <v>15040</v>
      </c>
      <c r="C13" s="5" t="n">
        <v>0</v>
      </c>
    </row>
    <row r="14">
      <c r="A14" s="4" t="inlineStr">
        <is>
          <t>Goodwill</t>
        </is>
      </c>
      <c r="B14" s="5" t="n">
        <v>17000</v>
      </c>
      <c r="C14" s="5" t="n">
        <v>0</v>
      </c>
    </row>
    <row r="15">
      <c r="A15" s="4" t="inlineStr">
        <is>
          <t>Other intangible assets, net (Purchased technology and patents)</t>
        </is>
      </c>
      <c r="B15" s="5" t="n">
        <v>3285</v>
      </c>
      <c r="C15" s="5" t="n">
        <v>0</v>
      </c>
    </row>
    <row r="16">
      <c r="A16" s="4" t="inlineStr">
        <is>
          <t>Current assets</t>
        </is>
      </c>
      <c r="B16" s="5" t="n">
        <v>54876</v>
      </c>
      <c r="C16" s="5" t="n">
        <v>17705</v>
      </c>
    </row>
    <row r="17">
      <c r="A17" s="4" t="inlineStr">
        <is>
          <t>Property, plant and equipment, net</t>
        </is>
      </c>
      <c r="B17" s="5" t="n">
        <v>0</v>
      </c>
      <c r="C17" s="5" t="n">
        <v>15385</v>
      </c>
    </row>
    <row r="18">
      <c r="A18" s="4" t="inlineStr">
        <is>
          <t>Goodwill</t>
        </is>
      </c>
      <c r="B18" s="5" t="n">
        <v>0</v>
      </c>
      <c r="C18" s="5" t="n">
        <v>17000</v>
      </c>
    </row>
    <row r="19">
      <c r="A19" s="4" t="inlineStr">
        <is>
          <t>Other intangible assets, net</t>
        </is>
      </c>
      <c r="B19" s="5" t="n">
        <v>0</v>
      </c>
      <c r="C19" s="5" t="n">
        <v>3548</v>
      </c>
    </row>
    <row r="20">
      <c r="A20" s="4" t="inlineStr">
        <is>
          <t>Other long-term assets</t>
        </is>
      </c>
      <c r="B20" s="5" t="n">
        <v>0</v>
      </c>
      <c r="C20" s="5" t="n">
        <v>476</v>
      </c>
    </row>
    <row r="21">
      <c r="A21" s="4" t="inlineStr">
        <is>
          <t>Noncurrent assets</t>
        </is>
      </c>
      <c r="B21" s="5" t="n">
        <v>0</v>
      </c>
      <c r="C21" s="5" t="n">
        <v>36409</v>
      </c>
    </row>
    <row r="22">
      <c r="A22" s="4" t="inlineStr">
        <is>
          <t>Total assets classified as held for sale</t>
        </is>
      </c>
      <c r="B22" s="5" t="n">
        <v>54876</v>
      </c>
      <c r="C22" s="5" t="n">
        <v>54114</v>
      </c>
    </row>
    <row r="23">
      <c r="A23" s="4" t="inlineStr">
        <is>
          <t>Accounts payable</t>
        </is>
      </c>
      <c r="B23" s="5" t="n">
        <v>1361</v>
      </c>
      <c r="C23" s="5" t="n">
        <v>2035</v>
      </c>
    </row>
    <row r="24">
      <c r="A24" s="4" t="inlineStr">
        <is>
          <t>Deferred income taxes</t>
        </is>
      </c>
      <c r="B24" s="5" t="n">
        <v>1767</v>
      </c>
      <c r="C24" s="5" t="n">
        <v>0</v>
      </c>
    </row>
    <row r="25">
      <c r="A25" s="4" t="inlineStr">
        <is>
          <t>Accrued expenses and other liabilities</t>
        </is>
      </c>
      <c r="B25" s="5" t="n">
        <v>1841</v>
      </c>
      <c r="C25" s="5" t="n">
        <v>1468</v>
      </c>
    </row>
    <row r="26">
      <c r="A26" s="4" t="inlineStr">
        <is>
          <t>Current liabilities</t>
        </is>
      </c>
      <c r="B26" s="5" t="n">
        <v>4969</v>
      </c>
      <c r="C26" s="5" t="n">
        <v>3503</v>
      </c>
    </row>
    <row r="27">
      <c r="A27" s="4" t="inlineStr">
        <is>
          <t>Deferred income taxes</t>
        </is>
      </c>
      <c r="B27" s="5" t="n">
        <v>0</v>
      </c>
      <c r="C27" s="5" t="n">
        <v>2073</v>
      </c>
    </row>
    <row r="28">
      <c r="A28" s="4" t="inlineStr">
        <is>
          <t>Other long-term liabilities</t>
        </is>
      </c>
      <c r="B28" s="5" t="n">
        <v>0</v>
      </c>
      <c r="C28" s="5" t="n">
        <v>391</v>
      </c>
    </row>
    <row r="29">
      <c r="A29" s="4" t="inlineStr">
        <is>
          <t>Noncurrent liabilities</t>
        </is>
      </c>
      <c r="B29" s="5" t="n">
        <v>0</v>
      </c>
      <c r="C29" s="5" t="n">
        <v>2464</v>
      </c>
    </row>
    <row r="30">
      <c r="A30" s="4" t="inlineStr">
        <is>
          <t>Total liabilities classified as held for sale</t>
        </is>
      </c>
      <c r="B30" s="5" t="n">
        <v>4969</v>
      </c>
      <c r="C30" s="5" t="n">
        <v>5967</v>
      </c>
    </row>
    <row r="31">
      <c r="A31" s="4" t="inlineStr">
        <is>
          <t>Net assets</t>
        </is>
      </c>
      <c r="B31" s="6" t="n">
        <v>49907</v>
      </c>
      <c r="C31" s="6" t="n">
        <v>481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Income (Loss) from Discontinued Operations) (Details) - Electrochem Solutions, Inc - Discontinued Operations, Held-for-sale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ales</t>
        </is>
      </c>
      <c r="B4" s="6" t="n">
        <v>8752</v>
      </c>
      <c r="C4" s="6" t="n">
        <v>8358</v>
      </c>
      <c r="D4" s="6" t="n">
        <v>25182</v>
      </c>
      <c r="E4" s="6" t="n">
        <v>33813</v>
      </c>
    </row>
    <row r="5">
      <c r="A5" s="4" t="inlineStr">
        <is>
          <t>Cost of sales</t>
        </is>
      </c>
      <c r="B5" s="5" t="n">
        <v>6405</v>
      </c>
      <c r="C5" s="5" t="n">
        <v>7792</v>
      </c>
      <c r="D5" s="5" t="n">
        <v>19252</v>
      </c>
      <c r="E5" s="5" t="n">
        <v>26105</v>
      </c>
    </row>
    <row r="6">
      <c r="A6" s="4" t="inlineStr">
        <is>
          <t>Gross profit</t>
        </is>
      </c>
      <c r="B6" s="5" t="n">
        <v>2347</v>
      </c>
      <c r="C6" s="5" t="n">
        <v>566</v>
      </c>
      <c r="D6" s="5" t="n">
        <v>5930</v>
      </c>
      <c r="E6" s="5" t="n">
        <v>7708</v>
      </c>
    </row>
    <row r="7">
      <c r="A7" s="4" t="inlineStr">
        <is>
          <t>Selling, general and administrative expenses</t>
        </is>
      </c>
      <c r="B7" s="5" t="n">
        <v>937</v>
      </c>
      <c r="C7" s="5" t="n">
        <v>658</v>
      </c>
      <c r="D7" s="5" t="n">
        <v>2069</v>
      </c>
      <c r="E7" s="5" t="n">
        <v>1940</v>
      </c>
    </row>
    <row r="8">
      <c r="A8" s="4" t="inlineStr">
        <is>
          <t>Research, development and engineering costs</t>
        </is>
      </c>
      <c r="B8" s="5" t="n">
        <v>413</v>
      </c>
      <c r="C8" s="5" t="n">
        <v>471</v>
      </c>
      <c r="D8" s="5" t="n">
        <v>1382</v>
      </c>
      <c r="E8" s="5" t="n">
        <v>1597</v>
      </c>
    </row>
    <row r="9">
      <c r="A9" s="4" t="inlineStr">
        <is>
          <t>Restructuring and other charges</t>
        </is>
      </c>
      <c r="B9" s="5" t="n">
        <v>461</v>
      </c>
      <c r="C9" s="5" t="n">
        <v>138</v>
      </c>
      <c r="D9" s="5" t="n">
        <v>675</v>
      </c>
      <c r="E9" s="5" t="n">
        <v>145</v>
      </c>
    </row>
    <row r="10">
      <c r="A10" s="4" t="inlineStr">
        <is>
          <t>Interest expense</t>
        </is>
      </c>
      <c r="B10" s="5" t="n">
        <v>719</v>
      </c>
      <c r="C10" s="5" t="n">
        <v>474</v>
      </c>
      <c r="D10" s="5" t="n">
        <v>2105</v>
      </c>
      <c r="E10" s="5" t="n">
        <v>1459</v>
      </c>
    </row>
    <row r="11">
      <c r="A11" s="4" t="inlineStr">
        <is>
          <t>Income (loss) from discontinued operations before taxes</t>
        </is>
      </c>
      <c r="B11" s="5" t="n">
        <v>-183</v>
      </c>
      <c r="C11" s="5" t="n">
        <v>-1175</v>
      </c>
      <c r="D11" s="5" t="n">
        <v>-301</v>
      </c>
      <c r="E11" s="5" t="n">
        <v>2567</v>
      </c>
    </row>
    <row r="12">
      <c r="A12" s="4" t="inlineStr">
        <is>
          <t>Provision (benefit) for income taxes</t>
        </is>
      </c>
      <c r="B12" s="5" t="n">
        <v>660</v>
      </c>
      <c r="C12" s="5" t="n">
        <v>-258</v>
      </c>
      <c r="D12" s="5" t="n">
        <v>586</v>
      </c>
      <c r="E12" s="5" t="n">
        <v>604</v>
      </c>
    </row>
    <row r="13">
      <c r="A13" s="4" t="inlineStr">
        <is>
          <t>Income (loss) from discontinued operations, net of tax</t>
        </is>
      </c>
      <c r="B13" s="6" t="n">
        <v>-843</v>
      </c>
      <c r="C13" s="6" t="n">
        <v>-917</v>
      </c>
      <c r="D13" s="6" t="n">
        <v>-887</v>
      </c>
      <c r="E13" s="6" t="n">
        <v>19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Cash Flow Information From Discontinued Operations) (Details) - Discontinued Operations, Held-for-sale - Electrochem Solutions, Inc - USD ($) $ in Thousands</t>
        </is>
      </c>
      <c r="B1" s="2" t="inlineStr">
        <is>
          <t>9 Months Ended</t>
        </is>
      </c>
    </row>
    <row r="2">
      <c r="B2" s="2" t="inlineStr">
        <is>
          <t>Sep. 27, 2024</t>
        </is>
      </c>
      <c r="C2" s="2" t="inlineStr">
        <is>
          <t>Sep. 29,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provided by (used in) operating activities</t>
        </is>
      </c>
      <c r="B4" s="6" t="n">
        <v>-116</v>
      </c>
      <c r="C4" s="6" t="n">
        <v>7993</v>
      </c>
    </row>
    <row r="5">
      <c r="A5" s="4" t="inlineStr">
        <is>
          <t>Cash used in investing activities (all capital expenditures)</t>
        </is>
      </c>
      <c r="B5" s="5" t="n">
        <v>-218</v>
      </c>
      <c r="C5" s="5" t="n">
        <v>-292</v>
      </c>
    </row>
    <row r="6">
      <c r="A6" s="4" t="inlineStr">
        <is>
          <t>Depreciation and amortization</t>
        </is>
      </c>
      <c r="B6" s="6" t="n">
        <v>975</v>
      </c>
      <c r="C6" s="6" t="n">
        <v>9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27, 2024</t>
        </is>
      </c>
      <c r="C2" s="2" t="inlineStr">
        <is>
          <t>Sep. 29, 2023</t>
        </is>
      </c>
    </row>
    <row r="3">
      <c r="A3" s="3" t="inlineStr">
        <is>
          <t>Noncash investing and financing activities:</t>
        </is>
      </c>
      <c r="B3" s="4" t="inlineStr">
        <is>
          <t xml:space="preserve"> </t>
        </is>
      </c>
      <c r="C3" s="4" t="inlineStr">
        <is>
          <t xml:space="preserve"> </t>
        </is>
      </c>
    </row>
    <row r="4">
      <c r="A4" s="4" t="inlineStr">
        <is>
          <t>Property, plant and equipment purchases included in accounts payable</t>
        </is>
      </c>
      <c r="B4" s="6" t="n">
        <v>12777</v>
      </c>
      <c r="C4" s="6" t="n">
        <v>11806</v>
      </c>
    </row>
    <row r="5">
      <c r="A5" s="3" t="inlineStr">
        <is>
          <t>Supplemental lease disclosures:</t>
        </is>
      </c>
      <c r="B5" s="4" t="inlineStr">
        <is>
          <t xml:space="preserve"> </t>
        </is>
      </c>
      <c r="C5" s="4" t="inlineStr">
        <is>
          <t xml:space="preserve"> </t>
        </is>
      </c>
    </row>
    <row r="6">
      <c r="A6" s="4" t="inlineStr">
        <is>
          <t>Assets acquired under operating leases</t>
        </is>
      </c>
      <c r="B6" s="5" t="n">
        <v>3491</v>
      </c>
      <c r="C6" s="5" t="n">
        <v>912</v>
      </c>
    </row>
    <row r="7">
      <c r="A7" s="4" t="inlineStr">
        <is>
          <t>Assets acquired under finance leases</t>
        </is>
      </c>
      <c r="B7" s="6" t="n">
        <v>7283</v>
      </c>
      <c r="C7" s="6" t="n">
        <v>4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7,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13302</v>
      </c>
      <c r="C3" s="6" t="n">
        <v>109036</v>
      </c>
    </row>
    <row r="4">
      <c r="A4" s="4" t="inlineStr">
        <is>
          <t>Work-in-process</t>
        </is>
      </c>
      <c r="B4" s="5" t="n">
        <v>134376</v>
      </c>
      <c r="C4" s="5" t="n">
        <v>102668</v>
      </c>
    </row>
    <row r="5">
      <c r="A5" s="4" t="inlineStr">
        <is>
          <t>Finished goods</t>
        </is>
      </c>
      <c r="B5" s="5" t="n">
        <v>17737</v>
      </c>
      <c r="C5" s="5" t="n">
        <v>17398</v>
      </c>
    </row>
    <row r="6">
      <c r="A6" s="4" t="inlineStr">
        <is>
          <t>Total</t>
        </is>
      </c>
      <c r="B6" s="6" t="n">
        <v>265415</v>
      </c>
      <c r="C6" s="6" t="n">
        <v>2291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 ASSETS, NET (Goodwill) (Details) $ in Thousands</t>
        </is>
      </c>
      <c r="B1" s="2" t="inlineStr">
        <is>
          <t>9 Months Ended</t>
        </is>
      </c>
    </row>
    <row r="2">
      <c r="B2" s="2" t="inlineStr">
        <is>
          <t>Sep. 27, 2024 USD ($)</t>
        </is>
      </c>
    </row>
    <row r="3">
      <c r="A3" s="3" t="inlineStr">
        <is>
          <t>Goodwill [Roll Forward]</t>
        </is>
      </c>
      <c r="B3" s="4" t="inlineStr">
        <is>
          <t xml:space="preserve"> </t>
        </is>
      </c>
    </row>
    <row r="4">
      <c r="A4" s="4" t="inlineStr">
        <is>
          <t>Opening goodwill</t>
        </is>
      </c>
      <c r="B4" s="6" t="n">
        <v>994007</v>
      </c>
    </row>
    <row r="5">
      <c r="A5" s="4" t="inlineStr">
        <is>
          <t>Closing goodwill</t>
        </is>
      </c>
      <c r="B5" s="5" t="n">
        <v>1033078</v>
      </c>
    </row>
    <row r="6">
      <c r="A6" s="4" t="inlineStr">
        <is>
          <t>Medical</t>
        </is>
      </c>
      <c r="B6" s="4" t="inlineStr">
        <is>
          <t xml:space="preserve"> </t>
        </is>
      </c>
    </row>
    <row r="7">
      <c r="A7" s="3" t="inlineStr">
        <is>
          <t>Goodwill [Roll Forward]</t>
        </is>
      </c>
      <c r="B7" s="4" t="inlineStr">
        <is>
          <t xml:space="preserve"> </t>
        </is>
      </c>
    </row>
    <row r="8">
      <c r="A8" s="4" t="inlineStr">
        <is>
          <t>Opening goodwill</t>
        </is>
      </c>
      <c r="B8" s="5" t="n">
        <v>994007</v>
      </c>
    </row>
    <row r="9">
      <c r="A9" s="4" t="inlineStr">
        <is>
          <t>Pulse acquisition</t>
        </is>
      </c>
      <c r="B9" s="5" t="n">
        <v>38094</v>
      </c>
    </row>
    <row r="10">
      <c r="A10" s="4" t="inlineStr">
        <is>
          <t>Acquisition-related adjustments</t>
        </is>
      </c>
      <c r="B10" s="5" t="n">
        <v>-1583</v>
      </c>
    </row>
    <row r="11">
      <c r="A11" s="4" t="inlineStr">
        <is>
          <t>Foreign currency translation</t>
        </is>
      </c>
      <c r="B11" s="5" t="n">
        <v>2560</v>
      </c>
    </row>
    <row r="12">
      <c r="A12" s="4" t="inlineStr">
        <is>
          <t>Closing goodwill</t>
        </is>
      </c>
      <c r="B12" s="6" t="n">
        <v>10330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7, 2024</t>
        </is>
      </c>
      <c r="C2" s="2" t="inlineStr">
        <is>
          <t>Sep. 29, 2023</t>
        </is>
      </c>
    </row>
    <row r="3">
      <c r="A3" s="3" t="inlineStr">
        <is>
          <t>Cash flows from operating activities:</t>
        </is>
      </c>
      <c r="B3" s="4" t="inlineStr">
        <is>
          <t xml:space="preserve"> </t>
        </is>
      </c>
      <c r="C3" s="4" t="inlineStr">
        <is>
          <t xml:space="preserve"> </t>
        </is>
      </c>
    </row>
    <row r="4">
      <c r="A4" s="4" t="inlineStr">
        <is>
          <t>Net income</t>
        </is>
      </c>
      <c r="B4" s="6" t="n">
        <v>87193</v>
      </c>
      <c r="C4" s="6" t="n">
        <v>642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2104</v>
      </c>
      <c r="C6" s="5" t="n">
        <v>73116</v>
      </c>
    </row>
    <row r="7">
      <c r="A7" s="4" t="inlineStr">
        <is>
          <t>Debt related charges included in interest expense</t>
        </is>
      </c>
      <c r="B7" s="5" t="n">
        <v>2962</v>
      </c>
      <c r="C7" s="5" t="n">
        <v>7126</v>
      </c>
    </row>
    <row r="8">
      <c r="A8" s="4" t="inlineStr">
        <is>
          <t>Inventory step-up amortization</t>
        </is>
      </c>
      <c r="B8" s="5" t="n">
        <v>1056</v>
      </c>
      <c r="C8" s="5" t="n">
        <v>0</v>
      </c>
    </row>
    <row r="9">
      <c r="A9" s="4" t="inlineStr">
        <is>
          <t>Stock-based compensation</t>
        </is>
      </c>
      <c r="B9" s="5" t="n">
        <v>18729</v>
      </c>
      <c r="C9" s="5" t="n">
        <v>17099</v>
      </c>
    </row>
    <row r="10">
      <c r="A10" s="4" t="inlineStr">
        <is>
          <t>Non-cash lease expense</t>
        </is>
      </c>
      <c r="B10" s="5" t="n">
        <v>6928</v>
      </c>
      <c r="C10" s="5" t="n">
        <v>8124</v>
      </c>
    </row>
    <row r="11">
      <c r="A11" s="4" t="inlineStr">
        <is>
          <t>Non-cash (gain) loss on equity investments</t>
        </is>
      </c>
      <c r="B11" s="5" t="n">
        <v>-2035</v>
      </c>
      <c r="C11" s="5" t="n">
        <v>3472</v>
      </c>
    </row>
    <row r="12">
      <c r="A12" s="4" t="inlineStr">
        <is>
          <t>Contingent consideration fair value adjustment</t>
        </is>
      </c>
      <c r="B12" s="5" t="n">
        <v>0</v>
      </c>
      <c r="C12" s="5" t="n">
        <v>-526</v>
      </c>
    </row>
    <row r="13">
      <c r="A13" s="4" t="inlineStr">
        <is>
          <t>Other non-cash (gains) losses</t>
        </is>
      </c>
      <c r="B13" s="5" t="n">
        <v>4433</v>
      </c>
      <c r="C13" s="5" t="n">
        <v>-734</v>
      </c>
    </row>
    <row r="14">
      <c r="A14" s="4" t="inlineStr">
        <is>
          <t>Deferred income taxes</t>
        </is>
      </c>
      <c r="B14" s="5" t="n">
        <v>0</v>
      </c>
      <c r="C14" s="5" t="n">
        <v>-5</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4888</v>
      </c>
      <c r="C16" s="5" t="n">
        <v>-58</v>
      </c>
    </row>
    <row r="17">
      <c r="A17" s="4" t="inlineStr">
        <is>
          <t>Inventories</t>
        </is>
      </c>
      <c r="B17" s="5" t="n">
        <v>-31515</v>
      </c>
      <c r="C17" s="5" t="n">
        <v>-25785</v>
      </c>
    </row>
    <row r="18">
      <c r="A18" s="4" t="inlineStr">
        <is>
          <t>Prepaid expenses and other assets</t>
        </is>
      </c>
      <c r="B18" s="5" t="n">
        <v>-495</v>
      </c>
      <c r="C18" s="5" t="n">
        <v>-1473</v>
      </c>
    </row>
    <row r="19">
      <c r="A19" s="4" t="inlineStr">
        <is>
          <t>Contract assets</t>
        </is>
      </c>
      <c r="B19" s="5" t="n">
        <v>-13159</v>
      </c>
      <c r="C19" s="5" t="n">
        <v>-14863</v>
      </c>
    </row>
    <row r="20">
      <c r="A20" s="4" t="inlineStr">
        <is>
          <t>Accounts payable</t>
        </is>
      </c>
      <c r="B20" s="5" t="n">
        <v>4295</v>
      </c>
      <c r="C20" s="5" t="n">
        <v>-869</v>
      </c>
    </row>
    <row r="21">
      <c r="A21" s="4" t="inlineStr">
        <is>
          <t>Accrued expenses and other liabilities</t>
        </is>
      </c>
      <c r="B21" s="5" t="n">
        <v>-5355</v>
      </c>
      <c r="C21" s="5" t="n">
        <v>7401</v>
      </c>
    </row>
    <row r="22">
      <c r="A22" s="4" t="inlineStr">
        <is>
          <t>Income taxes</t>
        </is>
      </c>
      <c r="B22" s="5" t="n">
        <v>-8279</v>
      </c>
      <c r="C22" s="5" t="n">
        <v>-11692</v>
      </c>
    </row>
    <row r="23">
      <c r="A23" s="4" t="inlineStr">
        <is>
          <t>Net cash provided by operating activities</t>
        </is>
      </c>
      <c r="B23" s="5" t="n">
        <v>141974</v>
      </c>
      <c r="C23" s="5" t="n">
        <v>124626</v>
      </c>
    </row>
    <row r="24">
      <c r="A24" s="3" t="inlineStr">
        <is>
          <t>Cash flows from investing activities:</t>
        </is>
      </c>
      <c r="B24" s="4" t="inlineStr">
        <is>
          <t xml:space="preserve"> </t>
        </is>
      </c>
      <c r="C24" s="4" t="inlineStr">
        <is>
          <t xml:space="preserve"> </t>
        </is>
      </c>
    </row>
    <row r="25">
      <c r="A25" s="4" t="inlineStr">
        <is>
          <t>Acquisition of property, plant and equipment</t>
        </is>
      </c>
      <c r="B25" s="5" t="n">
        <v>-86267</v>
      </c>
      <c r="C25" s="5" t="n">
        <v>-82885</v>
      </c>
    </row>
    <row r="26">
      <c r="A26" s="4" t="inlineStr">
        <is>
          <t>Purchase of intangible asset</t>
        </is>
      </c>
      <c r="B26" s="5" t="n">
        <v>-250</v>
      </c>
      <c r="C26" s="5" t="n">
        <v>0</v>
      </c>
    </row>
    <row r="27">
      <c r="A27" s="4" t="inlineStr">
        <is>
          <t>Proceeds from sale of property, plant and equipment</t>
        </is>
      </c>
      <c r="B27" s="5" t="n">
        <v>30</v>
      </c>
      <c r="C27" s="5" t="n">
        <v>100</v>
      </c>
    </row>
    <row r="28">
      <c r="A28" s="4" t="inlineStr">
        <is>
          <t>Acquisitions, net of cash acquired</t>
        </is>
      </c>
      <c r="B28" s="5" t="n">
        <v>-138544</v>
      </c>
      <c r="C28" s="5" t="n">
        <v>0</v>
      </c>
    </row>
    <row r="29">
      <c r="A29" s="4" t="inlineStr">
        <is>
          <t>Net cash used in investing activities</t>
        </is>
      </c>
      <c r="B29" s="5" t="n">
        <v>-225031</v>
      </c>
      <c r="C29" s="5" t="n">
        <v>-82785</v>
      </c>
    </row>
    <row r="30">
      <c r="A30" s="3" t="inlineStr">
        <is>
          <t>Cash flows from financing activities:</t>
        </is>
      </c>
      <c r="B30" s="4" t="inlineStr">
        <is>
          <t xml:space="preserve"> </t>
        </is>
      </c>
      <c r="C30" s="4" t="inlineStr">
        <is>
          <t xml:space="preserve"> </t>
        </is>
      </c>
    </row>
    <row r="31">
      <c r="A31" s="4" t="inlineStr">
        <is>
          <t>Principal payments of long-term debt</t>
        </is>
      </c>
      <c r="B31" s="5" t="n">
        <v>-2</v>
      </c>
      <c r="C31" s="5" t="n">
        <v>-415938</v>
      </c>
    </row>
    <row r="32">
      <c r="A32" s="4" t="inlineStr">
        <is>
          <t>Proceeds from issuance of convertible notes, net of discount</t>
        </is>
      </c>
      <c r="B32" s="5" t="n">
        <v>0</v>
      </c>
      <c r="C32" s="5" t="n">
        <v>486250</v>
      </c>
    </row>
    <row r="33">
      <c r="A33" s="4" t="inlineStr">
        <is>
          <t>Proceeds from revolving credit facility</t>
        </is>
      </c>
      <c r="B33" s="5" t="n">
        <v>234500</v>
      </c>
      <c r="C33" s="5" t="n">
        <v>294603</v>
      </c>
    </row>
    <row r="34">
      <c r="A34" s="4" t="inlineStr">
        <is>
          <t>Payments of revolving credit facility</t>
        </is>
      </c>
      <c r="B34" s="5" t="n">
        <v>-117500</v>
      </c>
      <c r="C34" s="5" t="n">
        <v>-353993</v>
      </c>
    </row>
    <row r="35">
      <c r="A35" s="4" t="inlineStr">
        <is>
          <t>Purchase of capped calls</t>
        </is>
      </c>
      <c r="B35" s="5" t="n">
        <v>0</v>
      </c>
      <c r="C35" s="5" t="n">
        <v>-35000</v>
      </c>
    </row>
    <row r="36">
      <c r="A36" s="4" t="inlineStr">
        <is>
          <t>Payment of debt issuance costs</t>
        </is>
      </c>
      <c r="B36" s="5" t="n">
        <v>-2071</v>
      </c>
      <c r="C36" s="5" t="n">
        <v>-2181</v>
      </c>
    </row>
    <row r="37">
      <c r="A37" s="4" t="inlineStr">
        <is>
          <t>Proceeds from the exercise of stock options</t>
        </is>
      </c>
      <c r="B37" s="5" t="n">
        <v>742</v>
      </c>
      <c r="C37" s="5" t="n">
        <v>2303</v>
      </c>
    </row>
    <row r="38">
      <c r="A38" s="4" t="inlineStr">
        <is>
          <t>Tax withholdings related to net share settlements of restricted stock unit awards</t>
        </is>
      </c>
      <c r="B38" s="5" t="n">
        <v>-10773</v>
      </c>
      <c r="C38" s="5" t="n">
        <v>-3067</v>
      </c>
    </row>
    <row r="39">
      <c r="A39" s="4" t="inlineStr">
        <is>
          <t>Contingent consideration payments</t>
        </is>
      </c>
      <c r="B39" s="5" t="n">
        <v>0</v>
      </c>
      <c r="C39" s="5" t="n">
        <v>-7660</v>
      </c>
    </row>
    <row r="40">
      <c r="A40" s="4" t="inlineStr">
        <is>
          <t>Principal payments on finance leases</t>
        </is>
      </c>
      <c r="B40" s="5" t="n">
        <v>-9772</v>
      </c>
      <c r="C40" s="5" t="n">
        <v>-854</v>
      </c>
    </row>
    <row r="41">
      <c r="A41" s="4" t="inlineStr">
        <is>
          <t>Other financing activities</t>
        </is>
      </c>
      <c r="B41" s="5" t="n">
        <v>501</v>
      </c>
      <c r="C41" s="5" t="n">
        <v>0</v>
      </c>
    </row>
    <row r="42">
      <c r="A42" s="4" t="inlineStr">
        <is>
          <t>Net cash provided by (used in) financing activities</t>
        </is>
      </c>
      <c r="B42" s="5" t="n">
        <v>95625</v>
      </c>
      <c r="C42" s="5" t="n">
        <v>-35537</v>
      </c>
    </row>
    <row r="43">
      <c r="A43" s="4" t="inlineStr">
        <is>
          <t>Effect of foreign currency exchange rates on cash and cash equivalents</t>
        </is>
      </c>
      <c r="B43" s="5" t="n">
        <v>-668</v>
      </c>
      <c r="C43" s="5" t="n">
        <v>1566</v>
      </c>
    </row>
    <row r="44">
      <c r="A44" s="4" t="inlineStr">
        <is>
          <t>Net increase in cash and cash equivalents</t>
        </is>
      </c>
      <c r="B44" s="5" t="n">
        <v>11900</v>
      </c>
      <c r="C44" s="5" t="n">
        <v>7870</v>
      </c>
    </row>
    <row r="45">
      <c r="A45" s="4" t="inlineStr">
        <is>
          <t>Cash and cash equivalents, beginning of period</t>
        </is>
      </c>
      <c r="B45" s="5" t="n">
        <v>23674</v>
      </c>
      <c r="C45" s="5" t="n">
        <v>24272</v>
      </c>
    </row>
    <row r="46">
      <c r="A46" s="4" t="inlineStr">
        <is>
          <t>Cash and cash equivalents, end of period</t>
        </is>
      </c>
      <c r="B46" s="6" t="n">
        <v>35574</v>
      </c>
      <c r="C46" s="6" t="n">
        <v>321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Definite-Lived and Indefinite-Lived Intangible Assets, Major Class) (Details) - USD ($) $ in Thousands</t>
        </is>
      </c>
      <c r="B1" s="2" t="inlineStr">
        <is>
          <t>Sep. 27,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202929</v>
      </c>
      <c r="C3" s="6" t="n">
        <v>1145023</v>
      </c>
    </row>
    <row r="4">
      <c r="A4" s="4" t="inlineStr">
        <is>
          <t>Accumulated Amortization</t>
        </is>
      </c>
      <c r="B4" s="5" t="n">
        <v>-488043</v>
      </c>
      <c r="C4" s="5" t="n">
        <v>-455713</v>
      </c>
    </row>
    <row r="5">
      <c r="A5" s="4" t="inlineStr">
        <is>
          <t>Net Carrying Amount</t>
        </is>
      </c>
      <c r="B5" s="5" t="n">
        <v>714886</v>
      </c>
      <c r="C5" s="5" t="n">
        <v>689310</v>
      </c>
    </row>
    <row r="6">
      <c r="A6" s="4" t="inlineStr">
        <is>
          <t>Trademarks and tradename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t>
        </is>
      </c>
      <c r="B8" s="5" t="n">
        <v>90288</v>
      </c>
      <c r="C8" s="5" t="n">
        <v>90288</v>
      </c>
    </row>
    <row r="9">
      <c r="A9" s="4" t="inlineStr">
        <is>
          <t>Purchased technology and 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297081</v>
      </c>
      <c r="C11" s="5" t="n">
        <v>286535</v>
      </c>
    </row>
    <row r="12">
      <c r="A12" s="4" t="inlineStr">
        <is>
          <t>Accumulated Amortization</t>
        </is>
      </c>
      <c r="B12" s="5" t="n">
        <v>-202310</v>
      </c>
      <c r="C12" s="5" t="n">
        <v>-195329</v>
      </c>
    </row>
    <row r="13">
      <c r="A13" s="4" t="inlineStr">
        <is>
          <t>Net Carrying Amount</t>
        </is>
      </c>
      <c r="B13" s="5" t="n">
        <v>94771</v>
      </c>
      <c r="C13" s="5" t="n">
        <v>91206</v>
      </c>
    </row>
    <row r="14">
      <c r="A14" s="4" t="inlineStr">
        <is>
          <t>Customer lis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885800</v>
      </c>
      <c r="C16" s="5" t="n">
        <v>837453</v>
      </c>
    </row>
    <row r="17">
      <c r="A17" s="4" t="inlineStr">
        <is>
          <t>Accumulated Amortization</t>
        </is>
      </c>
      <c r="B17" s="5" t="n">
        <v>-278830</v>
      </c>
      <c r="C17" s="5" t="n">
        <v>-253267</v>
      </c>
    </row>
    <row r="18">
      <c r="A18" s="4" t="inlineStr">
        <is>
          <t>Net Carrying Amount</t>
        </is>
      </c>
      <c r="B18" s="5" t="n">
        <v>606970</v>
      </c>
      <c r="C18" s="5" t="n">
        <v>584186</v>
      </c>
    </row>
    <row r="19">
      <c r="A19" s="4" t="inlineStr">
        <is>
          <t>Amortizing tradename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20048</v>
      </c>
      <c r="C21" s="5" t="n">
        <v>21035</v>
      </c>
    </row>
    <row r="22">
      <c r="A22" s="4" t="inlineStr">
        <is>
          <t>Accumulated Amortization</t>
        </is>
      </c>
      <c r="B22" s="5" t="n">
        <v>-6903</v>
      </c>
      <c r="C22" s="5" t="n">
        <v>-7117</v>
      </c>
    </row>
    <row r="23">
      <c r="A23" s="4" t="inlineStr">
        <is>
          <t>Net Carrying Amount</t>
        </is>
      </c>
      <c r="B23" s="6" t="n">
        <v>13145</v>
      </c>
      <c r="C23" s="6" t="n">
        <v>139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Finite-Lived Intangible Assets, Amortization Expens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tangible asset amortization expense</t>
        </is>
      </c>
      <c r="B4" s="6" t="n">
        <v>13626</v>
      </c>
      <c r="C4" s="6" t="n">
        <v>13021</v>
      </c>
      <c r="D4" s="6" t="n">
        <v>40586</v>
      </c>
      <c r="E4" s="6" t="n">
        <v>3888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intangible asset amortization expense</t>
        </is>
      </c>
      <c r="B7" s="5" t="n">
        <v>5080</v>
      </c>
      <c r="C7" s="5" t="n">
        <v>3953</v>
      </c>
      <c r="D7" s="5" t="n">
        <v>12961</v>
      </c>
      <c r="E7" s="5" t="n">
        <v>1179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intangible asset amortization expense</t>
        </is>
      </c>
      <c r="B10" s="6" t="n">
        <v>8546</v>
      </c>
      <c r="C10" s="6" t="n">
        <v>9068</v>
      </c>
      <c r="D10" s="6" t="n">
        <v>27625</v>
      </c>
      <c r="E10" s="6" t="n">
        <v>270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Finite-Lived Intangible Assets, Future Amortization Expense) (Details) $ in Thousands</t>
        </is>
      </c>
      <c r="B1" s="2" t="inlineStr">
        <is>
          <t>Sep. 27, 2024 USD ($)</t>
        </is>
      </c>
    </row>
    <row r="2">
      <c r="A2" s="3" t="inlineStr">
        <is>
          <t>Amortization Expense</t>
        </is>
      </c>
      <c r="B2" s="4" t="inlineStr">
        <is>
          <t xml:space="preserve"> </t>
        </is>
      </c>
    </row>
    <row r="3">
      <c r="A3" s="4" t="inlineStr">
        <is>
          <t>Remainder of 2024</t>
        </is>
      </c>
      <c r="B3" s="6" t="n">
        <v>14195</v>
      </c>
    </row>
    <row r="4">
      <c r="A4" s="4" t="inlineStr">
        <is>
          <t>2025</t>
        </is>
      </c>
      <c r="B4" s="5" t="n">
        <v>54338</v>
      </c>
    </row>
    <row r="5">
      <c r="A5" s="4" t="inlineStr">
        <is>
          <t>2026</t>
        </is>
      </c>
      <c r="B5" s="5" t="n">
        <v>53562</v>
      </c>
    </row>
    <row r="6">
      <c r="A6" s="4" t="inlineStr">
        <is>
          <t>2027</t>
        </is>
      </c>
      <c r="B6" s="5" t="n">
        <v>52019</v>
      </c>
    </row>
    <row r="7">
      <c r="A7" s="4" t="inlineStr">
        <is>
          <t>2028</t>
        </is>
      </c>
      <c r="B7" s="5" t="n">
        <v>50166</v>
      </c>
    </row>
    <row r="8">
      <c r="A8" s="4" t="inlineStr">
        <is>
          <t>After 2028</t>
        </is>
      </c>
      <c r="B8" s="6" t="n">
        <v>4906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Long-Term Debt) (Details) - USD ($) $ in Thousands</t>
        </is>
      </c>
      <c r="B1" s="2" t="inlineStr">
        <is>
          <t>Sep. 27, 2024</t>
        </is>
      </c>
      <c r="C1" s="2" t="inlineStr">
        <is>
          <t>Dec. 31, 2023</t>
        </is>
      </c>
      <c r="D1" s="2" t="inlineStr">
        <is>
          <t>Feb. 28, 2023</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1090998</v>
      </c>
      <c r="C3" s="6" t="n">
        <v>974000</v>
      </c>
      <c r="D3" s="4" t="inlineStr">
        <is>
          <t xml:space="preserve"> </t>
        </is>
      </c>
    </row>
    <row r="4">
      <c r="A4" s="4" t="inlineStr">
        <is>
          <t>UnamortizedDiscounts and Issuance Costs</t>
        </is>
      </c>
      <c r="B4" s="5" t="n">
        <v>-11659</v>
      </c>
      <c r="C4" s="5" t="n">
        <v>-14075</v>
      </c>
      <c r="D4" s="4" t="inlineStr">
        <is>
          <t xml:space="preserve"> </t>
        </is>
      </c>
    </row>
    <row r="5">
      <c r="A5" s="4" t="inlineStr">
        <is>
          <t>Net Carrying Amount</t>
        </is>
      </c>
      <c r="B5" s="5" t="n">
        <v>1079339</v>
      </c>
      <c r="C5" s="5" t="n">
        <v>959925</v>
      </c>
      <c r="D5" s="4" t="inlineStr">
        <is>
          <t xml:space="preserve"> </t>
        </is>
      </c>
    </row>
    <row r="6">
      <c r="A6" s="4" t="inlineStr">
        <is>
          <t>Current portion of long-term debt</t>
        </is>
      </c>
      <c r="B6" s="5" t="n">
        <v>-5000</v>
      </c>
      <c r="C6" s="5" t="n">
        <v>0</v>
      </c>
      <c r="D6" s="4" t="inlineStr">
        <is>
          <t xml:space="preserve"> </t>
        </is>
      </c>
    </row>
    <row r="7">
      <c r="A7" s="4" t="inlineStr">
        <is>
          <t>Long-term debt</t>
        </is>
      </c>
      <c r="B7" s="5" t="n">
        <v>1074339</v>
      </c>
      <c r="C7" s="5" t="n">
        <v>959925</v>
      </c>
      <c r="D7" s="4" t="inlineStr">
        <is>
          <t xml:space="preserve"> </t>
        </is>
      </c>
    </row>
    <row r="8">
      <c r="A8" s="4" t="inlineStr">
        <is>
          <t>Term loan A | Term Loan A (TLA)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t>
        </is>
      </c>
      <c r="B10" s="5" t="n">
        <v>375000</v>
      </c>
      <c r="C10" s="5" t="n">
        <v>375000</v>
      </c>
      <c r="D10" s="4" t="inlineStr">
        <is>
          <t xml:space="preserve"> </t>
        </is>
      </c>
    </row>
    <row r="11">
      <c r="A11" s="4" t="inlineStr">
        <is>
          <t>UnamortizedDiscounts and Issuance Costs</t>
        </is>
      </c>
      <c r="B11" s="5" t="n">
        <v>-1401</v>
      </c>
      <c r="C11" s="5" t="n">
        <v>-1687</v>
      </c>
      <c r="D11" s="4" t="inlineStr">
        <is>
          <t xml:space="preserve"> </t>
        </is>
      </c>
    </row>
    <row r="12">
      <c r="A12" s="4" t="inlineStr">
        <is>
          <t>Net Carrying Amount</t>
        </is>
      </c>
      <c r="B12" s="5" t="n">
        <v>373599</v>
      </c>
      <c r="C12" s="5" t="n">
        <v>373313</v>
      </c>
      <c r="D12" s="4" t="inlineStr">
        <is>
          <t xml:space="preserve"> </t>
        </is>
      </c>
    </row>
    <row r="13">
      <c r="A13" s="4" t="inlineStr">
        <is>
          <t>Convertible Debt | 2028 Convertible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5" t="n">
        <v>499998</v>
      </c>
      <c r="C15" s="5" t="n">
        <v>500000</v>
      </c>
      <c r="D15" s="4" t="inlineStr">
        <is>
          <t xml:space="preserve"> </t>
        </is>
      </c>
    </row>
    <row r="16">
      <c r="A16" s="4" t="inlineStr">
        <is>
          <t>UnamortizedDiscounts and Issuance Costs</t>
        </is>
      </c>
      <c r="B16" s="5" t="n">
        <v>-10258</v>
      </c>
      <c r="C16" s="5" t="n">
        <v>-12388</v>
      </c>
      <c r="D16" s="4" t="inlineStr">
        <is>
          <t xml:space="preserve"> </t>
        </is>
      </c>
    </row>
    <row r="17">
      <c r="A17" s="4" t="inlineStr">
        <is>
          <t>Net Carrying Amount</t>
        </is>
      </c>
      <c r="B17" s="5" t="n">
        <v>489740</v>
      </c>
      <c r="C17" s="5" t="n">
        <v>487612</v>
      </c>
      <c r="D17" s="6" t="n">
        <v>65000</v>
      </c>
    </row>
    <row r="18">
      <c r="A18" s="4" t="inlineStr">
        <is>
          <t>Revolving Credit Facility | Line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t>
        </is>
      </c>
      <c r="B20" s="5" t="n">
        <v>216000</v>
      </c>
      <c r="C20" s="5" t="n">
        <v>99000</v>
      </c>
      <c r="D20" s="4" t="inlineStr">
        <is>
          <t xml:space="preserve"> </t>
        </is>
      </c>
    </row>
    <row r="21">
      <c r="A21" s="4" t="inlineStr">
        <is>
          <t>UnamortizedDiscounts and Issuance Costs</t>
        </is>
      </c>
      <c r="B21" s="5" t="n">
        <v>0</v>
      </c>
      <c r="C21" s="5" t="n">
        <v>0</v>
      </c>
      <c r="D21" s="4" t="inlineStr">
        <is>
          <t xml:space="preserve"> </t>
        </is>
      </c>
    </row>
    <row r="22">
      <c r="A22" s="4" t="inlineStr">
        <is>
          <t>Net Carrying Amount</t>
        </is>
      </c>
      <c r="B22" s="6" t="n">
        <v>216000</v>
      </c>
      <c r="C22" s="6" t="n">
        <v>99000</v>
      </c>
      <c r="D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2" customWidth="1" min="1" max="1"/>
    <col width="22" customWidth="1" min="2" max="2"/>
    <col width="35" customWidth="1" min="3" max="3"/>
    <col width="22" customWidth="1" min="4" max="4"/>
    <col width="22" customWidth="1" min="5" max="5"/>
  </cols>
  <sheetData>
    <row r="1">
      <c r="A1" s="1" t="inlineStr">
        <is>
          <t>DEBT (Narrative) (Details)</t>
        </is>
      </c>
      <c r="C1" s="2" t="inlineStr">
        <is>
          <t>1 Months Ended</t>
        </is>
      </c>
      <c r="D1" s="2" t="inlineStr">
        <is>
          <t>9 Months Ended</t>
        </is>
      </c>
    </row>
    <row r="2">
      <c r="B2" s="2" t="inlineStr">
        <is>
          <t>Jul. 01, 2024 USD ($)</t>
        </is>
      </c>
      <c r="C2" s="2" t="inlineStr">
        <is>
          <t>Feb. 28, 2023 USD ($) d $ / shares</t>
        </is>
      </c>
      <c r="D2" s="2" t="inlineStr">
        <is>
          <t>Sep. 27,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1079339000</v>
      </c>
      <c r="E4" s="6" t="n">
        <v>959925000</v>
      </c>
    </row>
    <row r="5">
      <c r="A5" s="4" t="inlineStr">
        <is>
          <t>Capped Call Optio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sion price (in dollars per share) | $ / shares</t>
        </is>
      </c>
      <c r="B7" s="4" t="inlineStr">
        <is>
          <t xml:space="preserve"> </t>
        </is>
      </c>
      <c r="C7" s="9" t="n">
        <v>108.59</v>
      </c>
      <c r="D7" s="4" t="inlineStr">
        <is>
          <t xml:space="preserve"> </t>
        </is>
      </c>
      <c r="E7" s="4" t="inlineStr">
        <is>
          <t xml:space="preserve"> </t>
        </is>
      </c>
    </row>
    <row r="8">
      <c r="A8" s="4" t="inlineStr">
        <is>
          <t>Standby Letters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etters of credit outstanding amount</t>
        </is>
      </c>
      <c r="B10" s="4" t="inlineStr">
        <is>
          <t xml:space="preserve"> </t>
        </is>
      </c>
      <c r="C10" s="4" t="inlineStr">
        <is>
          <t xml:space="preserve"> </t>
        </is>
      </c>
      <c r="D10" s="6" t="n">
        <v>3500000</v>
      </c>
      <c r="E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term</t>
        </is>
      </c>
      <c r="B13" s="4" t="inlineStr">
        <is>
          <t xml:space="preserve"> </t>
        </is>
      </c>
      <c r="C13" s="4" t="inlineStr">
        <is>
          <t xml:space="preserve"> </t>
        </is>
      </c>
      <c r="D13" s="4" t="inlineStr">
        <is>
          <t>5 years</t>
        </is>
      </c>
      <c r="E13" s="4" t="inlineStr">
        <is>
          <t xml:space="preserve"> </t>
        </is>
      </c>
    </row>
    <row r="14">
      <c r="A14" s="4" t="inlineStr">
        <is>
          <t>Remaining borrowing capacity</t>
        </is>
      </c>
      <c r="B14" s="4" t="inlineStr">
        <is>
          <t xml:space="preserve"> </t>
        </is>
      </c>
      <c r="C14" s="4" t="inlineStr">
        <is>
          <t xml:space="preserve"> </t>
        </is>
      </c>
      <c r="D14" s="6" t="n">
        <v>580500000</v>
      </c>
      <c r="E14" s="4" t="inlineStr">
        <is>
          <t xml:space="preserve"> </t>
        </is>
      </c>
    </row>
    <row r="15">
      <c r="A15" s="4" t="inlineStr">
        <is>
          <t>Outstanding borrowings</t>
        </is>
      </c>
      <c r="B15" s="4" t="inlineStr">
        <is>
          <t xml:space="preserve"> </t>
        </is>
      </c>
      <c r="C15" s="4" t="inlineStr">
        <is>
          <t xml:space="preserve"> </t>
        </is>
      </c>
      <c r="D15" s="6" t="n">
        <v>216000000</v>
      </c>
      <c r="E15" s="4" t="inlineStr">
        <is>
          <t xml:space="preserve"> </t>
        </is>
      </c>
    </row>
    <row r="16">
      <c r="A16" s="4" t="inlineStr">
        <is>
          <t>Variable rate basis spread</t>
        </is>
      </c>
      <c r="B16" s="4" t="inlineStr">
        <is>
          <t xml:space="preserve"> </t>
        </is>
      </c>
      <c r="C16" s="4" t="inlineStr">
        <is>
          <t xml:space="preserve"> </t>
        </is>
      </c>
      <c r="D16" s="14" t="n">
        <v>0.001</v>
      </c>
      <c r="E16" s="4" t="inlineStr">
        <is>
          <t xml:space="preserve"> </t>
        </is>
      </c>
    </row>
    <row r="17">
      <c r="A17" s="4" t="inlineStr">
        <is>
          <t>Commitment fee on unused portion</t>
        </is>
      </c>
      <c r="B17" s="4" t="inlineStr">
        <is>
          <t xml:space="preserve"> </t>
        </is>
      </c>
      <c r="C17" s="4" t="inlineStr">
        <is>
          <t xml:space="preserve"> </t>
        </is>
      </c>
      <c r="D17" s="14" t="n">
        <v>0.0018</v>
      </c>
      <c r="E17" s="4" t="inlineStr">
        <is>
          <t xml:space="preserve"> </t>
        </is>
      </c>
    </row>
    <row r="18">
      <c r="A18" s="4" t="inlineStr">
        <is>
          <t>Debt weighted average interest rate</t>
        </is>
      </c>
      <c r="B18" s="4" t="inlineStr">
        <is>
          <t xml:space="preserve"> </t>
        </is>
      </c>
      <c r="C18" s="4" t="inlineStr">
        <is>
          <t xml:space="preserve"> </t>
        </is>
      </c>
      <c r="D18" s="14" t="n">
        <v>0.0646</v>
      </c>
      <c r="E18" s="4" t="inlineStr">
        <is>
          <t xml:space="preserve"> </t>
        </is>
      </c>
    </row>
    <row r="19">
      <c r="A19" s="4" t="inlineStr">
        <is>
          <t>Long-term debt</t>
        </is>
      </c>
      <c r="B19" s="4" t="inlineStr">
        <is>
          <t xml:space="preserve"> </t>
        </is>
      </c>
      <c r="C19" s="4" t="inlineStr">
        <is>
          <t xml:space="preserve"> </t>
        </is>
      </c>
      <c r="D19" s="6" t="n">
        <v>216000000</v>
      </c>
      <c r="E19" s="5" t="n">
        <v>99000000</v>
      </c>
    </row>
    <row r="20">
      <c r="A20" s="4" t="inlineStr">
        <is>
          <t>Line of Credit | Revolving Credit Facility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mmitment fee on unused portion</t>
        </is>
      </c>
      <c r="B22" s="4" t="inlineStr">
        <is>
          <t xml:space="preserve"> </t>
        </is>
      </c>
      <c r="C22" s="4" t="inlineStr">
        <is>
          <t xml:space="preserve"> </t>
        </is>
      </c>
      <c r="D22" s="14" t="n">
        <v>0.0015</v>
      </c>
      <c r="E22" s="4" t="inlineStr">
        <is>
          <t xml:space="preserve"> </t>
        </is>
      </c>
    </row>
    <row r="23">
      <c r="A23" s="4" t="inlineStr">
        <is>
          <t>Line of Credit | Revolving Credit Facility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ommitment fee on unused portion</t>
        </is>
      </c>
      <c r="B25" s="4" t="inlineStr">
        <is>
          <t xml:space="preserve"> </t>
        </is>
      </c>
      <c r="C25" s="4" t="inlineStr">
        <is>
          <t xml:space="preserve"> </t>
        </is>
      </c>
      <c r="D25" s="14" t="n">
        <v>0.0025</v>
      </c>
      <c r="E25" s="4" t="inlineStr">
        <is>
          <t xml:space="preserve"> </t>
        </is>
      </c>
    </row>
    <row r="26">
      <c r="A26" s="4" t="inlineStr">
        <is>
          <t>2028 Convertible Senior Notes | Convertible Deb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principal payments</t>
        </is>
      </c>
      <c r="B28" s="6" t="n">
        <v>800000000</v>
      </c>
      <c r="C28" s="6" t="n">
        <v>500000000</v>
      </c>
      <c r="D28" s="4" t="inlineStr">
        <is>
          <t xml:space="preserve"> </t>
        </is>
      </c>
      <c r="E28" s="4" t="inlineStr">
        <is>
          <t xml:space="preserve"> </t>
        </is>
      </c>
    </row>
    <row r="29">
      <c r="A29" s="4" t="inlineStr">
        <is>
          <t>Stated interest rate</t>
        </is>
      </c>
      <c r="B29" s="4" t="inlineStr">
        <is>
          <t xml:space="preserve"> </t>
        </is>
      </c>
      <c r="C29" s="15" t="n">
        <v>0.02125</v>
      </c>
      <c r="D29" s="4" t="inlineStr">
        <is>
          <t xml:space="preserve"> </t>
        </is>
      </c>
      <c r="E29" s="4" t="inlineStr">
        <is>
          <t xml:space="preserve"> </t>
        </is>
      </c>
    </row>
    <row r="30">
      <c r="A30" s="4" t="inlineStr">
        <is>
          <t>Line of credit facility, face amount</t>
        </is>
      </c>
      <c r="B30" s="5" t="n">
        <v>300000000</v>
      </c>
      <c r="C30" s="4" t="inlineStr">
        <is>
          <t xml:space="preserve"> </t>
        </is>
      </c>
      <c r="D30" s="4" t="inlineStr">
        <is>
          <t xml:space="preserve"> </t>
        </is>
      </c>
      <c r="E30" s="4" t="inlineStr">
        <is>
          <t xml:space="preserve"> </t>
        </is>
      </c>
    </row>
    <row r="31">
      <c r="A31" s="4" t="inlineStr">
        <is>
          <t>Capitalized issuance costs</t>
        </is>
      </c>
      <c r="B31" s="6" t="n">
        <v>2100000</v>
      </c>
      <c r="C31" s="4" t="inlineStr">
        <is>
          <t xml:space="preserve"> </t>
        </is>
      </c>
      <c r="D31" s="4" t="inlineStr">
        <is>
          <t xml:space="preserve"> </t>
        </is>
      </c>
      <c r="E31" s="4" t="inlineStr">
        <is>
          <t xml:space="preserve"> </t>
        </is>
      </c>
    </row>
    <row r="32">
      <c r="A32" s="4" t="inlineStr">
        <is>
          <t>Long-term debt</t>
        </is>
      </c>
      <c r="B32" s="4" t="inlineStr">
        <is>
          <t xml:space="preserve"> </t>
        </is>
      </c>
      <c r="C32" s="6" t="n">
        <v>65000000</v>
      </c>
      <c r="D32" s="6" t="n">
        <v>489740000</v>
      </c>
      <c r="E32" s="5" t="n">
        <v>487612000</v>
      </c>
    </row>
    <row r="33">
      <c r="A33" s="4" t="inlineStr">
        <is>
          <t>Conversion ratio</t>
        </is>
      </c>
      <c r="B33" s="4" t="inlineStr">
        <is>
          <t xml:space="preserve"> </t>
        </is>
      </c>
      <c r="C33" s="16" t="n">
        <v>0.0114681</v>
      </c>
      <c r="D33" s="4" t="inlineStr">
        <is>
          <t xml:space="preserve"> </t>
        </is>
      </c>
      <c r="E33" s="4" t="inlineStr">
        <is>
          <t xml:space="preserve"> </t>
        </is>
      </c>
    </row>
    <row r="34">
      <c r="A34" s="4" t="inlineStr">
        <is>
          <t>Conversion price (in dollars per share) | $ / shares</t>
        </is>
      </c>
      <c r="B34" s="4" t="inlineStr">
        <is>
          <t xml:space="preserve"> </t>
        </is>
      </c>
      <c r="C34" s="9" t="n">
        <v>87.2</v>
      </c>
      <c r="D34" s="4" t="inlineStr">
        <is>
          <t xml:space="preserve"> </t>
        </is>
      </c>
      <c r="E34" s="4" t="inlineStr">
        <is>
          <t xml:space="preserve"> </t>
        </is>
      </c>
    </row>
    <row r="35">
      <c r="A35" s="4" t="inlineStr">
        <is>
          <t>Percentage of stock price</t>
        </is>
      </c>
      <c r="B35" s="4" t="inlineStr">
        <is>
          <t xml:space="preserve"> </t>
        </is>
      </c>
      <c r="C35" s="12" t="n">
        <v>1.3</v>
      </c>
      <c r="D35" s="4" t="inlineStr">
        <is>
          <t xml:space="preserve"> </t>
        </is>
      </c>
      <c r="E35" s="4" t="inlineStr">
        <is>
          <t xml:space="preserve"> </t>
        </is>
      </c>
    </row>
    <row r="36">
      <c r="A36" s="4" t="inlineStr">
        <is>
          <t>Trading days | d</t>
        </is>
      </c>
      <c r="B36" s="4" t="inlineStr">
        <is>
          <t xml:space="preserve"> </t>
        </is>
      </c>
      <c r="C36" s="5" t="n">
        <v>20</v>
      </c>
      <c r="D36" s="4" t="inlineStr">
        <is>
          <t xml:space="preserve"> </t>
        </is>
      </c>
      <c r="E36" s="4" t="inlineStr">
        <is>
          <t xml:space="preserve"> </t>
        </is>
      </c>
    </row>
    <row r="37">
      <c r="A37" s="4" t="inlineStr">
        <is>
          <t>Consecutive trading days | d</t>
        </is>
      </c>
      <c r="B37" s="4" t="inlineStr">
        <is>
          <t xml:space="preserve"> </t>
        </is>
      </c>
      <c r="C37" s="5" t="n">
        <v>30</v>
      </c>
      <c r="D37" s="4" t="inlineStr">
        <is>
          <t xml:space="preserve"> </t>
        </is>
      </c>
      <c r="E37" s="4" t="inlineStr">
        <is>
          <t xml:space="preserve"> </t>
        </is>
      </c>
    </row>
    <row r="38">
      <c r="A38" s="4" t="inlineStr">
        <is>
          <t>Number of preceding days</t>
        </is>
      </c>
      <c r="B38" s="4" t="inlineStr">
        <is>
          <t xml:space="preserve"> </t>
        </is>
      </c>
      <c r="C38" s="4" t="inlineStr">
        <is>
          <t>2 days</t>
        </is>
      </c>
      <c r="D38" s="4" t="inlineStr">
        <is>
          <t xml:space="preserve"> </t>
        </is>
      </c>
      <c r="E38" s="4" t="inlineStr">
        <is>
          <t xml:space="preserve"> </t>
        </is>
      </c>
    </row>
    <row r="39">
      <c r="A39" s="4" t="inlineStr">
        <is>
          <t>Redemption price, percentage</t>
        </is>
      </c>
      <c r="B39" s="4" t="inlineStr">
        <is>
          <t xml:space="preserve"> </t>
        </is>
      </c>
      <c r="C39" s="12" t="n">
        <v>1</v>
      </c>
      <c r="D39" s="4" t="inlineStr">
        <is>
          <t xml:space="preserve"> </t>
        </is>
      </c>
      <c r="E39" s="4" t="inlineStr">
        <is>
          <t xml:space="preserve"> </t>
        </is>
      </c>
    </row>
    <row r="40">
      <c r="A40" s="4" t="inlineStr">
        <is>
          <t>Effective interest rate</t>
        </is>
      </c>
      <c r="B40" s="4" t="inlineStr">
        <is>
          <t xml:space="preserve"> </t>
        </is>
      </c>
      <c r="C40" s="14" t="n">
        <v>0.0276</v>
      </c>
      <c r="D40" s="4" t="inlineStr">
        <is>
          <t xml:space="preserve"> </t>
        </is>
      </c>
      <c r="E40" s="4" t="inlineStr">
        <is>
          <t xml:space="preserve"> </t>
        </is>
      </c>
    </row>
    <row r="41">
      <c r="A41" s="4" t="inlineStr">
        <is>
          <t>2028 Convertible Senior Notes | Convertible Debt | Measurement Period</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Percentage of stock price</t>
        </is>
      </c>
      <c r="B43" s="4" t="inlineStr">
        <is>
          <t xml:space="preserve"> </t>
        </is>
      </c>
      <c r="C43" s="12" t="n">
        <v>0.98</v>
      </c>
      <c r="D43" s="4" t="inlineStr">
        <is>
          <t xml:space="preserve"> </t>
        </is>
      </c>
      <c r="E43" s="4" t="inlineStr">
        <is>
          <t xml:space="preserve"> </t>
        </is>
      </c>
    </row>
    <row r="44">
      <c r="A44" s="4" t="inlineStr">
        <is>
          <t>Trading days | d</t>
        </is>
      </c>
      <c r="B44" s="4" t="inlineStr">
        <is>
          <t xml:space="preserve"> </t>
        </is>
      </c>
      <c r="C44" s="5" t="n">
        <v>5</v>
      </c>
      <c r="D44" s="4" t="inlineStr">
        <is>
          <t xml:space="preserve"> </t>
        </is>
      </c>
      <c r="E44" s="4" t="inlineStr">
        <is>
          <t xml:space="preserve"> </t>
        </is>
      </c>
    </row>
    <row r="45">
      <c r="A45" s="4" t="inlineStr">
        <is>
          <t>Consecutive trading days | d</t>
        </is>
      </c>
      <c r="B45" s="4" t="inlineStr">
        <is>
          <t xml:space="preserve"> </t>
        </is>
      </c>
      <c r="C45" s="5" t="n">
        <v>10</v>
      </c>
      <c r="D45" s="4" t="inlineStr">
        <is>
          <t xml:space="preserve"> </t>
        </is>
      </c>
      <c r="E45" s="4" t="inlineStr">
        <is>
          <t xml:space="preserve"> </t>
        </is>
      </c>
    </row>
    <row r="46">
      <c r="A46" s="4" t="inlineStr">
        <is>
          <t>Term Loan A (TLA) Facility | Line of Credit | Revolving Credit Facility</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ine of credit facility, maximum borrowing capacity</t>
        </is>
      </c>
      <c r="B48" s="4" t="inlineStr">
        <is>
          <t xml:space="preserve"> </t>
        </is>
      </c>
      <c r="C48" s="4" t="inlineStr">
        <is>
          <t xml:space="preserve"> </t>
        </is>
      </c>
      <c r="D48" s="6" t="n">
        <v>800000000</v>
      </c>
      <c r="E48" s="4" t="inlineStr">
        <is>
          <t xml:space="preserve"> </t>
        </is>
      </c>
    </row>
    <row r="49">
      <c r="A49" s="4" t="inlineStr">
        <is>
          <t>Term Loan A (TLA) Facility | Term loan A</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term</t>
        </is>
      </c>
      <c r="B51" s="4" t="inlineStr">
        <is>
          <t xml:space="preserve"> </t>
        </is>
      </c>
      <c r="C51" s="4" t="inlineStr">
        <is>
          <t xml:space="preserve"> </t>
        </is>
      </c>
      <c r="D51" s="4" t="inlineStr">
        <is>
          <t>5 years</t>
        </is>
      </c>
      <c r="E51" s="4" t="inlineStr">
        <is>
          <t xml:space="preserve"> </t>
        </is>
      </c>
    </row>
    <row r="52">
      <c r="A52" s="4" t="inlineStr">
        <is>
          <t>Debt weighted average interest rate</t>
        </is>
      </c>
      <c r="B52" s="4" t="inlineStr">
        <is>
          <t xml:space="preserve"> </t>
        </is>
      </c>
      <c r="C52" s="4" t="inlineStr">
        <is>
          <t xml:space="preserve"> </t>
        </is>
      </c>
      <c r="D52" s="14" t="n">
        <v>0.0646</v>
      </c>
      <c r="E52" s="4" t="inlineStr">
        <is>
          <t xml:space="preserve"> </t>
        </is>
      </c>
    </row>
    <row r="53">
      <c r="A53" s="4" t="inlineStr">
        <is>
          <t>Long-term debt</t>
        </is>
      </c>
      <c r="B53" s="4" t="inlineStr">
        <is>
          <t xml:space="preserve"> </t>
        </is>
      </c>
      <c r="C53" s="4" t="inlineStr">
        <is>
          <t xml:space="preserve"> </t>
        </is>
      </c>
      <c r="D53" s="6" t="n">
        <v>373599000</v>
      </c>
      <c r="E53" s="6" t="n">
        <v>373313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DEBT (Long-term Debt Maturity) (Details) $ in Thousands</t>
        </is>
      </c>
      <c r="B1" s="2" t="inlineStr">
        <is>
          <t>Sep. 27, 2024 USD ($)</t>
        </is>
      </c>
    </row>
    <row r="2">
      <c r="A2" s="3" t="inlineStr">
        <is>
          <t>Debt Disclosure [Abstract]</t>
        </is>
      </c>
      <c r="B2" s="4" t="inlineStr">
        <is>
          <t xml:space="preserve"> </t>
        </is>
      </c>
    </row>
    <row r="3">
      <c r="A3" s="4" t="inlineStr">
        <is>
          <t>Remainder of 2024</t>
        </is>
      </c>
      <c r="B3" s="6" t="n">
        <v>0</v>
      </c>
    </row>
    <row r="4">
      <c r="A4" s="4" t="inlineStr">
        <is>
          <t>2025</t>
        </is>
      </c>
      <c r="B4" s="5" t="n">
        <v>10000</v>
      </c>
    </row>
    <row r="5">
      <c r="A5" s="4" t="inlineStr">
        <is>
          <t>2026</t>
        </is>
      </c>
      <c r="B5" s="5" t="n">
        <v>27500</v>
      </c>
    </row>
    <row r="6">
      <c r="A6" s="4" t="inlineStr">
        <is>
          <t>2027</t>
        </is>
      </c>
      <c r="B6" s="5" t="n">
        <v>30000</v>
      </c>
    </row>
    <row r="7">
      <c r="A7" s="4" t="inlineStr">
        <is>
          <t>2028</t>
        </is>
      </c>
      <c r="B7" s="6" t="n">
        <v>523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llocation of Recognized Period Cost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115</v>
      </c>
      <c r="C4" s="6" t="n">
        <v>5496</v>
      </c>
      <c r="D4" s="6" t="n">
        <v>18729</v>
      </c>
      <c r="E4" s="6" t="n">
        <v>17099</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4</v>
      </c>
      <c r="C7" s="5" t="n">
        <v>-5</v>
      </c>
      <c r="D7" s="5" t="n">
        <v>147</v>
      </c>
      <c r="E7" s="5" t="n">
        <v>187</v>
      </c>
    </row>
    <row r="8">
      <c r="A8" s="4" t="inlineStr">
        <is>
          <t>RSUs and PRSU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091</v>
      </c>
      <c r="C10" s="5" t="n">
        <v>5501</v>
      </c>
      <c r="D10" s="5" t="n">
        <v>18582</v>
      </c>
      <c r="E10" s="5" t="n">
        <v>16912</v>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955</v>
      </c>
      <c r="C13" s="5" t="n">
        <v>889</v>
      </c>
      <c r="D13" s="5" t="n">
        <v>3035</v>
      </c>
      <c r="E13" s="5" t="n">
        <v>3115</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4845</v>
      </c>
      <c r="C16" s="5" t="n">
        <v>4348</v>
      </c>
      <c r="D16" s="5" t="n">
        <v>14625</v>
      </c>
      <c r="E16" s="5" t="n">
        <v>12867</v>
      </c>
    </row>
    <row r="17">
      <c r="A17" s="4" t="inlineStr">
        <is>
          <t>Research, development and engineering</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276</v>
      </c>
      <c r="C19" s="5" t="n">
        <v>250</v>
      </c>
      <c r="D19" s="5" t="n">
        <v>872</v>
      </c>
      <c r="E19" s="5" t="n">
        <v>893</v>
      </c>
    </row>
    <row r="20">
      <c r="A20" s="4" t="inlineStr">
        <is>
          <t>Restructuring and other charges</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6" t="n">
        <v>15</v>
      </c>
      <c r="C22" s="6" t="n">
        <v>14</v>
      </c>
      <c r="D22" s="6" t="n">
        <v>50</v>
      </c>
      <c r="E22" s="6" t="n">
        <v>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s Activity) (Details) $ / shares in Units, $ in Millions</t>
        </is>
      </c>
      <c r="B1" s="2" t="inlineStr">
        <is>
          <t>9 Months Ended</t>
        </is>
      </c>
    </row>
    <row r="2">
      <c r="B2" s="2" t="inlineStr">
        <is>
          <t>Sep. 27, 2024 USD ($) $ / shares shares</t>
        </is>
      </c>
    </row>
    <row r="3">
      <c r="A3" s="3" t="inlineStr">
        <is>
          <t>Number of Stock Options</t>
        </is>
      </c>
      <c r="B3" s="4" t="inlineStr">
        <is>
          <t xml:space="preserve"> </t>
        </is>
      </c>
    </row>
    <row r="4">
      <c r="A4" s="4" t="inlineStr">
        <is>
          <t>Options outstanding, beginning balance (in shares) | shares</t>
        </is>
      </c>
      <c r="B4" s="5" t="n">
        <v>158089</v>
      </c>
    </row>
    <row r="5">
      <c r="A5" s="4" t="inlineStr">
        <is>
          <t>Exercised (in shares) | shares</t>
        </is>
      </c>
      <c r="B5" s="5" t="n">
        <v>-28006</v>
      </c>
    </row>
    <row r="6">
      <c r="A6" s="4" t="inlineStr">
        <is>
          <t>Options outstanding, ending balance (in shares) | shares</t>
        </is>
      </c>
      <c r="B6" s="5" t="n">
        <v>130083</v>
      </c>
    </row>
    <row r="7">
      <c r="A7" s="4" t="inlineStr">
        <is>
          <t>Options exercisable at period end (in shares ) | shares</t>
        </is>
      </c>
      <c r="B7" s="5" t="n">
        <v>130083</v>
      </c>
    </row>
    <row r="8">
      <c r="A8" s="3" t="inlineStr">
        <is>
          <t>Weighted Average Exercise Price</t>
        </is>
      </c>
      <c r="B8" s="4" t="inlineStr">
        <is>
          <t xml:space="preserve"> </t>
        </is>
      </c>
    </row>
    <row r="9">
      <c r="A9" s="4" t="inlineStr">
        <is>
          <t>Options outstanding, beginning (in dollars per share) | $ / shares</t>
        </is>
      </c>
      <c r="B9" s="9" t="n">
        <v>40.35</v>
      </c>
    </row>
    <row r="10">
      <c r="A10" s="4" t="inlineStr">
        <is>
          <t>Exercised (in dollars per share) | $ / shares</t>
        </is>
      </c>
      <c r="B10" s="10" t="n">
        <v>43.69</v>
      </c>
    </row>
    <row r="11">
      <c r="A11" s="4" t="inlineStr">
        <is>
          <t>Options outstanding, ending (in dollars per share) | $ / shares</t>
        </is>
      </c>
      <c r="B11" s="10" t="n">
        <v>39.63</v>
      </c>
    </row>
    <row r="12">
      <c r="A12" s="4" t="inlineStr">
        <is>
          <t>Options exercisable at period end (in dollars per share) | $ / shares</t>
        </is>
      </c>
      <c r="B12" s="9" t="n">
        <v>39.63</v>
      </c>
    </row>
    <row r="13">
      <c r="A13" s="3" t="inlineStr">
        <is>
          <t>Share-based Compensation Arrangement by Share-based Payment Award, Options, Additional Disclosures [Abstract]</t>
        </is>
      </c>
      <c r="B13" s="4" t="inlineStr">
        <is>
          <t xml:space="preserve"> </t>
        </is>
      </c>
    </row>
    <row r="14">
      <c r="A14" s="4" t="inlineStr">
        <is>
          <t>Options Outstanding, Weighted Average Remaining Contractual Life</t>
        </is>
      </c>
      <c r="B14" s="4" t="inlineStr">
        <is>
          <t>2 years 3 months 18 days</t>
        </is>
      </c>
    </row>
    <row r="15">
      <c r="A15" s="4" t="inlineStr">
        <is>
          <t>Options Exercisable, Aggregate Intrinsic Value | $</t>
        </is>
      </c>
      <c r="B15" s="7" t="n">
        <v>1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Narrative) (Details)</t>
        </is>
      </c>
      <c r="B1" s="2" t="inlineStr">
        <is>
          <t>9 Months Ended</t>
        </is>
      </c>
    </row>
    <row r="2">
      <c r="B2" s="2" t="inlineStr">
        <is>
          <t>Sep. 27, 2024</t>
        </is>
      </c>
      <c r="C2" s="2" t="inlineStr">
        <is>
          <t>Sep. 29, 2023</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quisite service period</t>
        </is>
      </c>
      <c r="B5" s="4" t="inlineStr">
        <is>
          <t>3 years</t>
        </is>
      </c>
      <c r="C5" s="4" t="inlineStr">
        <is>
          <t xml:space="preserve"> </t>
        </is>
      </c>
    </row>
    <row r="6">
      <c r="A6" s="4" t="inlineStr">
        <is>
          <t>RSUs | Directo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quisite service period</t>
        </is>
      </c>
      <c r="B8" s="4" t="inlineStr">
        <is>
          <t>1 year</t>
        </is>
      </c>
      <c r="C8" s="4" t="inlineStr">
        <is>
          <t xml:space="preserve"> </t>
        </is>
      </c>
    </row>
    <row r="9">
      <c r="A9" s="4" t="inlineStr">
        <is>
          <t>P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quisite service period</t>
        </is>
      </c>
      <c r="B11" s="4" t="inlineStr">
        <is>
          <t>3 years</t>
        </is>
      </c>
      <c r="C11" s="4" t="inlineStr">
        <is>
          <t xml:space="preserve"> </t>
        </is>
      </c>
    </row>
    <row r="12">
      <c r="A12" s="4" t="inlineStr">
        <is>
          <t>Performance period</t>
        </is>
      </c>
      <c r="B12" s="4" t="inlineStr">
        <is>
          <t>5 years</t>
        </is>
      </c>
      <c r="C12" s="4" t="inlineStr">
        <is>
          <t xml:space="preserve"> </t>
        </is>
      </c>
    </row>
    <row r="13">
      <c r="A13" s="4" t="inlineStr">
        <is>
          <t>Weighted average illiquidity discount</t>
        </is>
      </c>
      <c r="B13" s="12" t="n">
        <v>0.08</v>
      </c>
      <c r="C13" s="14" t="n">
        <v>0.1123</v>
      </c>
    </row>
    <row r="14">
      <c r="A14" s="4" t="inlineStr">
        <is>
          <t>Restriction period</t>
        </is>
      </c>
      <c r="B14" s="4" t="inlineStr">
        <is>
          <t>6 months</t>
        </is>
      </c>
      <c r="C14" s="4" t="inlineStr">
        <is>
          <t>6 months</t>
        </is>
      </c>
    </row>
    <row r="15">
      <c r="A15" s="4" t="inlineStr">
        <is>
          <t>PRSUs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right, percentage</t>
        </is>
      </c>
      <c r="B17" s="12" t="n">
        <v>0</v>
      </c>
      <c r="C17" s="4" t="inlineStr">
        <is>
          <t xml:space="preserve"> </t>
        </is>
      </c>
    </row>
    <row r="18">
      <c r="A18" s="4" t="inlineStr">
        <is>
          <t>PRSUs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right, percentage</t>
        </is>
      </c>
      <c r="B20" s="12" t="n">
        <v>2</v>
      </c>
      <c r="C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nd Restricted Stock Units Activity) (Details)</t>
        </is>
      </c>
      <c r="B1" s="2" t="inlineStr">
        <is>
          <t>9 Months Ended</t>
        </is>
      </c>
    </row>
    <row r="2">
      <c r="B2" s="2" t="inlineStr">
        <is>
          <t>Sep. 27, 2024 $ / shares shares</t>
        </is>
      </c>
    </row>
    <row r="3">
      <c r="A3" s="4" t="inlineStr">
        <is>
          <t>RSUs</t>
        </is>
      </c>
      <c r="B3" s="4" t="inlineStr">
        <is>
          <t xml:space="preserve"> </t>
        </is>
      </c>
    </row>
    <row r="4">
      <c r="A4" s="3" t="inlineStr">
        <is>
          <t>Time-Vested and Performance-Vested Activity</t>
        </is>
      </c>
      <c r="B4" s="4" t="inlineStr">
        <is>
          <t xml:space="preserve"> </t>
        </is>
      </c>
    </row>
    <row r="5">
      <c r="A5" s="4" t="inlineStr">
        <is>
          <t>Nonvested, beginning (in shares) | shares</t>
        </is>
      </c>
      <c r="B5" s="5" t="n">
        <v>349755</v>
      </c>
    </row>
    <row r="6">
      <c r="A6" s="4" t="inlineStr">
        <is>
          <t>Granted (in shares) | shares</t>
        </is>
      </c>
      <c r="B6" s="5" t="n">
        <v>146857</v>
      </c>
    </row>
    <row r="7">
      <c r="A7" s="4" t="inlineStr">
        <is>
          <t>Vested (in shares) | shares</t>
        </is>
      </c>
      <c r="B7" s="5" t="n">
        <v>-150188</v>
      </c>
    </row>
    <row r="8">
      <c r="A8" s="4" t="inlineStr">
        <is>
          <t>Forfeited (in shares) | shares</t>
        </is>
      </c>
      <c r="B8" s="5" t="n">
        <v>-22626</v>
      </c>
    </row>
    <row r="9">
      <c r="A9" s="4" t="inlineStr">
        <is>
          <t>Nonvested, ending (in shares) | shares</t>
        </is>
      </c>
      <c r="B9" s="5" t="n">
        <v>323798</v>
      </c>
    </row>
    <row r="10">
      <c r="A10" s="3" t="inlineStr">
        <is>
          <t>Weighted Average Grant Date Fair Value</t>
        </is>
      </c>
      <c r="B10" s="4" t="inlineStr">
        <is>
          <t xml:space="preserve"> </t>
        </is>
      </c>
    </row>
    <row r="11">
      <c r="A11" s="4" t="inlineStr">
        <is>
          <t>Nonvested, beginning (in dollars per share) | $ / shares</t>
        </is>
      </c>
      <c r="B11" s="9" t="n">
        <v>76.63</v>
      </c>
    </row>
    <row r="12">
      <c r="A12" s="4" t="inlineStr">
        <is>
          <t>Granted (in dollars per share) | $ / shares</t>
        </is>
      </c>
      <c r="B12" s="10" t="n">
        <v>107.41</v>
      </c>
    </row>
    <row r="13">
      <c r="A13" s="4" t="inlineStr">
        <is>
          <t>Vested (in dollars per share) | $ / shares</t>
        </is>
      </c>
      <c r="B13" s="10" t="n">
        <v>80.13</v>
      </c>
    </row>
    <row r="14">
      <c r="A14" s="4" t="inlineStr">
        <is>
          <t>Forfeited (in dollars per share) | $ / shares</t>
        </is>
      </c>
      <c r="B14" s="10" t="n">
        <v>82.5</v>
      </c>
    </row>
    <row r="15">
      <c r="A15" s="4" t="inlineStr">
        <is>
          <t>Nonvested, ending (in dollars per share) | $ / shares</t>
        </is>
      </c>
      <c r="B15" s="9" t="n">
        <v>88.56</v>
      </c>
    </row>
    <row r="16">
      <c r="A16" s="4" t="inlineStr">
        <is>
          <t>PRSUs</t>
        </is>
      </c>
      <c r="B16" s="4" t="inlineStr">
        <is>
          <t xml:space="preserve"> </t>
        </is>
      </c>
    </row>
    <row r="17">
      <c r="A17" s="3" t="inlineStr">
        <is>
          <t>Time-Vested and Performance-Vested Activity</t>
        </is>
      </c>
      <c r="B17" s="4" t="inlineStr">
        <is>
          <t xml:space="preserve"> </t>
        </is>
      </c>
    </row>
    <row r="18">
      <c r="A18" s="4" t="inlineStr">
        <is>
          <t>Nonvested, beginning (in shares) | shares</t>
        </is>
      </c>
      <c r="B18" s="5" t="n">
        <v>275503</v>
      </c>
    </row>
    <row r="19">
      <c r="A19" s="4" t="inlineStr">
        <is>
          <t>Granted (in shares) | shares</t>
        </is>
      </c>
      <c r="B19" s="5" t="n">
        <v>78246</v>
      </c>
    </row>
    <row r="20">
      <c r="A20" s="4" t="inlineStr">
        <is>
          <t>Performance adjustment (in shares) | shares</t>
        </is>
      </c>
      <c r="B20" s="5" t="n">
        <v>111590</v>
      </c>
    </row>
    <row r="21">
      <c r="A21" s="4" t="inlineStr">
        <is>
          <t>Vested (in shares) | shares</t>
        </is>
      </c>
      <c r="B21" s="5" t="n">
        <v>-223180</v>
      </c>
    </row>
    <row r="22">
      <c r="A22" s="4" t="inlineStr">
        <is>
          <t>Forfeited (in shares) | shares</t>
        </is>
      </c>
      <c r="B22" s="5" t="n">
        <v>-3786</v>
      </c>
    </row>
    <row r="23">
      <c r="A23" s="4" t="inlineStr">
        <is>
          <t>Nonvested, ending (in shares) | shares</t>
        </is>
      </c>
      <c r="B23" s="5" t="n">
        <v>238373</v>
      </c>
    </row>
    <row r="24">
      <c r="A24" s="3" t="inlineStr">
        <is>
          <t>Weighted Average Grant Date Fair Value</t>
        </is>
      </c>
      <c r="B24" s="4" t="inlineStr">
        <is>
          <t xml:space="preserve"> </t>
        </is>
      </c>
    </row>
    <row r="25">
      <c r="A25" s="4" t="inlineStr">
        <is>
          <t>Nonvested, beginning (in dollars per share) | $ / shares</t>
        </is>
      </c>
      <c r="B25" s="9" t="n">
        <v>84.56999999999999</v>
      </c>
    </row>
    <row r="26">
      <c r="A26" s="4" t="inlineStr">
        <is>
          <t>Granted (in dollars per share) | $ / shares</t>
        </is>
      </c>
      <c r="B26" s="10" t="n">
        <v>110.54</v>
      </c>
    </row>
    <row r="27">
      <c r="A27" s="4" t="inlineStr">
        <is>
          <t>Performance adjustment (in dollars per share) | $ / shares</t>
        </is>
      </c>
      <c r="B27" s="10" t="n">
        <v>93.38</v>
      </c>
    </row>
    <row r="28">
      <c r="A28" s="4" t="inlineStr">
        <is>
          <t>Vested (in dollars per share) | $ / shares</t>
        </is>
      </c>
      <c r="B28" s="10" t="n">
        <v>93.38</v>
      </c>
    </row>
    <row r="29">
      <c r="A29" s="4" t="inlineStr">
        <is>
          <t>Forfeited (in dollars per share) | $ / shares</t>
        </is>
      </c>
      <c r="B29" s="10" t="n">
        <v>83.02</v>
      </c>
    </row>
    <row r="30">
      <c r="A30" s="4" t="inlineStr">
        <is>
          <t>Nonvested, ending (in dollars per share) | $ / shares</t>
        </is>
      </c>
      <c r="B30" s="6" t="n">
        <v>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39" customWidth="1" min="5" max="5"/>
  </cols>
  <sheetData>
    <row r="1">
      <c r="A1" s="1" t="inlineStr">
        <is>
          <t>CONDENSED CONSOLIDATED STATEMENTS OF STOCKHOLDERS’ EQUITY (Unaudited) - USD ($) $ in Thousands</t>
        </is>
      </c>
      <c r="B1" s="2" t="inlineStr">
        <is>
          <t>Total</t>
        </is>
      </c>
      <c r="C1" s="2" t="inlineStr">
        <is>
          <t>Common stock and additional paid-in capital</t>
        </is>
      </c>
      <c r="D1" s="2" t="inlineStr">
        <is>
          <t>Retained earnings</t>
        </is>
      </c>
      <c r="E1" s="2" t="inlineStr">
        <is>
          <t>Accumulated other comprehensive income</t>
        </is>
      </c>
    </row>
    <row r="2">
      <c r="A2" s="4" t="inlineStr">
        <is>
          <t>Balance, beginning of period at Dec. 31, 2022</t>
        </is>
      </c>
      <c r="B2" s="6" t="n">
        <v>1417456</v>
      </c>
      <c r="C2" s="6" t="n">
        <v>731426</v>
      </c>
      <c r="D2" s="6" t="n">
        <v>680701</v>
      </c>
      <c r="E2" s="6" t="n">
        <v>532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tock awards exercised or vested</t>
        </is>
      </c>
      <c r="B4" s="4" t="inlineStr">
        <is>
          <t xml:space="preserve"> </t>
        </is>
      </c>
      <c r="C4" s="5" t="n">
        <v>-959</v>
      </c>
      <c r="D4" s="4" t="inlineStr">
        <is>
          <t xml:space="preserve"> </t>
        </is>
      </c>
      <c r="E4" s="4" t="inlineStr">
        <is>
          <t xml:space="preserve"> </t>
        </is>
      </c>
    </row>
    <row r="5">
      <c r="A5" s="4" t="inlineStr">
        <is>
          <t>Stock-based compensation</t>
        </is>
      </c>
      <c r="B5" s="4" t="inlineStr">
        <is>
          <t xml:space="preserve"> </t>
        </is>
      </c>
      <c r="C5" s="5" t="n">
        <v>17099</v>
      </c>
      <c r="D5" s="4" t="inlineStr">
        <is>
          <t xml:space="preserve"> </t>
        </is>
      </c>
      <c r="E5" s="4" t="inlineStr">
        <is>
          <t xml:space="preserve"> </t>
        </is>
      </c>
    </row>
    <row r="6">
      <c r="A6" s="4" t="inlineStr">
        <is>
          <t>Capped calls related to the issuance of convertible notes, net of tax</t>
        </is>
      </c>
      <c r="B6" s="4" t="inlineStr">
        <is>
          <t xml:space="preserve"> </t>
        </is>
      </c>
      <c r="C6" s="5" t="n">
        <v>-26250</v>
      </c>
      <c r="D6" s="4" t="inlineStr">
        <is>
          <t xml:space="preserve"> </t>
        </is>
      </c>
      <c r="E6" s="4" t="inlineStr">
        <is>
          <t xml:space="preserve"> </t>
        </is>
      </c>
    </row>
    <row r="7">
      <c r="A7" s="4" t="inlineStr">
        <is>
          <t>Net income</t>
        </is>
      </c>
      <c r="B7" s="5" t="n">
        <v>64293</v>
      </c>
      <c r="C7" s="4" t="inlineStr">
        <is>
          <t xml:space="preserve"> </t>
        </is>
      </c>
      <c r="D7" s="5" t="n">
        <v>64293</v>
      </c>
      <c r="E7" s="4" t="inlineStr">
        <is>
          <t xml:space="preserve"> </t>
        </is>
      </c>
    </row>
    <row r="8">
      <c r="A8" s="4" t="inlineStr">
        <is>
          <t>Other comprehensive income (loss)</t>
        </is>
      </c>
      <c r="B8" s="5" t="n">
        <v>-8290</v>
      </c>
      <c r="C8" s="4" t="inlineStr">
        <is>
          <t xml:space="preserve"> </t>
        </is>
      </c>
      <c r="D8" s="4" t="inlineStr">
        <is>
          <t xml:space="preserve"> </t>
        </is>
      </c>
      <c r="E8" s="5" t="n">
        <v>-8290</v>
      </c>
    </row>
    <row r="9">
      <c r="A9" s="4" t="inlineStr">
        <is>
          <t>Balance, ending balance at Sep. 29, 2023</t>
        </is>
      </c>
      <c r="B9" s="5" t="n">
        <v>1463349</v>
      </c>
      <c r="C9" s="5" t="n">
        <v>721316</v>
      </c>
      <c r="D9" s="5" t="n">
        <v>744994</v>
      </c>
      <c r="E9" s="5" t="n">
        <v>-2961</v>
      </c>
    </row>
    <row r="10">
      <c r="A10" s="4" t="inlineStr">
        <is>
          <t>Balance, beginning of period at Jun. 30, 2023</t>
        </is>
      </c>
      <c r="B10" s="5" t="n">
        <v>1445655</v>
      </c>
      <c r="C10" s="5" t="n">
        <v>715748</v>
      </c>
      <c r="D10" s="5" t="n">
        <v>717737</v>
      </c>
      <c r="E10" s="5" t="n">
        <v>1217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tock awards exercised or vested</t>
        </is>
      </c>
      <c r="B12" s="4" t="inlineStr">
        <is>
          <t xml:space="preserve"> </t>
        </is>
      </c>
      <c r="C12" s="5" t="n">
        <v>72</v>
      </c>
      <c r="D12" s="4" t="inlineStr">
        <is>
          <t xml:space="preserve"> </t>
        </is>
      </c>
      <c r="E12" s="4" t="inlineStr">
        <is>
          <t xml:space="preserve"> </t>
        </is>
      </c>
    </row>
    <row r="13">
      <c r="A13" s="4" t="inlineStr">
        <is>
          <t>Stock-based compensation</t>
        </is>
      </c>
      <c r="B13" s="4" t="inlineStr">
        <is>
          <t xml:space="preserve"> </t>
        </is>
      </c>
      <c r="C13" s="5" t="n">
        <v>5496</v>
      </c>
      <c r="D13" s="4" t="inlineStr">
        <is>
          <t xml:space="preserve"> </t>
        </is>
      </c>
      <c r="E13" s="4" t="inlineStr">
        <is>
          <t xml:space="preserve"> </t>
        </is>
      </c>
    </row>
    <row r="14">
      <c r="A14" s="4" t="inlineStr">
        <is>
          <t>Capped calls related to the issuance of convertible notes, net of tax</t>
        </is>
      </c>
      <c r="B14" s="4" t="inlineStr">
        <is>
          <t xml:space="preserve"> </t>
        </is>
      </c>
      <c r="C14" s="5" t="n">
        <v>0</v>
      </c>
      <c r="D14" s="4" t="inlineStr">
        <is>
          <t xml:space="preserve"> </t>
        </is>
      </c>
      <c r="E14" s="4" t="inlineStr">
        <is>
          <t xml:space="preserve"> </t>
        </is>
      </c>
    </row>
    <row r="15">
      <c r="A15" s="4" t="inlineStr">
        <is>
          <t>Net income</t>
        </is>
      </c>
      <c r="B15" s="5" t="n">
        <v>27257</v>
      </c>
      <c r="C15" s="4" t="inlineStr">
        <is>
          <t xml:space="preserve"> </t>
        </is>
      </c>
      <c r="D15" s="5" t="n">
        <v>27257</v>
      </c>
      <c r="E15" s="4" t="inlineStr">
        <is>
          <t xml:space="preserve"> </t>
        </is>
      </c>
    </row>
    <row r="16">
      <c r="A16" s="4" t="inlineStr">
        <is>
          <t>Other comprehensive income (loss)</t>
        </is>
      </c>
      <c r="B16" s="5" t="n">
        <v>-15131</v>
      </c>
      <c r="C16" s="4" t="inlineStr">
        <is>
          <t xml:space="preserve"> </t>
        </is>
      </c>
      <c r="D16" s="4" t="inlineStr">
        <is>
          <t xml:space="preserve"> </t>
        </is>
      </c>
      <c r="E16" s="5" t="n">
        <v>-15131</v>
      </c>
    </row>
    <row r="17">
      <c r="A17" s="4" t="inlineStr">
        <is>
          <t>Balance, ending balance at Sep. 29, 2023</t>
        </is>
      </c>
      <c r="B17" s="5" t="n">
        <v>1463349</v>
      </c>
      <c r="C17" s="5" t="n">
        <v>721316</v>
      </c>
      <c r="D17" s="5" t="n">
        <v>744994</v>
      </c>
      <c r="E17" s="5" t="n">
        <v>-2961</v>
      </c>
    </row>
    <row r="18">
      <c r="A18" s="4" t="inlineStr">
        <is>
          <t>Balance, beginning of period at Dec. 31, 2023</t>
        </is>
      </c>
      <c r="B18" s="5" t="n">
        <v>1519042</v>
      </c>
      <c r="C18" s="5" t="n">
        <v>727468</v>
      </c>
      <c r="D18" s="5" t="n">
        <v>771351</v>
      </c>
      <c r="E18" s="5" t="n">
        <v>2022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Stock awards exercised or vested</t>
        </is>
      </c>
      <c r="B20" s="4" t="inlineStr">
        <is>
          <t xml:space="preserve"> </t>
        </is>
      </c>
      <c r="C20" s="5" t="n">
        <v>-10038</v>
      </c>
      <c r="D20" s="4" t="inlineStr">
        <is>
          <t xml:space="preserve"> </t>
        </is>
      </c>
      <c r="E20" s="4" t="inlineStr">
        <is>
          <t xml:space="preserve"> </t>
        </is>
      </c>
    </row>
    <row r="21">
      <c r="A21" s="4" t="inlineStr">
        <is>
          <t>Stock-based compensation</t>
        </is>
      </c>
      <c r="B21" s="4" t="inlineStr">
        <is>
          <t xml:space="preserve"> </t>
        </is>
      </c>
      <c r="C21" s="5" t="n">
        <v>18729</v>
      </c>
      <c r="D21" s="4" t="inlineStr">
        <is>
          <t xml:space="preserve"> </t>
        </is>
      </c>
      <c r="E21" s="4" t="inlineStr">
        <is>
          <t xml:space="preserve"> </t>
        </is>
      </c>
    </row>
    <row r="22">
      <c r="A22" s="4" t="inlineStr">
        <is>
          <t>Capped calls related to the issuance of convertible notes, net of tax</t>
        </is>
      </c>
      <c r="B22" s="4" t="inlineStr">
        <is>
          <t xml:space="preserve"> </t>
        </is>
      </c>
      <c r="C22" s="5" t="n">
        <v>0</v>
      </c>
      <c r="D22" s="4" t="inlineStr">
        <is>
          <t xml:space="preserve"> </t>
        </is>
      </c>
      <c r="E22" s="4" t="inlineStr">
        <is>
          <t xml:space="preserve"> </t>
        </is>
      </c>
    </row>
    <row r="23">
      <c r="A23" s="4" t="inlineStr">
        <is>
          <t>Net income</t>
        </is>
      </c>
      <c r="B23" s="5" t="n">
        <v>87193</v>
      </c>
      <c r="C23" s="4" t="inlineStr">
        <is>
          <t xml:space="preserve"> </t>
        </is>
      </c>
      <c r="D23" s="5" t="n">
        <v>87193</v>
      </c>
      <c r="E23" s="4" t="inlineStr">
        <is>
          <t xml:space="preserve"> </t>
        </is>
      </c>
    </row>
    <row r="24">
      <c r="A24" s="4" t="inlineStr">
        <is>
          <t>Other comprehensive income (loss)</t>
        </is>
      </c>
      <c r="B24" s="5" t="n">
        <v>6260</v>
      </c>
      <c r="C24" s="4" t="inlineStr">
        <is>
          <t xml:space="preserve"> </t>
        </is>
      </c>
      <c r="D24" s="4" t="inlineStr">
        <is>
          <t xml:space="preserve"> </t>
        </is>
      </c>
      <c r="E24" s="5" t="n">
        <v>6260</v>
      </c>
    </row>
    <row r="25">
      <c r="A25" s="4" t="inlineStr">
        <is>
          <t>Balance, ending balance at Sep. 27, 2024</t>
        </is>
      </c>
      <c r="B25" s="5" t="n">
        <v>1621186</v>
      </c>
      <c r="C25" s="5" t="n">
        <v>736159</v>
      </c>
      <c r="D25" s="5" t="n">
        <v>858544</v>
      </c>
      <c r="E25" s="5" t="n">
        <v>26483</v>
      </c>
    </row>
    <row r="26">
      <c r="A26" s="4" t="inlineStr">
        <is>
          <t>Balance, beginning of period at Jun. 28, 2024</t>
        </is>
      </c>
      <c r="B26" s="5" t="n">
        <v>1553910</v>
      </c>
      <c r="C26" s="5" t="n">
        <v>730191</v>
      </c>
      <c r="D26" s="5" t="n">
        <v>823105</v>
      </c>
      <c r="E26" s="5" t="n">
        <v>61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Stock awards exercised or vested</t>
        </is>
      </c>
      <c r="B28" s="4" t="inlineStr">
        <is>
          <t xml:space="preserve"> </t>
        </is>
      </c>
      <c r="C28" s="5" t="n">
        <v>-147</v>
      </c>
      <c r="D28" s="4" t="inlineStr">
        <is>
          <t xml:space="preserve"> </t>
        </is>
      </c>
      <c r="E28" s="4" t="inlineStr">
        <is>
          <t xml:space="preserve"> </t>
        </is>
      </c>
    </row>
    <row r="29">
      <c r="A29" s="4" t="inlineStr">
        <is>
          <t>Stock-based compensation</t>
        </is>
      </c>
      <c r="B29" s="4" t="inlineStr">
        <is>
          <t xml:space="preserve"> </t>
        </is>
      </c>
      <c r="C29" s="5" t="n">
        <v>6115</v>
      </c>
      <c r="D29" s="4" t="inlineStr">
        <is>
          <t xml:space="preserve"> </t>
        </is>
      </c>
      <c r="E29" s="4" t="inlineStr">
        <is>
          <t xml:space="preserve"> </t>
        </is>
      </c>
    </row>
    <row r="30">
      <c r="A30" s="4" t="inlineStr">
        <is>
          <t>Capped calls related to the issuance of convertible notes, net of tax</t>
        </is>
      </c>
      <c r="B30" s="4" t="inlineStr">
        <is>
          <t xml:space="preserve"> </t>
        </is>
      </c>
      <c r="C30" s="5" t="n">
        <v>0</v>
      </c>
      <c r="D30" s="4" t="inlineStr">
        <is>
          <t xml:space="preserve"> </t>
        </is>
      </c>
      <c r="E30" s="4" t="inlineStr">
        <is>
          <t xml:space="preserve"> </t>
        </is>
      </c>
    </row>
    <row r="31">
      <c r="A31" s="4" t="inlineStr">
        <is>
          <t>Net income</t>
        </is>
      </c>
      <c r="B31" s="5" t="n">
        <v>35439</v>
      </c>
      <c r="C31" s="4" t="inlineStr">
        <is>
          <t xml:space="preserve"> </t>
        </is>
      </c>
      <c r="D31" s="5" t="n">
        <v>35439</v>
      </c>
      <c r="E31" s="4" t="inlineStr">
        <is>
          <t xml:space="preserve"> </t>
        </is>
      </c>
    </row>
    <row r="32">
      <c r="A32" s="4" t="inlineStr">
        <is>
          <t>Other comprehensive income (loss)</t>
        </is>
      </c>
      <c r="B32" s="5" t="n">
        <v>25869</v>
      </c>
      <c r="C32" s="4" t="inlineStr">
        <is>
          <t xml:space="preserve"> </t>
        </is>
      </c>
      <c r="D32" s="4" t="inlineStr">
        <is>
          <t xml:space="preserve"> </t>
        </is>
      </c>
      <c r="E32" s="5" t="n">
        <v>25869</v>
      </c>
    </row>
    <row r="33">
      <c r="A33" s="4" t="inlineStr">
        <is>
          <t>Balance, ending balance at Sep. 27, 2024</t>
        </is>
      </c>
      <c r="B33" s="6" t="n">
        <v>1621186</v>
      </c>
      <c r="C33" s="6" t="n">
        <v>736159</v>
      </c>
      <c r="D33" s="6" t="n">
        <v>858544</v>
      </c>
      <c r="E33" s="6" t="n">
        <v>264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Valuation Assumptions) (Details) - PRSUs - $ / shares</t>
        </is>
      </c>
      <c r="B1" s="2" t="inlineStr">
        <is>
          <t>9 Months Ended</t>
        </is>
      </c>
    </row>
    <row r="2">
      <c r="B2" s="2" t="inlineStr">
        <is>
          <t>Sep. 27, 2024</t>
        </is>
      </c>
      <c r="C2" s="2" t="inlineStr">
        <is>
          <t>Sep. 29, 2023</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in dollars per share)</t>
        </is>
      </c>
      <c r="B4" s="9" t="n">
        <v>117.96</v>
      </c>
      <c r="C4" s="9" t="n">
        <v>74.29000000000001</v>
      </c>
    </row>
    <row r="5">
      <c r="A5" s="4" t="inlineStr">
        <is>
          <t>Risk-free interest rate</t>
        </is>
      </c>
      <c r="B5" s="14" t="n">
        <v>0.0413</v>
      </c>
      <c r="C5" s="14" t="n">
        <v>0.0379</v>
      </c>
    </row>
    <row r="6">
      <c r="A6" s="4" t="inlineStr">
        <is>
          <t>Expected volatility</t>
        </is>
      </c>
      <c r="B6" s="12" t="n">
        <v>0.34</v>
      </c>
      <c r="C6" s="12" t="n">
        <v>0.46</v>
      </c>
    </row>
    <row r="7">
      <c r="A7" s="4" t="inlineStr">
        <is>
          <t>Expected life (in years)</t>
        </is>
      </c>
      <c r="B7" s="4" t="inlineStr">
        <is>
          <t>3 years</t>
        </is>
      </c>
      <c r="C7" s="4" t="inlineStr">
        <is>
          <t>3 years</t>
        </is>
      </c>
    </row>
    <row r="8">
      <c r="A8" s="4" t="inlineStr">
        <is>
          <t>Expected dividend yield</t>
        </is>
      </c>
      <c r="B8" s="12" t="n">
        <v>0</v>
      </c>
      <c r="C8" s="12"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Restructuring And Other Charges Component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 (gains)</t>
        </is>
      </c>
      <c r="B4" s="6" t="n">
        <v>714</v>
      </c>
      <c r="C4" s="6" t="n">
        <v>-103</v>
      </c>
      <c r="D4" s="6" t="n">
        <v>3031</v>
      </c>
      <c r="E4" s="6" t="n">
        <v>1890</v>
      </c>
    </row>
    <row r="5">
      <c r="A5" s="4" t="inlineStr">
        <is>
          <t>Acquisition and integration costs</t>
        </is>
      </c>
      <c r="B5" s="5" t="n">
        <v>1017</v>
      </c>
      <c r="C5" s="5" t="n">
        <v>777</v>
      </c>
      <c r="D5" s="5" t="n">
        <v>8408</v>
      </c>
      <c r="E5" s="5" t="n">
        <v>1715</v>
      </c>
    </row>
    <row r="6">
      <c r="A6" s="4" t="inlineStr">
        <is>
          <t>Other general expenses (gains)</t>
        </is>
      </c>
      <c r="B6" s="5" t="n">
        <v>83</v>
      </c>
      <c r="C6" s="5" t="n">
        <v>28</v>
      </c>
      <c r="D6" s="5" t="n">
        <v>-972</v>
      </c>
      <c r="E6" s="5" t="n">
        <v>137</v>
      </c>
    </row>
    <row r="7">
      <c r="A7" s="4" t="inlineStr">
        <is>
          <t>Total restructuring and other charges</t>
        </is>
      </c>
      <c r="B7" s="6" t="n">
        <v>1814</v>
      </c>
      <c r="C7" s="6" t="n">
        <v>702</v>
      </c>
      <c r="D7" s="6" t="n">
        <v>10467</v>
      </c>
      <c r="E7" s="6" t="n">
        <v>37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Restructuring Restructuring-Related Cost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Restructuring and other charges (gains)</t>
        </is>
      </c>
      <c r="B4" s="6" t="n">
        <v>714</v>
      </c>
      <c r="C4" s="6" t="n">
        <v>-103</v>
      </c>
      <c r="D4" s="6" t="n">
        <v>3031</v>
      </c>
      <c r="E4" s="6" t="n">
        <v>1890</v>
      </c>
    </row>
    <row r="5">
      <c r="A5" s="4" t="inlineStr">
        <is>
          <t>Total restructuring and restructuring-related charges</t>
        </is>
      </c>
      <c r="B5" s="5" t="n">
        <v>1916</v>
      </c>
      <c r="C5" s="5" t="n">
        <v>470</v>
      </c>
      <c r="D5" s="5" t="n">
        <v>5738</v>
      </c>
      <c r="E5" s="5" t="n">
        <v>5162</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Restructuring charges:</t>
        </is>
      </c>
      <c r="B7" s="4" t="inlineStr">
        <is>
          <t xml:space="preserve"> </t>
        </is>
      </c>
      <c r="C7" s="4" t="inlineStr">
        <is>
          <t xml:space="preserve"> </t>
        </is>
      </c>
      <c r="D7" s="4" t="inlineStr">
        <is>
          <t xml:space="preserve"> </t>
        </is>
      </c>
      <c r="E7" s="4" t="inlineStr">
        <is>
          <t xml:space="preserve"> </t>
        </is>
      </c>
    </row>
    <row r="8">
      <c r="A8" s="4" t="inlineStr">
        <is>
          <t>Total restructuring and restructuring-related charges</t>
        </is>
      </c>
      <c r="B8" s="5" t="n">
        <v>869</v>
      </c>
      <c r="C8" s="5" t="n">
        <v>401</v>
      </c>
      <c r="D8" s="5" t="n">
        <v>1599</v>
      </c>
      <c r="E8" s="5" t="n">
        <v>1093</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Restructuring charges:</t>
        </is>
      </c>
      <c r="B10" s="4" t="inlineStr">
        <is>
          <t xml:space="preserve"> </t>
        </is>
      </c>
      <c r="C10" s="4" t="inlineStr">
        <is>
          <t xml:space="preserve"> </t>
        </is>
      </c>
      <c r="D10" s="4" t="inlineStr">
        <is>
          <t xml:space="preserve"> </t>
        </is>
      </c>
      <c r="E10" s="4" t="inlineStr">
        <is>
          <t xml:space="preserve"> </t>
        </is>
      </c>
    </row>
    <row r="11">
      <c r="A11" s="4" t="inlineStr">
        <is>
          <t>Total restructuring and restructuring-related charges</t>
        </is>
      </c>
      <c r="B11" s="5" t="n">
        <v>331</v>
      </c>
      <c r="C11" s="5" t="n">
        <v>151</v>
      </c>
      <c r="D11" s="5" t="n">
        <v>937</v>
      </c>
      <c r="E11" s="5" t="n">
        <v>1517</v>
      </c>
    </row>
    <row r="12">
      <c r="A12" s="4" t="inlineStr">
        <is>
          <t>Research, development and engineering</t>
        </is>
      </c>
      <c r="B12" s="4" t="inlineStr">
        <is>
          <t xml:space="preserve"> </t>
        </is>
      </c>
      <c r="C12" s="4" t="inlineStr">
        <is>
          <t xml:space="preserve"> </t>
        </is>
      </c>
      <c r="D12" s="4" t="inlineStr">
        <is>
          <t xml:space="preserve"> </t>
        </is>
      </c>
      <c r="E12" s="4" t="inlineStr">
        <is>
          <t xml:space="preserve"> </t>
        </is>
      </c>
    </row>
    <row r="13">
      <c r="A13" s="3" t="inlineStr">
        <is>
          <t>Restructuring charges:</t>
        </is>
      </c>
      <c r="B13" s="4" t="inlineStr">
        <is>
          <t xml:space="preserve"> </t>
        </is>
      </c>
      <c r="C13" s="4" t="inlineStr">
        <is>
          <t xml:space="preserve"> </t>
        </is>
      </c>
      <c r="D13" s="4" t="inlineStr">
        <is>
          <t xml:space="preserve"> </t>
        </is>
      </c>
      <c r="E13" s="4" t="inlineStr">
        <is>
          <t xml:space="preserve"> </t>
        </is>
      </c>
    </row>
    <row r="14">
      <c r="A14" s="4" t="inlineStr">
        <is>
          <t>Total restructuring and restructuring-related charges</t>
        </is>
      </c>
      <c r="B14" s="6" t="n">
        <v>2</v>
      </c>
      <c r="C14" s="6" t="n">
        <v>21</v>
      </c>
      <c r="D14" s="6" t="n">
        <v>171</v>
      </c>
      <c r="E14" s="6" t="n">
        <v>6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Restructuring Reserve By Type of Cost)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436</v>
      </c>
      <c r="E4" s="4" t="inlineStr">
        <is>
          <t xml:space="preserve"> </t>
        </is>
      </c>
    </row>
    <row r="5">
      <c r="A5" s="4" t="inlineStr">
        <is>
          <t>Charges incurred, net of reversals</t>
        </is>
      </c>
      <c r="B5" s="6" t="n">
        <v>714</v>
      </c>
      <c r="C5" s="6" t="n">
        <v>-103</v>
      </c>
      <c r="D5" s="5" t="n">
        <v>3031</v>
      </c>
      <c r="E5" s="6" t="n">
        <v>1890</v>
      </c>
    </row>
    <row r="6">
      <c r="A6" s="4" t="inlineStr">
        <is>
          <t>Cash payments</t>
        </is>
      </c>
      <c r="B6" s="4" t="inlineStr">
        <is>
          <t xml:space="preserve"> </t>
        </is>
      </c>
      <c r="C6" s="4" t="inlineStr">
        <is>
          <t xml:space="preserve"> </t>
        </is>
      </c>
      <c r="D6" s="5" t="n">
        <v>-3627</v>
      </c>
      <c r="E6" s="4" t="inlineStr">
        <is>
          <t xml:space="preserve"> </t>
        </is>
      </c>
    </row>
    <row r="7">
      <c r="A7" s="4" t="inlineStr">
        <is>
          <t>Non-cash adjustments</t>
        </is>
      </c>
      <c r="B7" s="4" t="inlineStr">
        <is>
          <t xml:space="preserve"> </t>
        </is>
      </c>
      <c r="C7" s="4" t="inlineStr">
        <is>
          <t xml:space="preserve"> </t>
        </is>
      </c>
      <c r="D7" s="5" t="n">
        <v>-349</v>
      </c>
      <c r="E7" s="4" t="inlineStr">
        <is>
          <t xml:space="preserve"> </t>
        </is>
      </c>
    </row>
    <row r="8">
      <c r="A8" s="4" t="inlineStr">
        <is>
          <t>Ending balance</t>
        </is>
      </c>
      <c r="B8" s="5" t="n">
        <v>491</v>
      </c>
      <c r="C8" s="4" t="inlineStr">
        <is>
          <t xml:space="preserve"> </t>
        </is>
      </c>
      <c r="D8" s="5" t="n">
        <v>491</v>
      </c>
      <c r="E8" s="4" t="inlineStr">
        <is>
          <t xml:space="preserve"> </t>
        </is>
      </c>
    </row>
    <row r="9">
      <c r="A9" s="4" t="inlineStr">
        <is>
          <t>Operational excellence</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1</v>
      </c>
      <c r="E11" s="4" t="inlineStr">
        <is>
          <t xml:space="preserve"> </t>
        </is>
      </c>
    </row>
    <row r="12">
      <c r="A12" s="4" t="inlineStr">
        <is>
          <t>Charges incurred, net of reversals</t>
        </is>
      </c>
      <c r="B12" s="4" t="inlineStr">
        <is>
          <t xml:space="preserve"> </t>
        </is>
      </c>
      <c r="C12" s="4" t="inlineStr">
        <is>
          <t xml:space="preserve"> </t>
        </is>
      </c>
      <c r="D12" s="5" t="n">
        <v>1423</v>
      </c>
      <c r="E12" s="4" t="inlineStr">
        <is>
          <t xml:space="preserve"> </t>
        </is>
      </c>
    </row>
    <row r="13">
      <c r="A13" s="4" t="inlineStr">
        <is>
          <t>Cash payments</t>
        </is>
      </c>
      <c r="B13" s="4" t="inlineStr">
        <is>
          <t xml:space="preserve"> </t>
        </is>
      </c>
      <c r="C13" s="4" t="inlineStr">
        <is>
          <t xml:space="preserve"> </t>
        </is>
      </c>
      <c r="D13" s="5" t="n">
        <v>-1285</v>
      </c>
      <c r="E13" s="4" t="inlineStr">
        <is>
          <t xml:space="preserve"> </t>
        </is>
      </c>
    </row>
    <row r="14">
      <c r="A14" s="4" t="inlineStr">
        <is>
          <t>Non-cash adjustments</t>
        </is>
      </c>
      <c r="B14" s="4" t="inlineStr">
        <is>
          <t xml:space="preserve"> </t>
        </is>
      </c>
      <c r="C14" s="4" t="inlineStr">
        <is>
          <t xml:space="preserve"> </t>
        </is>
      </c>
      <c r="D14" s="5" t="n">
        <v>0</v>
      </c>
      <c r="E14" s="4" t="inlineStr">
        <is>
          <t xml:space="preserve"> </t>
        </is>
      </c>
    </row>
    <row r="15">
      <c r="A15" s="4" t="inlineStr">
        <is>
          <t>Ending balance</t>
        </is>
      </c>
      <c r="B15" s="5" t="n">
        <v>159</v>
      </c>
      <c r="C15" s="4" t="inlineStr">
        <is>
          <t xml:space="preserve"> </t>
        </is>
      </c>
      <c r="D15" s="5" t="n">
        <v>159</v>
      </c>
      <c r="E15" s="4" t="inlineStr">
        <is>
          <t xml:space="preserve"> </t>
        </is>
      </c>
    </row>
    <row r="16">
      <c r="A16" s="4" t="inlineStr">
        <is>
          <t>Strategic reorganization and alignment</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25</v>
      </c>
      <c r="E18" s="4" t="inlineStr">
        <is>
          <t xml:space="preserve"> </t>
        </is>
      </c>
    </row>
    <row r="19">
      <c r="A19" s="4" t="inlineStr">
        <is>
          <t>Charges incurred, net of reversals</t>
        </is>
      </c>
      <c r="B19" s="4" t="inlineStr">
        <is>
          <t xml:space="preserve"> </t>
        </is>
      </c>
      <c r="C19" s="4" t="inlineStr">
        <is>
          <t xml:space="preserve"> </t>
        </is>
      </c>
      <c r="D19" s="5" t="n">
        <v>432</v>
      </c>
      <c r="E19" s="4" t="inlineStr">
        <is>
          <t xml:space="preserve"> </t>
        </is>
      </c>
    </row>
    <row r="20">
      <c r="A20" s="4" t="inlineStr">
        <is>
          <t>Cash payments</t>
        </is>
      </c>
      <c r="B20" s="4" t="inlineStr">
        <is>
          <t xml:space="preserve"> </t>
        </is>
      </c>
      <c r="C20" s="4" t="inlineStr">
        <is>
          <t xml:space="preserve"> </t>
        </is>
      </c>
      <c r="D20" s="5" t="n">
        <v>-251</v>
      </c>
      <c r="E20" s="4" t="inlineStr">
        <is>
          <t xml:space="preserve"> </t>
        </is>
      </c>
    </row>
    <row r="21">
      <c r="A21" s="4" t="inlineStr">
        <is>
          <t>Non-cash adjustments</t>
        </is>
      </c>
      <c r="B21" s="4" t="inlineStr">
        <is>
          <t xml:space="preserve"> </t>
        </is>
      </c>
      <c r="C21" s="4" t="inlineStr">
        <is>
          <t xml:space="preserve"> </t>
        </is>
      </c>
      <c r="D21" s="5" t="n">
        <v>0</v>
      </c>
      <c r="E21" s="4" t="inlineStr">
        <is>
          <t xml:space="preserve"> </t>
        </is>
      </c>
    </row>
    <row r="22">
      <c r="A22" s="4" t="inlineStr">
        <is>
          <t>Ending balance</t>
        </is>
      </c>
      <c r="B22" s="5" t="n">
        <v>306</v>
      </c>
      <c r="C22" s="4" t="inlineStr">
        <is>
          <t xml:space="preserve"> </t>
        </is>
      </c>
      <c r="D22" s="5" t="n">
        <v>306</v>
      </c>
      <c r="E22" s="4" t="inlineStr">
        <is>
          <t xml:space="preserve"> </t>
        </is>
      </c>
    </row>
    <row r="23">
      <c r="A23" s="4" t="inlineStr">
        <is>
          <t>Manufacturing alignment to support growth</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1290</v>
      </c>
      <c r="E25" s="4" t="inlineStr">
        <is>
          <t xml:space="preserve"> </t>
        </is>
      </c>
    </row>
    <row r="26">
      <c r="A26" s="4" t="inlineStr">
        <is>
          <t>Charges incurred, net of reversals</t>
        </is>
      </c>
      <c r="B26" s="4" t="inlineStr">
        <is>
          <t xml:space="preserve"> </t>
        </is>
      </c>
      <c r="C26" s="4" t="inlineStr">
        <is>
          <t xml:space="preserve"> </t>
        </is>
      </c>
      <c r="D26" s="5" t="n">
        <v>1176</v>
      </c>
      <c r="E26" s="4" t="inlineStr">
        <is>
          <t xml:space="preserve"> </t>
        </is>
      </c>
    </row>
    <row r="27">
      <c r="A27" s="4" t="inlineStr">
        <is>
          <t>Cash payments</t>
        </is>
      </c>
      <c r="B27" s="4" t="inlineStr">
        <is>
          <t xml:space="preserve"> </t>
        </is>
      </c>
      <c r="C27" s="4" t="inlineStr">
        <is>
          <t xml:space="preserve"> </t>
        </is>
      </c>
      <c r="D27" s="5" t="n">
        <v>-2091</v>
      </c>
      <c r="E27" s="4" t="inlineStr">
        <is>
          <t xml:space="preserve"> </t>
        </is>
      </c>
    </row>
    <row r="28">
      <c r="A28" s="4" t="inlineStr">
        <is>
          <t>Non-cash adjustments</t>
        </is>
      </c>
      <c r="B28" s="4" t="inlineStr">
        <is>
          <t xml:space="preserve"> </t>
        </is>
      </c>
      <c r="C28" s="4" t="inlineStr">
        <is>
          <t xml:space="preserve"> </t>
        </is>
      </c>
      <c r="D28" s="5" t="n">
        <v>-349</v>
      </c>
      <c r="E28" s="4" t="inlineStr">
        <is>
          <t xml:space="preserve"> </t>
        </is>
      </c>
    </row>
    <row r="29">
      <c r="A29" s="4" t="inlineStr">
        <is>
          <t>Ending balance</t>
        </is>
      </c>
      <c r="B29" s="6" t="n">
        <v>26</v>
      </c>
      <c r="C29" s="4" t="inlineStr">
        <is>
          <t xml:space="preserve"> </t>
        </is>
      </c>
      <c r="D29" s="6" t="n">
        <v>26</v>
      </c>
      <c r="E2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arrative) (Details) - USD ($) $ in Millions</t>
        </is>
      </c>
      <c r="B1" s="2" t="inlineStr">
        <is>
          <t>9 Months Ended</t>
        </is>
      </c>
    </row>
    <row r="2">
      <c r="B2" s="2" t="inlineStr">
        <is>
          <t>Sep. 27, 2024</t>
        </is>
      </c>
      <c r="C2" s="2" t="inlineStr">
        <is>
          <t>Sep. 29, 2023</t>
        </is>
      </c>
    </row>
    <row r="3">
      <c r="A3" s="3" t="inlineStr">
        <is>
          <t>Restructuring Cost and Reserve [Line Items]</t>
        </is>
      </c>
      <c r="B3" s="4" t="inlineStr">
        <is>
          <t xml:space="preserve"> </t>
        </is>
      </c>
      <c r="C3" s="4" t="inlineStr">
        <is>
          <t xml:space="preserve"> </t>
        </is>
      </c>
    </row>
    <row r="4">
      <c r="A4" s="4" t="inlineStr">
        <is>
          <t>Loss recoveries</t>
        </is>
      </c>
      <c r="B4" s="7" t="n">
        <v>1.2</v>
      </c>
      <c r="C4" s="4" t="inlineStr">
        <is>
          <t xml:space="preserve"> </t>
        </is>
      </c>
    </row>
    <row r="5">
      <c r="A5" s="4" t="inlineStr">
        <is>
          <t>Oscor And Aran Acquisitio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enefit to adjust the fair value of acquisition related contingent consideration</t>
        </is>
      </c>
      <c r="B7" s="4" t="inlineStr">
        <is>
          <t xml:space="preserve"> </t>
        </is>
      </c>
      <c r="C7" s="7" t="n">
        <v>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Schedule of Income Taxe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 before taxes</t>
        </is>
      </c>
      <c r="B4" s="6" t="n">
        <v>43424</v>
      </c>
      <c r="C4" s="6" t="n">
        <v>33252</v>
      </c>
      <c r="D4" s="6" t="n">
        <v>108305</v>
      </c>
      <c r="E4" s="6" t="n">
        <v>75399</v>
      </c>
    </row>
    <row r="5">
      <c r="A5" s="4" t="inlineStr">
        <is>
          <t>Provision for income taxes</t>
        </is>
      </c>
      <c r="B5" s="6" t="n">
        <v>7142</v>
      </c>
      <c r="C5" s="6" t="n">
        <v>5078</v>
      </c>
      <c r="D5" s="6" t="n">
        <v>20225</v>
      </c>
      <c r="E5" s="6" t="n">
        <v>13069</v>
      </c>
    </row>
    <row r="6">
      <c r="A6" s="4" t="inlineStr">
        <is>
          <t>Effective tax rate</t>
        </is>
      </c>
      <c r="B6" s="14" t="n">
        <v>0.164</v>
      </c>
      <c r="C6" s="14" t="n">
        <v>0.153</v>
      </c>
      <c r="D6" s="14" t="n">
        <v>0.187</v>
      </c>
      <c r="E6" s="14" t="n">
        <v>0.17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iscrete tax benefits</t>
        </is>
      </c>
      <c r="B4" s="7" t="n">
        <v>1.6</v>
      </c>
      <c r="C4" s="7" t="n">
        <v>0.8</v>
      </c>
      <c r="D4" s="7" t="n">
        <v>1.9</v>
      </c>
      <c r="E4" s="7" t="n">
        <v>0.4</v>
      </c>
    </row>
    <row r="5">
      <c r="A5" s="4" t="inlineStr">
        <is>
          <t>Unrecognized tax benefits</t>
        </is>
      </c>
      <c r="B5" s="11" t="n">
        <v>6.5</v>
      </c>
      <c r="C5" s="4" t="inlineStr">
        <is>
          <t xml:space="preserve"> </t>
        </is>
      </c>
      <c r="D5" s="11" t="n">
        <v>6.5</v>
      </c>
      <c r="E5" s="4" t="inlineStr">
        <is>
          <t xml:space="preserve"> </t>
        </is>
      </c>
    </row>
    <row r="6">
      <c r="A6" s="4" t="inlineStr">
        <is>
          <t>Significant change in unrecognized tax benefits is reasonably possible, amount of unrecorded benefit</t>
        </is>
      </c>
      <c r="B6" s="7" t="n">
        <v>0.5</v>
      </c>
      <c r="C6" s="4" t="inlineStr">
        <is>
          <t xml:space="preserve"> </t>
        </is>
      </c>
      <c r="D6" s="7" t="n">
        <v>0.5</v>
      </c>
      <c r="E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Thousands,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36282</v>
      </c>
      <c r="C4" s="6" t="n">
        <v>28174</v>
      </c>
      <c r="D4" s="6" t="n">
        <v>88080</v>
      </c>
      <c r="E4" s="6" t="n">
        <v>62330</v>
      </c>
    </row>
    <row r="5">
      <c r="A5" s="4" t="inlineStr">
        <is>
          <t>Income (loss) from discontinued operations</t>
        </is>
      </c>
      <c r="B5" s="5" t="n">
        <v>-843</v>
      </c>
      <c r="C5" s="5" t="n">
        <v>-917</v>
      </c>
      <c r="D5" s="5" t="n">
        <v>-887</v>
      </c>
      <c r="E5" s="5" t="n">
        <v>1963</v>
      </c>
    </row>
    <row r="6">
      <c r="A6" s="4" t="inlineStr">
        <is>
          <t>Net income</t>
        </is>
      </c>
      <c r="B6" s="6" t="n">
        <v>35439</v>
      </c>
      <c r="C6" s="6" t="n">
        <v>27257</v>
      </c>
      <c r="D6" s="6" t="n">
        <v>87193</v>
      </c>
      <c r="E6" s="6" t="n">
        <v>64293</v>
      </c>
    </row>
    <row r="7">
      <c r="A7" s="3" t="inlineStr">
        <is>
          <t>Denominator for basic and diluted EPS:</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33656</v>
      </c>
      <c r="C8" s="5" t="n">
        <v>33346</v>
      </c>
      <c r="D8" s="5" t="n">
        <v>33579</v>
      </c>
      <c r="E8" s="5" t="n">
        <v>33305</v>
      </c>
    </row>
    <row r="9">
      <c r="A9" s="4" t="inlineStr">
        <is>
          <t>Dilutive effect of share-based awards (in shares)</t>
        </is>
      </c>
      <c r="B9" s="5" t="n">
        <v>492</v>
      </c>
      <c r="C9" s="5" t="n">
        <v>428</v>
      </c>
      <c r="D9" s="5" t="n">
        <v>485</v>
      </c>
      <c r="E9" s="5" t="n">
        <v>374</v>
      </c>
    </row>
    <row r="10">
      <c r="A10" s="4" t="inlineStr">
        <is>
          <t>Dilutive impact of convertible notes (in shares)</t>
        </is>
      </c>
      <c r="B10" s="5" t="n">
        <v>1643</v>
      </c>
      <c r="C10" s="5" t="n">
        <v>0</v>
      </c>
      <c r="D10" s="5" t="n">
        <v>1377</v>
      </c>
      <c r="E10" s="5" t="n">
        <v>0</v>
      </c>
    </row>
    <row r="11">
      <c r="A11" s="4" t="inlineStr">
        <is>
          <t>Weighted average shares outstanding - Diluted (in shares)</t>
        </is>
      </c>
      <c r="B11" s="5" t="n">
        <v>35791</v>
      </c>
      <c r="C11" s="5" t="n">
        <v>33774</v>
      </c>
      <c r="D11" s="5" t="n">
        <v>35441</v>
      </c>
      <c r="E11" s="5" t="n">
        <v>33679</v>
      </c>
    </row>
    <row r="12">
      <c r="A12" s="3" t="inlineStr">
        <is>
          <t>Basic earnings per share:</t>
        </is>
      </c>
      <c r="B12" s="4" t="inlineStr">
        <is>
          <t xml:space="preserve"> </t>
        </is>
      </c>
      <c r="C12" s="4" t="inlineStr">
        <is>
          <t xml:space="preserve"> </t>
        </is>
      </c>
      <c r="D12" s="4" t="inlineStr">
        <is>
          <t xml:space="preserve"> </t>
        </is>
      </c>
      <c r="E12" s="4" t="inlineStr">
        <is>
          <t xml:space="preserve"> </t>
        </is>
      </c>
    </row>
    <row r="13">
      <c r="A13" s="4" t="inlineStr">
        <is>
          <t>Income from continuing operations (in dollars per share)</t>
        </is>
      </c>
      <c r="B13" s="9" t="n">
        <v>1.08</v>
      </c>
      <c r="C13" s="9" t="n">
        <v>0.84</v>
      </c>
      <c r="D13" s="9" t="n">
        <v>2.62</v>
      </c>
      <c r="E13" s="9" t="n">
        <v>1.87</v>
      </c>
    </row>
    <row r="14">
      <c r="A14" s="4" t="inlineStr">
        <is>
          <t>Income (loss) from discontinued operations (in dollars per share)</t>
        </is>
      </c>
      <c r="B14" s="10" t="n">
        <v>-0.03</v>
      </c>
      <c r="C14" s="10" t="n">
        <v>-0.03</v>
      </c>
      <c r="D14" s="10" t="n">
        <v>-0.03</v>
      </c>
      <c r="E14" s="10" t="n">
        <v>0.06</v>
      </c>
    </row>
    <row r="15">
      <c r="A15" s="4" t="inlineStr">
        <is>
          <t>Basic earnings per share (in dollars per share)</t>
        </is>
      </c>
      <c r="B15" s="10" t="n">
        <v>1.05</v>
      </c>
      <c r="C15" s="10" t="n">
        <v>0.82</v>
      </c>
      <c r="D15" s="10" t="n">
        <v>2.6</v>
      </c>
      <c r="E15" s="10" t="n">
        <v>1.93</v>
      </c>
    </row>
    <row r="16">
      <c r="A16" s="3" t="inlineStr">
        <is>
          <t>Diluted earnings per share:</t>
        </is>
      </c>
      <c r="B16" s="4" t="inlineStr">
        <is>
          <t xml:space="preserve"> </t>
        </is>
      </c>
      <c r="C16" s="4" t="inlineStr">
        <is>
          <t xml:space="preserve"> </t>
        </is>
      </c>
      <c r="D16" s="4" t="inlineStr">
        <is>
          <t xml:space="preserve"> </t>
        </is>
      </c>
      <c r="E16" s="4" t="inlineStr">
        <is>
          <t xml:space="preserve"> </t>
        </is>
      </c>
    </row>
    <row r="17">
      <c r="A17" s="4" t="inlineStr">
        <is>
          <t>Income from continuing operations (in dollars per share)</t>
        </is>
      </c>
      <c r="B17" s="10" t="n">
        <v>1.01</v>
      </c>
      <c r="C17" s="10" t="n">
        <v>0.83</v>
      </c>
      <c r="D17" s="10" t="n">
        <v>2.49</v>
      </c>
      <c r="E17" s="10" t="n">
        <v>1.85</v>
      </c>
    </row>
    <row r="18">
      <c r="A18" s="4" t="inlineStr">
        <is>
          <t>Income (loss) from discontinued operations (in dollars per share)</t>
        </is>
      </c>
      <c r="B18" s="10" t="n">
        <v>-0.02</v>
      </c>
      <c r="C18" s="10" t="n">
        <v>-0.03</v>
      </c>
      <c r="D18" s="10" t="n">
        <v>-0.03</v>
      </c>
      <c r="E18" s="10" t="n">
        <v>0.06</v>
      </c>
    </row>
    <row r="19">
      <c r="A19" s="4" t="inlineStr">
        <is>
          <t>Diluted earnings per share (in dollars per share)</t>
        </is>
      </c>
      <c r="B19" s="9" t="n">
        <v>0.99</v>
      </c>
      <c r="C19" s="9" t="n">
        <v>0.8100000000000001</v>
      </c>
      <c r="D19" s="9" t="n">
        <v>2.46</v>
      </c>
      <c r="E19" s="9" t="n">
        <v>1.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Antidilutive Securities (Details) - shares shares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alculation of earnings per share (in shares)</t>
        </is>
      </c>
      <c r="B5" s="5" t="n">
        <v>1</v>
      </c>
      <c r="C5" s="5" t="n">
        <v>0</v>
      </c>
      <c r="D5" s="5" t="n">
        <v>1</v>
      </c>
      <c r="E5" s="5" t="n">
        <v>1</v>
      </c>
    </row>
    <row r="6">
      <c r="A6" s="4" t="inlineStr">
        <is>
          <t>P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calculation of earnings per share (in shares)</t>
        </is>
      </c>
      <c r="B8" s="5" t="n">
        <v>41</v>
      </c>
      <c r="C8" s="5" t="n">
        <v>83</v>
      </c>
      <c r="D8" s="5" t="n">
        <v>41</v>
      </c>
      <c r="E8" s="5" t="n">
        <v>1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hares Issued and Outstanding) (Details) - shares</t>
        </is>
      </c>
      <c r="B1" s="2" t="inlineStr">
        <is>
          <t>9 Months Ended</t>
        </is>
      </c>
    </row>
    <row r="2">
      <c r="B2" s="2" t="inlineStr">
        <is>
          <t>Sep. 27, 2024</t>
        </is>
      </c>
      <c r="C2" s="2" t="inlineStr">
        <is>
          <t>Sep. 29, 2023</t>
        </is>
      </c>
    </row>
    <row r="3">
      <c r="A3" s="3" t="inlineStr">
        <is>
          <t>Class Of Stock [Roll Forward]</t>
        </is>
      </c>
      <c r="B3" s="4" t="inlineStr">
        <is>
          <t xml:space="preserve"> </t>
        </is>
      </c>
      <c r="C3" s="4" t="inlineStr">
        <is>
          <t xml:space="preserve"> </t>
        </is>
      </c>
    </row>
    <row r="4">
      <c r="A4" s="4" t="inlineStr">
        <is>
          <t>Shares outstanding at beginning of period (in shares)</t>
        </is>
      </c>
      <c r="B4" s="5" t="n">
        <v>33329648</v>
      </c>
      <c r="C4" s="4" t="inlineStr">
        <is>
          <t xml:space="preserve"> </t>
        </is>
      </c>
    </row>
    <row r="5">
      <c r="A5" s="4" t="inlineStr">
        <is>
          <t>Shares outstanding at ending of period (in shares)</t>
        </is>
      </c>
      <c r="B5" s="5" t="n">
        <v>33541478</v>
      </c>
      <c r="C5" s="4" t="inlineStr">
        <is>
          <t xml:space="preserve"> </t>
        </is>
      </c>
    </row>
    <row r="6">
      <c r="A6" s="4" t="inlineStr">
        <is>
          <t>Issued</t>
        </is>
      </c>
      <c r="B6" s="4" t="inlineStr">
        <is>
          <t xml:space="preserve"> </t>
        </is>
      </c>
      <c r="C6" s="4" t="inlineStr">
        <is>
          <t xml:space="preserve"> </t>
        </is>
      </c>
    </row>
    <row r="7">
      <c r="A7" s="3" t="inlineStr">
        <is>
          <t>Class Of Stock [Roll Forward]</t>
        </is>
      </c>
      <c r="B7" s="4" t="inlineStr">
        <is>
          <t xml:space="preserve"> </t>
        </is>
      </c>
      <c r="C7" s="4" t="inlineStr">
        <is>
          <t xml:space="preserve"> </t>
        </is>
      </c>
    </row>
    <row r="8">
      <c r="A8" s="4" t="inlineStr">
        <is>
          <t>Shares outstanding at beginning of period (in shares)</t>
        </is>
      </c>
      <c r="B8" s="5" t="n">
        <v>33329648</v>
      </c>
      <c r="C8" s="5" t="n">
        <v>33169778</v>
      </c>
    </row>
    <row r="9">
      <c r="A9" s="4" t="inlineStr">
        <is>
          <t>Stock options exercised (in shares)</t>
        </is>
      </c>
      <c r="B9" s="5" t="n">
        <v>23981</v>
      </c>
      <c r="C9" s="5" t="n">
        <v>72125</v>
      </c>
    </row>
    <row r="10">
      <c r="A10" s="4" t="inlineStr">
        <is>
          <t>Stock issued upon conversion of convertible debt (in shares)</t>
        </is>
      </c>
      <c r="B10" s="5" t="n">
        <v>5</v>
      </c>
      <c r="C10" s="4" t="inlineStr">
        <is>
          <t xml:space="preserve"> </t>
        </is>
      </c>
    </row>
    <row r="11">
      <c r="A11" s="4" t="inlineStr">
        <is>
          <t>Shares outstanding at ending of period (in shares)</t>
        </is>
      </c>
      <c r="B11" s="5" t="n">
        <v>33541480</v>
      </c>
      <c r="C11" s="5" t="n">
        <v>33326647</v>
      </c>
    </row>
    <row r="12">
      <c r="A12" s="4" t="inlineStr">
        <is>
          <t>Issued | Restricted Stock</t>
        </is>
      </c>
      <c r="B12" s="4" t="inlineStr">
        <is>
          <t xml:space="preserve"> </t>
        </is>
      </c>
      <c r="C12" s="4" t="inlineStr">
        <is>
          <t xml:space="preserve"> </t>
        </is>
      </c>
    </row>
    <row r="13">
      <c r="A13" s="3" t="inlineStr">
        <is>
          <t>Class Of Stock [Roll Forward]</t>
        </is>
      </c>
      <c r="B13" s="4" t="inlineStr">
        <is>
          <t xml:space="preserve"> </t>
        </is>
      </c>
      <c r="C13" s="4" t="inlineStr">
        <is>
          <t xml:space="preserve"> </t>
        </is>
      </c>
    </row>
    <row r="14">
      <c r="A14" s="4" t="inlineStr">
        <is>
          <t>Vested and settled RSUs and PRSUs, net of shares withheld to cover taxes (in shares)</t>
        </is>
      </c>
      <c r="B14" s="5" t="n">
        <v>187846</v>
      </c>
      <c r="C14" s="5" t="n">
        <v>84744</v>
      </c>
    </row>
    <row r="15">
      <c r="A15" s="4" t="inlineStr">
        <is>
          <t>Treasury Stock</t>
        </is>
      </c>
      <c r="B15" s="4" t="inlineStr">
        <is>
          <t xml:space="preserve"> </t>
        </is>
      </c>
      <c r="C15" s="4" t="inlineStr">
        <is>
          <t xml:space="preserve"> </t>
        </is>
      </c>
    </row>
    <row r="16">
      <c r="A16" s="3" t="inlineStr">
        <is>
          <t>Class Of Stock [Roll Forward]</t>
        </is>
      </c>
      <c r="B16" s="4" t="inlineStr">
        <is>
          <t xml:space="preserve"> </t>
        </is>
      </c>
      <c r="C16" s="4" t="inlineStr">
        <is>
          <t xml:space="preserve"> </t>
        </is>
      </c>
    </row>
    <row r="17">
      <c r="A17" s="4" t="inlineStr">
        <is>
          <t>Exercise of capped call upon conversion of convertible debt (in shares)</t>
        </is>
      </c>
      <c r="B17" s="5" t="n">
        <v>-2</v>
      </c>
      <c r="C17" s="4" t="inlineStr">
        <is>
          <t xml:space="preserve"> </t>
        </is>
      </c>
    </row>
    <row r="18">
      <c r="A18" s="4" t="inlineStr">
        <is>
          <t>Shares outstanding at ending of period (in shares)</t>
        </is>
      </c>
      <c r="B18" s="5" t="n">
        <v>-2</v>
      </c>
      <c r="C18" s="4" t="inlineStr">
        <is>
          <t xml:space="preserve"> </t>
        </is>
      </c>
    </row>
    <row r="19">
      <c r="A19" s="4" t="inlineStr">
        <is>
          <t>Outstanding</t>
        </is>
      </c>
      <c r="B19" s="4" t="inlineStr">
        <is>
          <t xml:space="preserve"> </t>
        </is>
      </c>
      <c r="C19" s="4" t="inlineStr">
        <is>
          <t xml:space="preserve"> </t>
        </is>
      </c>
    </row>
    <row r="20">
      <c r="A20" s="3" t="inlineStr">
        <is>
          <t>Class Of Stock [Roll Forward]</t>
        </is>
      </c>
      <c r="B20" s="4" t="inlineStr">
        <is>
          <t xml:space="preserve"> </t>
        </is>
      </c>
      <c r="C20" s="4" t="inlineStr">
        <is>
          <t xml:space="preserve"> </t>
        </is>
      </c>
    </row>
    <row r="21">
      <c r="A21" s="4" t="inlineStr">
        <is>
          <t>Shares outstanding at beginning of period (in shares)</t>
        </is>
      </c>
      <c r="B21" s="5" t="n">
        <v>33329648</v>
      </c>
      <c r="C21" s="5" t="n">
        <v>33169778</v>
      </c>
    </row>
    <row r="22">
      <c r="A22" s="4" t="inlineStr">
        <is>
          <t>Stock options exercised (in shares)</t>
        </is>
      </c>
      <c r="B22" s="5" t="n">
        <v>23981</v>
      </c>
      <c r="C22" s="5" t="n">
        <v>72125</v>
      </c>
    </row>
    <row r="23">
      <c r="A23" s="4" t="inlineStr">
        <is>
          <t>Stock issued upon conversion of convertible debt (in shares)</t>
        </is>
      </c>
      <c r="B23" s="5" t="n">
        <v>5</v>
      </c>
      <c r="C23" s="4" t="inlineStr">
        <is>
          <t xml:space="preserve"> </t>
        </is>
      </c>
    </row>
    <row r="24">
      <c r="A24" s="4" t="inlineStr">
        <is>
          <t>Exercise of capped call upon conversion of convertible debt (in shares)</t>
        </is>
      </c>
      <c r="B24" s="5" t="n">
        <v>-2</v>
      </c>
      <c r="C24" s="4" t="inlineStr">
        <is>
          <t xml:space="preserve"> </t>
        </is>
      </c>
    </row>
    <row r="25">
      <c r="A25" s="4" t="inlineStr">
        <is>
          <t>Shares outstanding at ending of period (in shares)</t>
        </is>
      </c>
      <c r="B25" s="5" t="n">
        <v>33541478</v>
      </c>
      <c r="C25" s="5" t="n">
        <v>33326647</v>
      </c>
    </row>
    <row r="26">
      <c r="A26" s="4" t="inlineStr">
        <is>
          <t>Outstanding | Restricted Stock</t>
        </is>
      </c>
      <c r="B26" s="4" t="inlineStr">
        <is>
          <t xml:space="preserve"> </t>
        </is>
      </c>
      <c r="C26" s="4" t="inlineStr">
        <is>
          <t xml:space="preserve"> </t>
        </is>
      </c>
    </row>
    <row r="27">
      <c r="A27" s="3" t="inlineStr">
        <is>
          <t>Class Of Stock [Roll Forward]</t>
        </is>
      </c>
      <c r="B27" s="4" t="inlineStr">
        <is>
          <t xml:space="preserve"> </t>
        </is>
      </c>
      <c r="C27" s="4" t="inlineStr">
        <is>
          <t xml:space="preserve"> </t>
        </is>
      </c>
    </row>
    <row r="28">
      <c r="A28" s="4" t="inlineStr">
        <is>
          <t>Vested and settled RSUs and PRSUs, net of shares withheld to cover taxes (in shares)</t>
        </is>
      </c>
      <c r="B28" s="5" t="n">
        <v>187846</v>
      </c>
      <c r="C28" s="5" t="n">
        <v>847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27, 2024</t>
        </is>
      </c>
    </row>
    <row r="3">
      <c r="A3" s="3" t="inlineStr">
        <is>
          <t>Accounting Policies [Abstract]</t>
        </is>
      </c>
      <c r="B3" s="4" t="inlineStr">
        <is>
          <t xml:space="preserve"> </t>
        </is>
      </c>
    </row>
    <row r="4">
      <c r="A4" s="4" t="inlineStr">
        <is>
          <t>BASIS OF PRESENTATION</t>
        </is>
      </c>
      <c r="B4" s="4" t="inlineStr">
        <is>
          <t>BASIS OF PRESENTATION Integer Holdings Corporation (together with its consolidated subsidiaries, “Integer” or the “Company”) is a publicly-traded corporation listed on the New York Stock Exchange under the symbol “ITGR.” Integer is a medical device contract development and manufacturing organization primarily serving the cardiac rhythm management, neuromodulation, and cardio and vascular markets. Integer is committed to enhancing the lives of patients worldwide by providing innovative, high-quality products and solutions. The Company’s customers include large multi-national original equipment manufacturers (“OEMs”) and their affiliated subsidiaries. On September 27, 2024, the Company entered into a stock purchase agreement with Ultralife Corporation (“Ultralife”), pursuant to which the Company agreed to sell 100% of the issued and outstanding shares of common stock of Electrochem Solutions, Inc. (“Electrochem”) to Ultralife for $50 million in cash, subject to customary working capital adjustments. The consummation of the sale is expected to occur by the end of October 20 24. The divestiture of Electrochem also represents a sale of the Company’s previously reported Non-Medical segment as the Electrochem business constituted substantially all of the assets and liabilities and operations reported in the Non-Medical segment. Under the new organizational and reporting structure all continuing operations are included in one reportable segment. As a result of the anticipated sale, Electrochem met the criteria to be reported as held for sale and discontinued operations as of September 27, 2024. Because Electrochem was previously a reportable operating segment, the Company concluded the divestiture was a strategic shift in its business and classified the related assets and liabilities associated with the discontinued operations as held for sale in the Condensed Consolidated Balance Sheets. The Condensed Consolidated Statements of Cash Flows include cash flows related to the discontinued operations due to Integer’s (parent) centralized treasury and cash management processes. The Condensed Consolidated Balance Sheet as of December 31, 2023 was derived from the Company’s audited financial statements and has been retrospectively adjusted to reflect assets and liabilities held for sale . All results and information in the condensed consolidated financial statements is presented as continuing operations and excludes the Electrochem business unless otherwise noted specifically as discontinued operations. Refer to Note 3, “Discontinued Operations” for additional information. The accompanying condensed consolidated financial statements are presented in accordance with the rules and regulations of the United States ("U.S.") Securities and Exchange Commission ("SEC") and do not include all of the disclosures normally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year ended December 31, 2023 . 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The third quarter and first nine months of 2024 ended on September 27, 2024 and consisted of 91 days and 271 days, respectively. The third quarter and first nine months of 2023 ended on September 29, 2023 and consisted of 91 days and 272 days, respectively. Factoring Arrangements The Company has receivable factoring arrangements, pursuant to which certain receivables may be sold on a non-recourse basis to financial institutions. Transactions under the receivables factoring arrangements are accounted for as sales under ASC 860, Transfers and Servicing of Financial Assets , with the sold receivables removed from the Company’s balance sheet. Under these arrangements, the Company does not maintain any beneficial interest in the receivables sold. Once sold, the receivables are no longer available to satisfy creditors in the event of bankruptcy. Sale proceeds are reflected in Cash flows from operating activities on the Condensed Consolidated Statements of Cash Flows. Factoring fees are recorded in Selling, general, and administrative expenses in the Company’s Condensed Consolidated Statements of Operations and Comprehensive Income. During the nine months ended September 27, 2024 and September 29, 2023, the Company sold accounts receivable of $162.6 million and $97.4 million, respectively. During the three and nine months ended September 27, 2024, the Company recorded factoring fees of $0.3 million and $1.1 million, respectively. Factoring fees for the three and nine months ended September 29, 2023 were $0.3 million and $0.7 million, respectively. (1.) BASIS OF PRESENTATION (Continued) Supplier Financing Arrangements The Company utilizes supplier financing arrangements with financial institutions to sell certain accounts receivable on a non-recourse basis. These transactions are treated as a sale of, and are accounted for as a reduction to, accounts receivable. The agreements transfer control and risk related to the receivables to the financial institutions. The Company has no continuing involvement in the transferred receivables subsequent to the sale. Fees for supplier financing arrangements are recorded in Selling, general, and administrative expenses in the Company’s Condensed Consolidated Statements of Operations and Comprehensive Income. During the nine months ended September 27, 2024 and September 29, 2023, the Company sold and de-recognized accounts receivable of $119.4 million and $104.7 million, respectively. The Company recorded costs associated with the supplier financing arrangements of $0.6 million and $1.7 million, respectively, for the three and nine months ended September 27, 2024, compared to $0.5 million and $1.3 million, respectively, for the three and nine months ended September 29, 2023. Recent Accounting Pronouncements The Company considers the applicability and impact of all Accounting Standard Updates (“ASU”) issued by the Financial Accounting Standards Board (“FASB”). The Company evaluated all recent accounting pronouncements issued, including those that are currently effective, and determined that the adoption of these pronouncements would not have a material effect on the financial position, results of operations or cash flows of the Company. There have been no new or material changes to the significant accounting policies discussed in the Company’s Annual Report on Form 10-K for the year ended December 31, 2023, that are of significance, or potential significanc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Income (Los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553910</v>
      </c>
      <c r="C4" s="6" t="n">
        <v>1445655</v>
      </c>
      <c r="D4" s="6" t="n">
        <v>1519042</v>
      </c>
      <c r="E4" s="6" t="n">
        <v>1417456</v>
      </c>
    </row>
    <row r="5">
      <c r="A5" s="4" t="inlineStr">
        <is>
          <t>Unrealized gain (loss) on cash flow hedges</t>
        </is>
      </c>
      <c r="B5" s="5" t="n">
        <v>-2018</v>
      </c>
      <c r="C5" s="5" t="n">
        <v>-1213</v>
      </c>
      <c r="D5" s="5" t="n">
        <v>-3591</v>
      </c>
      <c r="E5" s="5" t="n">
        <v>3189</v>
      </c>
    </row>
    <row r="6">
      <c r="A6" s="4" t="inlineStr">
        <is>
          <t>Balance, ending balance</t>
        </is>
      </c>
      <c r="B6" s="5" t="n">
        <v>1621186</v>
      </c>
      <c r="C6" s="5" t="n">
        <v>1463349</v>
      </c>
      <c r="D6" s="5" t="n">
        <v>1621186</v>
      </c>
      <c r="E6" s="5" t="n">
        <v>1463349</v>
      </c>
    </row>
    <row r="7">
      <c r="A7" s="4" t="inlineStr">
        <is>
          <t>Foreign exchange contrac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Unrealized gain (loss) on cash flow hedges</t>
        </is>
      </c>
      <c r="B9" s="5" t="n">
        <v>552</v>
      </c>
      <c r="C9" s="5" t="n">
        <v>-1548</v>
      </c>
      <c r="D9" s="5" t="n">
        <v>-135</v>
      </c>
      <c r="E9" s="5" t="n">
        <v>-3136</v>
      </c>
    </row>
    <row r="10">
      <c r="A10" s="4" t="inlineStr">
        <is>
          <t>Interest rate swap</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Unrealized gain (loss) on cash flow hedges</t>
        </is>
      </c>
      <c r="B12" s="4" t="inlineStr">
        <is>
          <t xml:space="preserve"> </t>
        </is>
      </c>
      <c r="C12" s="4" t="inlineStr">
        <is>
          <t xml:space="preserve"> </t>
        </is>
      </c>
      <c r="D12" s="4" t="inlineStr">
        <is>
          <t xml:space="preserve"> </t>
        </is>
      </c>
      <c r="E12" s="5" t="n">
        <v>-997</v>
      </c>
    </row>
    <row r="13">
      <c r="A13" s="4" t="inlineStr">
        <is>
          <t>Net-of-Tax Amount</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614</v>
      </c>
      <c r="C15" s="5" t="n">
        <v>12170</v>
      </c>
      <c r="D15" s="5" t="n">
        <v>20223</v>
      </c>
      <c r="E15" s="5" t="n">
        <v>5329</v>
      </c>
    </row>
    <row r="16">
      <c r="A16" s="4" t="inlineStr">
        <is>
          <t>Balance, ending balance</t>
        </is>
      </c>
      <c r="B16" s="5" t="n">
        <v>26483</v>
      </c>
      <c r="C16" s="5" t="n">
        <v>-2961</v>
      </c>
      <c r="D16" s="5" t="n">
        <v>26483</v>
      </c>
      <c r="E16" s="5" t="n">
        <v>-2961</v>
      </c>
    </row>
    <row r="17">
      <c r="A17" s="4" t="inlineStr">
        <is>
          <t>Total Pre-Tax Amount</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444</v>
      </c>
      <c r="C19" s="5" t="n">
        <v>12888</v>
      </c>
      <c r="D19" s="5" t="n">
        <v>20654</v>
      </c>
      <c r="E19" s="5" t="n">
        <v>5564</v>
      </c>
    </row>
    <row r="20">
      <c r="A20" s="4" t="inlineStr">
        <is>
          <t>Balance, ending balance</t>
        </is>
      </c>
      <c r="B20" s="5" t="n">
        <v>25923</v>
      </c>
      <c r="C20" s="5" t="n">
        <v>-2976</v>
      </c>
      <c r="D20" s="5" t="n">
        <v>25923</v>
      </c>
      <c r="E20" s="5" t="n">
        <v>-2976</v>
      </c>
    </row>
    <row r="21">
      <c r="A21" s="4" t="inlineStr">
        <is>
          <t>Defined Benefit Plan Liability</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5" t="n">
        <v>-28</v>
      </c>
      <c r="C23" s="5" t="n">
        <v>-346</v>
      </c>
      <c r="D23" s="5" t="n">
        <v>-28</v>
      </c>
      <c r="E23" s="5" t="n">
        <v>-346</v>
      </c>
    </row>
    <row r="24">
      <c r="A24" s="4" t="inlineStr">
        <is>
          <t>Balance, ending balance</t>
        </is>
      </c>
      <c r="B24" s="5" t="n">
        <v>-28</v>
      </c>
      <c r="C24" s="5" t="n">
        <v>-346</v>
      </c>
      <c r="D24" s="5" t="n">
        <v>-28</v>
      </c>
      <c r="E24" s="5" t="n">
        <v>-346</v>
      </c>
    </row>
    <row r="25">
      <c r="A25" s="4" t="inlineStr">
        <is>
          <t>Cash Flow Hedges</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5" t="n">
        <v>-708</v>
      </c>
      <c r="C27" s="5" t="n">
        <v>4060</v>
      </c>
      <c r="D27" s="5" t="n">
        <v>2153</v>
      </c>
      <c r="E27" s="5" t="n">
        <v>1760</v>
      </c>
    </row>
    <row r="28">
      <c r="A28" s="4" t="inlineStr">
        <is>
          <t>Reclassification from AOCI, before tax</t>
        </is>
      </c>
      <c r="B28" s="5" t="n">
        <v>-2555</v>
      </c>
      <c r="C28" s="5" t="n">
        <v>-1534</v>
      </c>
      <c r="D28" s="5" t="n">
        <v>-4546</v>
      </c>
      <c r="E28" s="5" t="n">
        <v>4038</v>
      </c>
    </row>
    <row r="29">
      <c r="A29" s="4" t="inlineStr">
        <is>
          <t>Reclassification from AOCI, tax</t>
        </is>
      </c>
      <c r="B29" s="5" t="n">
        <v>537</v>
      </c>
      <c r="C29" s="5" t="n">
        <v>321</v>
      </c>
      <c r="D29" s="5" t="n">
        <v>955</v>
      </c>
      <c r="E29" s="5" t="n">
        <v>-849</v>
      </c>
    </row>
    <row r="30">
      <c r="A30" s="4" t="inlineStr">
        <is>
          <t>Balance, ending balance</t>
        </is>
      </c>
      <c r="B30" s="5" t="n">
        <v>-2564</v>
      </c>
      <c r="C30" s="5" t="n">
        <v>566</v>
      </c>
      <c r="D30" s="5" t="n">
        <v>-2564</v>
      </c>
      <c r="E30" s="5" t="n">
        <v>566</v>
      </c>
    </row>
    <row r="31">
      <c r="A31" s="4" t="inlineStr">
        <is>
          <t>Cash Flow Hedges | Foreign exchange contracts</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Reclassification from AOCI, before tax</t>
        </is>
      </c>
      <c r="B33" s="5" t="n">
        <v>699</v>
      </c>
      <c r="C33" s="5" t="n">
        <v>-1960</v>
      </c>
      <c r="D33" s="5" t="n">
        <v>-171</v>
      </c>
      <c r="E33" s="5" t="n">
        <v>-3970</v>
      </c>
    </row>
    <row r="34">
      <c r="A34" s="4" t="inlineStr">
        <is>
          <t>Reclassification from AOCI, tax</t>
        </is>
      </c>
      <c r="B34" s="5" t="n">
        <v>-147</v>
      </c>
      <c r="C34" s="5" t="n">
        <v>412</v>
      </c>
      <c r="D34" s="5" t="n">
        <v>36</v>
      </c>
      <c r="E34" s="5" t="n">
        <v>834</v>
      </c>
    </row>
    <row r="35">
      <c r="A35" s="4" t="inlineStr">
        <is>
          <t>Cash Flow Hedges | Interest rate swap</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Reclassification from AOCI, before tax</t>
        </is>
      </c>
      <c r="B37" s="4" t="inlineStr">
        <is>
          <t xml:space="preserve"> </t>
        </is>
      </c>
      <c r="C37" s="4" t="inlineStr">
        <is>
          <t xml:space="preserve"> </t>
        </is>
      </c>
      <c r="D37" s="4" t="inlineStr">
        <is>
          <t xml:space="preserve"> </t>
        </is>
      </c>
      <c r="E37" s="5" t="n">
        <v>-1262</v>
      </c>
    </row>
    <row r="38">
      <c r="A38" s="4" t="inlineStr">
        <is>
          <t>Reclassification from AOCI, tax</t>
        </is>
      </c>
      <c r="B38" s="4" t="inlineStr">
        <is>
          <t xml:space="preserve"> </t>
        </is>
      </c>
      <c r="C38" s="4" t="inlineStr">
        <is>
          <t xml:space="preserve"> </t>
        </is>
      </c>
      <c r="D38" s="4" t="inlineStr">
        <is>
          <t xml:space="preserve"> </t>
        </is>
      </c>
      <c r="E38" s="5" t="n">
        <v>265</v>
      </c>
    </row>
    <row r="39">
      <c r="A39" s="4" t="inlineStr">
        <is>
          <t>Foreign Currency Translation Adjustment</t>
        </is>
      </c>
      <c r="B39" s="4" t="inlineStr">
        <is>
          <t xml:space="preserve"> </t>
        </is>
      </c>
      <c r="C39" s="4" t="inlineStr">
        <is>
          <t xml:space="preserve"> </t>
        </is>
      </c>
      <c r="D39" s="4" t="inlineStr">
        <is>
          <t xml:space="preserve"> </t>
        </is>
      </c>
      <c r="E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5" t="n">
        <v>1180</v>
      </c>
      <c r="C41" s="5" t="n">
        <v>9174</v>
      </c>
      <c r="D41" s="5" t="n">
        <v>18529</v>
      </c>
      <c r="E41" s="5" t="n">
        <v>4150</v>
      </c>
    </row>
    <row r="42">
      <c r="A42" s="4" t="inlineStr">
        <is>
          <t>Reclassification from AOCI, before tax</t>
        </is>
      </c>
      <c r="B42" s="5" t="n">
        <v>27335</v>
      </c>
      <c r="C42" s="5" t="n">
        <v>-12370</v>
      </c>
      <c r="D42" s="5" t="n">
        <v>9986</v>
      </c>
      <c r="E42" s="5" t="n">
        <v>-7346</v>
      </c>
    </row>
    <row r="43">
      <c r="A43" s="4" t="inlineStr">
        <is>
          <t>Reclassification from AOCI, tax</t>
        </is>
      </c>
      <c r="B43" s="5" t="n">
        <v>0</v>
      </c>
      <c r="C43" s="5" t="n">
        <v>0</v>
      </c>
      <c r="D43" s="5" t="n">
        <v>0</v>
      </c>
      <c r="E43" s="5" t="n">
        <v>0</v>
      </c>
    </row>
    <row r="44">
      <c r="A44" s="4" t="inlineStr">
        <is>
          <t>Unrealized gain (loss) on cash flow hedges</t>
        </is>
      </c>
      <c r="B44" s="5" t="n">
        <v>27335</v>
      </c>
      <c r="C44" s="5" t="n">
        <v>-12370</v>
      </c>
      <c r="D44" s="5" t="n">
        <v>9986</v>
      </c>
      <c r="E44" s="5" t="n">
        <v>-7346</v>
      </c>
    </row>
    <row r="45">
      <c r="A45" s="4" t="inlineStr">
        <is>
          <t>Balance, ending balance</t>
        </is>
      </c>
      <c r="B45" s="5" t="n">
        <v>28515</v>
      </c>
      <c r="C45" s="5" t="n">
        <v>-3196</v>
      </c>
      <c r="D45" s="5" t="n">
        <v>28515</v>
      </c>
      <c r="E45" s="5" t="n">
        <v>-3196</v>
      </c>
    </row>
    <row r="46">
      <c r="A46" s="4" t="inlineStr">
        <is>
          <t>Tax</t>
        </is>
      </c>
      <c r="B46" s="4" t="inlineStr">
        <is>
          <t xml:space="preserve"> </t>
        </is>
      </c>
      <c r="C46" s="4" t="inlineStr">
        <is>
          <t xml:space="preserve"> </t>
        </is>
      </c>
      <c r="D46" s="4" t="inlineStr">
        <is>
          <t xml:space="preserve"> </t>
        </is>
      </c>
      <c r="E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c r="E47" s="4" t="inlineStr">
        <is>
          <t xml:space="preserve"> </t>
        </is>
      </c>
    </row>
    <row r="48">
      <c r="A48" s="4" t="inlineStr">
        <is>
          <t>Balance, beginning of period</t>
        </is>
      </c>
      <c r="B48" s="5" t="n">
        <v>170</v>
      </c>
      <c r="C48" s="5" t="n">
        <v>-718</v>
      </c>
      <c r="D48" s="5" t="n">
        <v>-431</v>
      </c>
      <c r="E48" s="5" t="n">
        <v>-235</v>
      </c>
    </row>
    <row r="49">
      <c r="A49" s="4" t="inlineStr">
        <is>
          <t>Balance, ending balance</t>
        </is>
      </c>
      <c r="B49" s="6" t="n">
        <v>560</v>
      </c>
      <c r="C49" s="6" t="n">
        <v>15</v>
      </c>
      <c r="D49" s="6" t="n">
        <v>560</v>
      </c>
      <c r="E49" s="6" t="n">
        <v>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Assets and Liabilities Recorded at Fair Value on a Recurring Basis) (Details) - Fair Value, Recurring - USD ($) $ in Thousands</t>
        </is>
      </c>
      <c r="B1" s="2" t="inlineStr">
        <is>
          <t>Sep. 27,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ssets: Foreign currency hedging contracts</t>
        </is>
      </c>
      <c r="B3" s="6" t="n">
        <v>477</v>
      </c>
      <c r="C3" s="6" t="n">
        <v>2153</v>
      </c>
    </row>
    <row r="4">
      <c r="A4" s="4" t="inlineStr">
        <is>
          <t>Liabilities: Foreign currency hedging contracts</t>
        </is>
      </c>
      <c r="B4" s="5" t="n">
        <v>3041</v>
      </c>
      <c r="C4" s="4" t="inlineStr">
        <is>
          <t xml:space="preserve"> </t>
        </is>
      </c>
    </row>
    <row r="5">
      <c r="A5" s="4" t="inlineStr">
        <is>
          <t>Liabilities: Contingent consideration</t>
        </is>
      </c>
      <c r="B5" s="5" t="n">
        <v>4454</v>
      </c>
      <c r="C5" s="5" t="n">
        <v>876</v>
      </c>
    </row>
    <row r="6">
      <c r="A6" s="4" t="inlineStr">
        <is>
          <t>Quoted Prices in Active Mark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ssets: Foreign currency hedging contracts</t>
        </is>
      </c>
      <c r="B8" s="5" t="n">
        <v>0</v>
      </c>
      <c r="C8" s="5" t="n">
        <v>0</v>
      </c>
    </row>
    <row r="9">
      <c r="A9" s="4" t="inlineStr">
        <is>
          <t>Liabilities: Foreign currency hedging contracts</t>
        </is>
      </c>
      <c r="B9" s="5" t="n">
        <v>0</v>
      </c>
      <c r="C9" s="4" t="inlineStr">
        <is>
          <t xml:space="preserve"> </t>
        </is>
      </c>
    </row>
    <row r="10">
      <c r="A10" s="4" t="inlineStr">
        <is>
          <t>Liabilities: Contingent consideration</t>
        </is>
      </c>
      <c r="B10" s="5" t="n">
        <v>0</v>
      </c>
      <c r="C10" s="5" t="n">
        <v>0</v>
      </c>
    </row>
    <row r="11">
      <c r="A11" s="4" t="inlineStr">
        <is>
          <t>Significant Other Observabl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 Foreign currency hedging contracts</t>
        </is>
      </c>
      <c r="B13" s="5" t="n">
        <v>477</v>
      </c>
      <c r="C13" s="5" t="n">
        <v>2153</v>
      </c>
    </row>
    <row r="14">
      <c r="A14" s="4" t="inlineStr">
        <is>
          <t>Liabilities: Foreign currency hedging contracts</t>
        </is>
      </c>
      <c r="B14" s="5" t="n">
        <v>3041</v>
      </c>
      <c r="C14" s="4" t="inlineStr">
        <is>
          <t xml:space="preserve"> </t>
        </is>
      </c>
    </row>
    <row r="15">
      <c r="A15" s="4" t="inlineStr">
        <is>
          <t>Liabilities: Contingent consideration</t>
        </is>
      </c>
      <c r="B15" s="5" t="n">
        <v>0</v>
      </c>
      <c r="C15" s="5" t="n">
        <v>0</v>
      </c>
    </row>
    <row r="16">
      <c r="A16" s="4" t="inlineStr">
        <is>
          <t>Significant Unobservable Inputs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Foreign currency hedging contracts</t>
        </is>
      </c>
      <c r="B18" s="5" t="n">
        <v>0</v>
      </c>
      <c r="C18" s="5" t="n">
        <v>0</v>
      </c>
    </row>
    <row r="19">
      <c r="A19" s="4" t="inlineStr">
        <is>
          <t>Liabilities: Foreign currency hedging contracts</t>
        </is>
      </c>
      <c r="B19" s="5" t="n">
        <v>0</v>
      </c>
      <c r="C19" s="4" t="inlineStr">
        <is>
          <t xml:space="preserve"> </t>
        </is>
      </c>
    </row>
    <row r="20">
      <c r="A20" s="4" t="inlineStr">
        <is>
          <t>Liabilities: Contingent consideration</t>
        </is>
      </c>
      <c r="B20" s="6" t="n">
        <v>4454</v>
      </c>
      <c r="C20" s="6" t="n">
        <v>8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AND FAIR VALUE MEASUREMENTS (Foreign Currency Contracts) (Details) - Designated as Hedging Instrument $ in Thousands</t>
        </is>
      </c>
      <c r="B1" s="2" t="inlineStr">
        <is>
          <t>Sep. 27, 2024 USD ($) $ / $ $ / € $ / $</t>
        </is>
      </c>
      <c r="C1" s="2" t="inlineStr">
        <is>
          <t>Dec. 31, 2023 USD ($) $ / $ $ / € $ / $</t>
        </is>
      </c>
    </row>
    <row r="2">
      <c r="A2" s="4" t="inlineStr">
        <is>
          <t>Prepaid expenses and other current assets | Forex Contract Maturing December 2024</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2976</v>
      </c>
      <c r="C4" s="6" t="n">
        <v>51389</v>
      </c>
    </row>
    <row r="5">
      <c r="A5" s="4" t="inlineStr">
        <is>
          <t>$/Foreign currency (in dollars per foreign currency) | $ / €</t>
        </is>
      </c>
      <c r="B5" s="17" t="n">
        <v>1.0792</v>
      </c>
      <c r="C5" s="17" t="n">
        <v>1.0831</v>
      </c>
    </row>
    <row r="6">
      <c r="A6" s="4" t="inlineStr">
        <is>
          <t>Fair Value</t>
        </is>
      </c>
      <c r="B6" s="6" t="n">
        <v>477</v>
      </c>
      <c r="C6" s="6" t="n">
        <v>1389</v>
      </c>
    </row>
    <row r="7">
      <c r="A7" s="4" t="inlineStr">
        <is>
          <t>Prepaid expenses and other current assets | Forex Contract Maturing December 2024</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4" t="inlineStr">
        <is>
          <t xml:space="preserve"> </t>
        </is>
      </c>
      <c r="C9" s="6" t="n">
        <v>19392</v>
      </c>
    </row>
    <row r="10">
      <c r="A10" s="4" t="inlineStr">
        <is>
          <t>$/Foreign currency (in dollars per foreign currency) | $ / $</t>
        </is>
      </c>
      <c r="B10" s="4" t="inlineStr">
        <is>
          <t xml:space="preserve"> </t>
        </is>
      </c>
      <c r="C10" s="17" t="n">
        <v>0.0566</v>
      </c>
    </row>
    <row r="11">
      <c r="A11" s="4" t="inlineStr">
        <is>
          <t>Fair Value</t>
        </is>
      </c>
      <c r="B11" s="4" t="inlineStr">
        <is>
          <t xml:space="preserve"> </t>
        </is>
      </c>
      <c r="C11" s="6" t="n">
        <v>182</v>
      </c>
    </row>
    <row r="12">
      <c r="A12" s="4" t="inlineStr">
        <is>
          <t>Prepaid expenses and other current assets | Forex Contract Maturing December 2024</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4" t="inlineStr">
        <is>
          <t xml:space="preserve"> </t>
        </is>
      </c>
      <c r="C14" s="6" t="n">
        <v>19201</v>
      </c>
    </row>
    <row r="15">
      <c r="A15" s="4" t="inlineStr">
        <is>
          <t>$/Foreign currency (in dollars per foreign currency) | $ / $</t>
        </is>
      </c>
      <c r="B15" s="4" t="inlineStr">
        <is>
          <t xml:space="preserve"> </t>
        </is>
      </c>
      <c r="C15" s="17" t="n">
        <v>0.0248</v>
      </c>
    </row>
    <row r="16">
      <c r="A16" s="4" t="inlineStr">
        <is>
          <t>Fair Value</t>
        </is>
      </c>
      <c r="B16" s="4" t="inlineStr">
        <is>
          <t xml:space="preserve"> </t>
        </is>
      </c>
      <c r="C16" s="6" t="n">
        <v>582</v>
      </c>
    </row>
    <row r="17">
      <c r="A17" s="4" t="inlineStr">
        <is>
          <t>Accrued expenses and other current liabilities | Forex Contract Maturing December 2024</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6" t="n">
        <v>4958</v>
      </c>
      <c r="C19" s="4" t="inlineStr">
        <is>
          <t xml:space="preserve"> </t>
        </is>
      </c>
    </row>
    <row r="20">
      <c r="A20" s="4" t="inlineStr">
        <is>
          <t>$/Foreign currency (in dollars per foreign currency) | $ / $</t>
        </is>
      </c>
      <c r="B20" s="17" t="n">
        <v>0.0245</v>
      </c>
      <c r="C20" s="4" t="inlineStr">
        <is>
          <t xml:space="preserve"> </t>
        </is>
      </c>
    </row>
    <row r="21">
      <c r="A21" s="4" t="inlineStr">
        <is>
          <t>Fair Value</t>
        </is>
      </c>
      <c r="B21" s="6" t="n">
        <v>-113</v>
      </c>
      <c r="C21" s="4" t="inlineStr">
        <is>
          <t xml:space="preserve"> </t>
        </is>
      </c>
    </row>
    <row r="22">
      <c r="A22" s="4" t="inlineStr">
        <is>
          <t>Accrued expenses and other current liabilities | Forex Contract Maturing Jun 2025</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6" t="n">
        <v>40727</v>
      </c>
      <c r="C24" s="4" t="inlineStr">
        <is>
          <t xml:space="preserve"> </t>
        </is>
      </c>
    </row>
    <row r="25">
      <c r="A25" s="4" t="inlineStr">
        <is>
          <t>$/Foreign currency (in dollars per foreign currency) | $ / $</t>
        </is>
      </c>
      <c r="B25" s="17" t="n">
        <v>0.0528</v>
      </c>
      <c r="C25" s="4" t="inlineStr">
        <is>
          <t xml:space="preserve"> </t>
        </is>
      </c>
    </row>
    <row r="26">
      <c r="A26" s="4" t="inlineStr">
        <is>
          <t>Fair Value</t>
        </is>
      </c>
      <c r="B26" s="6" t="n">
        <v>-2563</v>
      </c>
      <c r="C26" s="4" t="inlineStr">
        <is>
          <t xml:space="preserve"> </t>
        </is>
      </c>
    </row>
    <row r="27">
      <c r="A27" s="4" t="inlineStr">
        <is>
          <t>Other long-term liabilities | Forex Contract Maturing December 2025</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6" t="n">
        <v>8529</v>
      </c>
      <c r="C29" s="4" t="inlineStr">
        <is>
          <t xml:space="preserve"> </t>
        </is>
      </c>
    </row>
    <row r="30">
      <c r="A30" s="4" t="inlineStr">
        <is>
          <t>$/Foreign currency (in dollars per foreign currency) | $ / $</t>
        </is>
      </c>
      <c r="B30" s="17" t="n">
        <v>0.0519</v>
      </c>
      <c r="C30" s="4" t="inlineStr">
        <is>
          <t xml:space="preserve"> </t>
        </is>
      </c>
    </row>
    <row r="31">
      <c r="A31" s="4" t="inlineStr">
        <is>
          <t>Fair Value</t>
        </is>
      </c>
      <c r="B31" s="6" t="n">
        <v>-365</v>
      </c>
      <c r="C3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Impact of Cash Flow Hedges on Other Comprehensive Income (Loss), AOCI and the Condensed Consolidated Statements of Operation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431417</v>
      </c>
      <c r="C4" s="6" t="n">
        <v>396803</v>
      </c>
      <c r="D4" s="6" t="n">
        <v>1267099</v>
      </c>
      <c r="E4" s="6" t="n">
        <v>1151152</v>
      </c>
    </row>
    <row r="5">
      <c r="A5" s="4" t="inlineStr">
        <is>
          <t>Cost of sales</t>
        </is>
      </c>
      <c r="B5" s="5" t="n">
        <v>314849</v>
      </c>
      <c r="C5" s="5" t="n">
        <v>291813</v>
      </c>
      <c r="D5" s="5" t="n">
        <v>924881</v>
      </c>
      <c r="E5" s="5" t="n">
        <v>850827</v>
      </c>
    </row>
    <row r="6">
      <c r="A6" s="4" t="inlineStr">
        <is>
          <t>Operating expenses</t>
        </is>
      </c>
      <c r="B6" s="5" t="n">
        <v>58557</v>
      </c>
      <c r="C6" s="5" t="n">
        <v>56214</v>
      </c>
      <c r="D6" s="5" t="n">
        <v>191012</v>
      </c>
      <c r="E6" s="5" t="n">
        <v>180534</v>
      </c>
    </row>
    <row r="7">
      <c r="A7" s="4" t="inlineStr">
        <is>
          <t>Interest expense</t>
        </is>
      </c>
      <c r="B7" s="5" t="n">
        <v>14577</v>
      </c>
      <c r="C7" s="5" t="n">
        <v>11493</v>
      </c>
      <c r="D7" s="5" t="n">
        <v>43140</v>
      </c>
      <c r="E7" s="5" t="n">
        <v>39221</v>
      </c>
    </row>
    <row r="8">
      <c r="A8" s="4" t="inlineStr">
        <is>
          <t>Sale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Amount of Gain (Loss) on Cash Flow Hedge Activity</t>
        </is>
      </c>
      <c r="B10" s="5" t="n">
        <v>163</v>
      </c>
      <c r="C10" s="5" t="n">
        <v>53</v>
      </c>
      <c r="D10" s="5" t="n">
        <v>97</v>
      </c>
      <c r="E10" s="5" t="n">
        <v>-81</v>
      </c>
    </row>
    <row r="11">
      <c r="A11" s="4" t="inlineStr">
        <is>
          <t>Sales | 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Unrealized Gain (Loss) Recognized in OCI</t>
        </is>
      </c>
      <c r="B13" s="5" t="n">
        <v>739</v>
      </c>
      <c r="C13" s="5" t="n">
        <v>-1690</v>
      </c>
      <c r="D13" s="5" t="n">
        <v>-815</v>
      </c>
      <c r="E13" s="5" t="n">
        <v>-1177</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Amount of Gain (Loss) on Cash Flow Hedge Activity</t>
        </is>
      </c>
      <c r="B16" s="5" t="n">
        <v>-841</v>
      </c>
      <c r="C16" s="5" t="n">
        <v>1916</v>
      </c>
      <c r="D16" s="5" t="n">
        <v>-35</v>
      </c>
      <c r="E16" s="5" t="n">
        <v>4008</v>
      </c>
    </row>
    <row r="17">
      <c r="A17" s="4" t="inlineStr">
        <is>
          <t>Cost of sales | Foreign exchange contract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Unrealized Gain (Loss) Recognized in OCI</t>
        </is>
      </c>
      <c r="B19" s="5" t="n">
        <v>-3104</v>
      </c>
      <c r="C19" s="5" t="n">
        <v>218</v>
      </c>
      <c r="D19" s="5" t="n">
        <v>-3597</v>
      </c>
      <c r="E19" s="5" t="n">
        <v>5232</v>
      </c>
    </row>
    <row r="20">
      <c r="A20" s="4" t="inlineStr">
        <is>
          <t>Operating expense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Amount of Gain (Loss) on Cash Flow Hedge Activity</t>
        </is>
      </c>
      <c r="B22" s="5" t="n">
        <v>-21</v>
      </c>
      <c r="C22" s="5" t="n">
        <v>-9</v>
      </c>
      <c r="D22" s="5" t="n">
        <v>109</v>
      </c>
      <c r="E22" s="5" t="n">
        <v>43</v>
      </c>
    </row>
    <row r="23">
      <c r="A23" s="4" t="inlineStr">
        <is>
          <t>Operating expenses | Foreign exchange contracts</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Unrealized Gain (Loss) Recognized in OCI</t>
        </is>
      </c>
      <c r="B25" s="6" t="n">
        <v>-190</v>
      </c>
      <c r="C25" s="6" t="n">
        <v>-62</v>
      </c>
      <c r="D25" s="5" t="n">
        <v>-134</v>
      </c>
      <c r="E25" s="5" t="n">
        <v>-17</v>
      </c>
    </row>
    <row r="26">
      <c r="A26" s="4" t="inlineStr">
        <is>
          <t>Interest expense</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Amount of Gain (Loss) on Cash Flow Hedge Activity</t>
        </is>
      </c>
      <c r="B28" s="4" t="inlineStr">
        <is>
          <t xml:space="preserve"> </t>
        </is>
      </c>
      <c r="C28" s="4" t="inlineStr">
        <is>
          <t xml:space="preserve"> </t>
        </is>
      </c>
      <c r="D28" s="5" t="n">
        <v>0</v>
      </c>
      <c r="E28" s="5" t="n">
        <v>1262</v>
      </c>
    </row>
    <row r="29">
      <c r="A29" s="4" t="inlineStr">
        <is>
          <t>Interest expense | Interest rate swap</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Unrealized Gain (Loss) Recognized in OCI</t>
        </is>
      </c>
      <c r="B31" s="4" t="inlineStr">
        <is>
          <t xml:space="preserve"> </t>
        </is>
      </c>
      <c r="C31" s="4" t="inlineStr">
        <is>
          <t xml:space="preserve"> </t>
        </is>
      </c>
      <c r="D31" s="6" t="n">
        <v>0</v>
      </c>
      <c r="E31"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INANCIAL INSTRUMENTS AND FAIR VALUE MEASUREMENTS (Narrativ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Jan. 05, 2024</t>
        </is>
      </c>
      <c r="G2" s="2" t="inlineStr">
        <is>
          <t>Dec. 31, 2023</t>
        </is>
      </c>
      <c r="H2" s="2" t="inlineStr">
        <is>
          <t>Oct. 0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instruments net loss to be reclassified to net income during next twelve months</t>
        </is>
      </c>
      <c r="B4" s="4" t="inlineStr">
        <is>
          <t xml:space="preserve"> </t>
        </is>
      </c>
      <c r="C4" s="4" t="inlineStr">
        <is>
          <t xml:space="preserve"> </t>
        </is>
      </c>
      <c r="D4" s="6" t="n">
        <v>2200</v>
      </c>
      <c r="E4" s="4" t="inlineStr">
        <is>
          <t xml:space="preserve"> </t>
        </is>
      </c>
      <c r="F4" s="4" t="inlineStr">
        <is>
          <t xml:space="preserve"> </t>
        </is>
      </c>
      <c r="G4" s="4" t="inlineStr">
        <is>
          <t xml:space="preserve"> </t>
        </is>
      </c>
      <c r="H4" s="4" t="inlineStr">
        <is>
          <t xml:space="preserve"> </t>
        </is>
      </c>
    </row>
    <row r="5">
      <c r="A5" s="4" t="inlineStr">
        <is>
          <t>Impairment charges</t>
        </is>
      </c>
      <c r="B5" s="6" t="n">
        <v>247</v>
      </c>
      <c r="C5" s="6" t="n">
        <v>3252</v>
      </c>
      <c r="D5" s="6" t="n">
        <v>247</v>
      </c>
      <c r="E5" s="6" t="n">
        <v>3252</v>
      </c>
      <c r="F5" s="4" t="inlineStr">
        <is>
          <t xml:space="preserve"> </t>
        </is>
      </c>
      <c r="G5" s="4" t="inlineStr">
        <is>
          <t xml:space="preserve"> </t>
        </is>
      </c>
      <c r="H5" s="4" t="inlineStr">
        <is>
          <t xml:space="preserve"> </t>
        </is>
      </c>
    </row>
    <row r="6">
      <c r="A6" s="4" t="inlineStr">
        <is>
          <t>Non-marketable securities impairment</t>
        </is>
      </c>
      <c r="B6" s="6" t="n">
        <v>300</v>
      </c>
      <c r="C6" s="5" t="n">
        <v>33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inese Venture Capital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ownership</t>
        </is>
      </c>
      <c r="B9" s="14" t="n">
        <v>0.07099999999999999</v>
      </c>
      <c r="C9" s="4" t="inlineStr">
        <is>
          <t xml:space="preserve"> </t>
        </is>
      </c>
      <c r="D9" s="14" t="n">
        <v>0.07099999999999999</v>
      </c>
      <c r="E9" s="4" t="inlineStr">
        <is>
          <t xml:space="preserve"> </t>
        </is>
      </c>
      <c r="F9" s="4" t="inlineStr">
        <is>
          <t xml:space="preserve"> </t>
        </is>
      </c>
      <c r="G9" s="4" t="inlineStr">
        <is>
          <t xml:space="preserve"> </t>
        </is>
      </c>
      <c r="H9" s="4" t="inlineStr">
        <is>
          <t xml:space="preserve"> </t>
        </is>
      </c>
    </row>
    <row r="10">
      <c r="A10" s="4" t="inlineStr">
        <is>
          <t>2028 Convertible Senior Notes | Significant Other Observable Inputs (Level 2)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t>
        </is>
      </c>
      <c r="B12" s="6" t="n">
        <v>783000</v>
      </c>
      <c r="C12" s="4" t="inlineStr">
        <is>
          <t xml:space="preserve"> </t>
        </is>
      </c>
      <c r="D12" s="6" t="n">
        <v>783000</v>
      </c>
      <c r="E12" s="4" t="inlineStr">
        <is>
          <t xml:space="preserve"> </t>
        </is>
      </c>
      <c r="F12" s="4" t="inlineStr">
        <is>
          <t xml:space="preserve"> </t>
        </is>
      </c>
      <c r="G12" s="6" t="n">
        <v>635000</v>
      </c>
      <c r="H12" s="4" t="inlineStr">
        <is>
          <t xml:space="preserve"> </t>
        </is>
      </c>
    </row>
    <row r="13">
      <c r="A13" s="4" t="inlineStr">
        <is>
          <t>Pulse Technologi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voting interests acquired</t>
        </is>
      </c>
      <c r="B15" s="4" t="inlineStr">
        <is>
          <t xml:space="preserve"> </t>
        </is>
      </c>
      <c r="C15" s="4" t="inlineStr">
        <is>
          <t xml:space="preserve"> </t>
        </is>
      </c>
      <c r="D15" s="4" t="inlineStr">
        <is>
          <t xml:space="preserve"> </t>
        </is>
      </c>
      <c r="E15" s="4" t="inlineStr">
        <is>
          <t xml:space="preserve"> </t>
        </is>
      </c>
      <c r="F15" s="12" t="n">
        <v>1</v>
      </c>
      <c r="G15" s="4" t="inlineStr">
        <is>
          <t xml:space="preserve"> </t>
        </is>
      </c>
      <c r="H15" s="4" t="inlineStr">
        <is>
          <t xml:space="preserve"> </t>
        </is>
      </c>
    </row>
    <row r="16">
      <c r="A16" s="4" t="inlineStr">
        <is>
          <t>Contingent consideration liability</t>
        </is>
      </c>
      <c r="B16" s="5" t="n">
        <v>3600</v>
      </c>
      <c r="C16" s="4" t="inlineStr">
        <is>
          <t xml:space="preserve"> </t>
        </is>
      </c>
      <c r="D16" s="5" t="n">
        <v>3600</v>
      </c>
      <c r="E16" s="4" t="inlineStr">
        <is>
          <t xml:space="preserve"> </t>
        </is>
      </c>
      <c r="F16" s="6" t="n">
        <v>3600</v>
      </c>
      <c r="G16" s="4" t="inlineStr">
        <is>
          <t xml:space="preserve"> </t>
        </is>
      </c>
      <c r="H16" s="4" t="inlineStr">
        <is>
          <t xml:space="preserve"> </t>
        </is>
      </c>
    </row>
    <row r="17">
      <c r="A17" s="4" t="inlineStr">
        <is>
          <t>InNeuro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consideration liability</t>
        </is>
      </c>
      <c r="B19" s="5" t="n">
        <v>900</v>
      </c>
      <c r="C19" s="4" t="inlineStr">
        <is>
          <t xml:space="preserve"> </t>
        </is>
      </c>
      <c r="D19" s="5" t="n">
        <v>900</v>
      </c>
      <c r="E19" s="4" t="inlineStr">
        <is>
          <t xml:space="preserve"> </t>
        </is>
      </c>
      <c r="F19" s="4" t="inlineStr">
        <is>
          <t xml:space="preserve"> </t>
        </is>
      </c>
      <c r="G19" s="4" t="inlineStr">
        <is>
          <t xml:space="preserve"> </t>
        </is>
      </c>
      <c r="H19" s="6" t="n">
        <v>900</v>
      </c>
    </row>
    <row r="20">
      <c r="A20" s="4" t="inlineStr">
        <is>
          <t>Accrued expenses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 liability, current</t>
        </is>
      </c>
      <c r="B22" s="5" t="n">
        <v>4500</v>
      </c>
      <c r="C22" s="4" t="inlineStr">
        <is>
          <t xml:space="preserve"> </t>
        </is>
      </c>
      <c r="D22" s="5" t="n">
        <v>4500</v>
      </c>
      <c r="E22" s="4" t="inlineStr">
        <is>
          <t xml:space="preserve"> </t>
        </is>
      </c>
      <c r="F22" s="4" t="inlineStr">
        <is>
          <t xml:space="preserve"> </t>
        </is>
      </c>
      <c r="G22" s="5" t="n">
        <v>900</v>
      </c>
      <c r="H22" s="4" t="inlineStr">
        <is>
          <t xml:space="preserve"> </t>
        </is>
      </c>
    </row>
    <row r="23">
      <c r="A23" s="4" t="inlineStr">
        <is>
          <t>Foreign exchange contracts | Not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ational amount</t>
        </is>
      </c>
      <c r="B25" s="5" t="n">
        <v>30000</v>
      </c>
      <c r="C25" s="4" t="inlineStr">
        <is>
          <t xml:space="preserve"> </t>
        </is>
      </c>
      <c r="D25" s="5" t="n">
        <v>30000</v>
      </c>
      <c r="E25" s="4" t="inlineStr">
        <is>
          <t xml:space="preserve"> </t>
        </is>
      </c>
      <c r="F25" s="4" t="inlineStr">
        <is>
          <t xml:space="preserve"> </t>
        </is>
      </c>
      <c r="G25" s="6" t="n">
        <v>23000</v>
      </c>
      <c r="H25" s="4" t="inlineStr">
        <is>
          <t xml:space="preserve"> </t>
        </is>
      </c>
    </row>
    <row r="26">
      <c r="A26" s="4" t="inlineStr">
        <is>
          <t>Contingent consideration liability loss</t>
        </is>
      </c>
      <c r="B26" s="6" t="n">
        <v>1000</v>
      </c>
      <c r="C26" s="6" t="n">
        <v>600</v>
      </c>
      <c r="D26" s="6" t="n">
        <v>200</v>
      </c>
      <c r="E26" s="6" t="n">
        <v>700</v>
      </c>
      <c r="F26" s="4" t="inlineStr">
        <is>
          <t xml:space="preserve"> </t>
        </is>
      </c>
      <c r="G26" s="4" t="inlineStr">
        <is>
          <t xml:space="preserve"> </t>
        </is>
      </c>
      <c r="H2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Estimated Fair Values for Contingent Consideration)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measurement at beginning of period</t>
        </is>
      </c>
      <c r="B4" s="6" t="n">
        <v>4454</v>
      </c>
      <c r="C4" s="6" t="n">
        <v>555</v>
      </c>
      <c r="D4" s="6" t="n">
        <v>876</v>
      </c>
      <c r="E4" s="6" t="n">
        <v>11756</v>
      </c>
    </row>
    <row r="5">
      <c r="A5" s="4" t="inlineStr">
        <is>
          <t>Amount recorded for current year acquisitions</t>
        </is>
      </c>
      <c r="B5" s="5" t="n">
        <v>0</v>
      </c>
      <c r="C5" s="5" t="n">
        <v>0</v>
      </c>
      <c r="D5" s="5" t="n">
        <v>3578</v>
      </c>
      <c r="E5" s="5" t="n">
        <v>0</v>
      </c>
    </row>
    <row r="6">
      <c r="A6" s="4" t="inlineStr">
        <is>
          <t>Fair value measurement adjustment</t>
        </is>
      </c>
      <c r="B6" s="5" t="n">
        <v>0</v>
      </c>
      <c r="C6" s="5" t="n">
        <v>-261</v>
      </c>
      <c r="D6" s="5" t="n">
        <v>0</v>
      </c>
      <c r="E6" s="5" t="n">
        <v>-526</v>
      </c>
    </row>
    <row r="7">
      <c r="A7" s="4" t="inlineStr">
        <is>
          <t>Payments</t>
        </is>
      </c>
      <c r="B7" s="5" t="n">
        <v>0</v>
      </c>
      <c r="C7" s="5" t="n">
        <v>0</v>
      </c>
      <c r="D7" s="5" t="n">
        <v>0</v>
      </c>
      <c r="E7" s="5" t="n">
        <v>-11177</v>
      </c>
    </row>
    <row r="8">
      <c r="A8" s="4" t="inlineStr">
        <is>
          <t>Foreign currency translation</t>
        </is>
      </c>
      <c r="B8" s="5" t="n">
        <v>0</v>
      </c>
      <c r="C8" s="5" t="n">
        <v>0</v>
      </c>
      <c r="D8" s="5" t="n">
        <v>0</v>
      </c>
      <c r="E8" s="5" t="n">
        <v>241</v>
      </c>
    </row>
    <row r="9">
      <c r="A9" s="4" t="inlineStr">
        <is>
          <t>Fair value measurement at end of period</t>
        </is>
      </c>
      <c r="B9" s="6" t="n">
        <v>4454</v>
      </c>
      <c r="C9" s="6" t="n">
        <v>294</v>
      </c>
      <c r="D9" s="6" t="n">
        <v>4454</v>
      </c>
      <c r="E9" s="6" t="n">
        <v>29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Equity Method Investment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t>
        </is>
      </c>
      <c r="B4" s="6" t="n">
        <v>10053</v>
      </c>
      <c r="C4" s="4" t="inlineStr">
        <is>
          <t xml:space="preserve"> </t>
        </is>
      </c>
      <c r="D4" s="6" t="n">
        <v>10053</v>
      </c>
      <c r="E4" s="4" t="inlineStr">
        <is>
          <t xml:space="preserve"> </t>
        </is>
      </c>
      <c r="F4" s="6" t="n">
        <v>7771</v>
      </c>
    </row>
    <row r="5">
      <c r="A5" s="4" t="inlineStr">
        <is>
          <t>Non-marketable equity securities</t>
        </is>
      </c>
      <c r="B5" s="5" t="n">
        <v>180</v>
      </c>
      <c r="C5" s="4" t="inlineStr">
        <is>
          <t xml:space="preserve"> </t>
        </is>
      </c>
      <c r="D5" s="5" t="n">
        <v>180</v>
      </c>
      <c r="E5" s="4" t="inlineStr">
        <is>
          <t xml:space="preserve"> </t>
        </is>
      </c>
      <c r="F5" s="5" t="n">
        <v>427</v>
      </c>
    </row>
    <row r="6">
      <c r="A6" s="4" t="inlineStr">
        <is>
          <t>Total equity investments</t>
        </is>
      </c>
      <c r="B6" s="5" t="n">
        <v>10233</v>
      </c>
      <c r="C6" s="4" t="inlineStr">
        <is>
          <t xml:space="preserve"> </t>
        </is>
      </c>
      <c r="D6" s="5" t="n">
        <v>10233</v>
      </c>
      <c r="E6" s="4" t="inlineStr">
        <is>
          <t xml:space="preserve"> </t>
        </is>
      </c>
      <c r="F6" s="6" t="n">
        <v>8198</v>
      </c>
    </row>
    <row r="7">
      <c r="A7" s="4" t="inlineStr">
        <is>
          <t>Equity method investment (gain) loss</t>
        </is>
      </c>
      <c r="B7" s="5" t="n">
        <v>-1153</v>
      </c>
      <c r="C7" s="6" t="n">
        <v>199</v>
      </c>
      <c r="D7" s="5" t="n">
        <v>-2282</v>
      </c>
      <c r="E7" s="6" t="n">
        <v>220</v>
      </c>
      <c r="F7" s="4" t="inlineStr">
        <is>
          <t xml:space="preserve"> </t>
        </is>
      </c>
    </row>
    <row r="8">
      <c r="A8" s="4" t="inlineStr">
        <is>
          <t>Impairment charges</t>
        </is>
      </c>
      <c r="B8" s="5" t="n">
        <v>247</v>
      </c>
      <c r="C8" s="5" t="n">
        <v>3252</v>
      </c>
      <c r="D8" s="5" t="n">
        <v>247</v>
      </c>
      <c r="E8" s="5" t="n">
        <v>3252</v>
      </c>
      <c r="F8" s="4" t="inlineStr">
        <is>
          <t xml:space="preserve"> </t>
        </is>
      </c>
    </row>
    <row r="9">
      <c r="A9" s="4" t="inlineStr">
        <is>
          <t>(Gain) loss on equity investments</t>
        </is>
      </c>
      <c r="B9" s="6" t="n">
        <v>-906</v>
      </c>
      <c r="C9" s="6" t="n">
        <v>3451</v>
      </c>
      <c r="D9" s="6" t="n">
        <v>-2035</v>
      </c>
      <c r="E9" s="6" t="n">
        <v>3472</v>
      </c>
      <c r="F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S AND DISAGGREGATED REVENUE (Narrative) (Details) $ in Millions</t>
        </is>
      </c>
      <c r="C1" s="2" t="inlineStr">
        <is>
          <t>3 Months Ended</t>
        </is>
      </c>
      <c r="E1" s="2" t="inlineStr">
        <is>
          <t>9 Months Ended</t>
        </is>
      </c>
    </row>
    <row r="2">
      <c r="B2" s="2" t="inlineStr">
        <is>
          <t>Sep. 27, 2024 segment</t>
        </is>
      </c>
      <c r="C2" s="2" t="inlineStr">
        <is>
          <t>Sep. 27, 2024 USD ($)</t>
        </is>
      </c>
      <c r="D2" s="2" t="inlineStr">
        <is>
          <t>Sep. 29, 2023 USD ($)</t>
        </is>
      </c>
      <c r="E2" s="2" t="inlineStr">
        <is>
          <t>Sep. 27, 2024 USD ($)</t>
        </is>
      </c>
      <c r="F2" s="2" t="inlineStr">
        <is>
          <t>Sep. 29,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c r="F4" s="4" t="inlineStr">
        <is>
          <t xml:space="preserve"> </t>
        </is>
      </c>
    </row>
    <row r="5">
      <c r="A5" s="4" t="inlineStr">
        <is>
          <t>Revenue recognized that was included in contract liability balance at beginning of period | $</t>
        </is>
      </c>
      <c r="B5" s="4" t="inlineStr">
        <is>
          <t xml:space="preserve"> </t>
        </is>
      </c>
      <c r="C5" s="7" t="n">
        <v>1.1</v>
      </c>
      <c r="D5" s="7" t="n">
        <v>0.4</v>
      </c>
      <c r="E5" s="7" t="n">
        <v>3.9</v>
      </c>
      <c r="F5" s="7" t="n">
        <v>3.1</v>
      </c>
    </row>
    <row r="6">
      <c r="A6" s="4" t="inlineStr">
        <is>
          <t>Revenue Benchmark | Product Concentration Risk | Transferred over Ti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2" t="n">
        <v>0.3</v>
      </c>
      <c r="D8" s="12" t="n">
        <v>0.31</v>
      </c>
      <c r="E8" s="12" t="n">
        <v>0.32</v>
      </c>
      <c r="F8" s="12" t="n">
        <v>0.31</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Schedule of Sales by Product Lin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431417</v>
      </c>
      <c r="C4" s="6" t="n">
        <v>396803</v>
      </c>
      <c r="D4" s="6" t="n">
        <v>1267099</v>
      </c>
      <c r="E4" s="6" t="n">
        <v>115115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431417</v>
      </c>
      <c r="C7" s="5" t="n">
        <v>396803</v>
      </c>
      <c r="D7" s="5" t="n">
        <v>1267099</v>
      </c>
      <c r="E7" s="5" t="n">
        <v>1151152</v>
      </c>
    </row>
    <row r="8">
      <c r="A8" s="4" t="inlineStr">
        <is>
          <t>Operating Segments | Cardio &amp; Vascula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241009</v>
      </c>
      <c r="C10" s="5" t="n">
        <v>214004</v>
      </c>
      <c r="D10" s="5" t="n">
        <v>694278</v>
      </c>
      <c r="E10" s="5" t="n">
        <v>613701</v>
      </c>
    </row>
    <row r="11">
      <c r="A11" s="4" t="inlineStr">
        <is>
          <t>Operating Segments | Cardiac Rhythm Management &amp; Neuromodul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165094</v>
      </c>
      <c r="C13" s="5" t="n">
        <v>160121</v>
      </c>
      <c r="D13" s="5" t="n">
        <v>490086</v>
      </c>
      <c r="E13" s="5" t="n">
        <v>459643</v>
      </c>
    </row>
    <row r="14">
      <c r="A14" s="4" t="inlineStr">
        <is>
          <t>Operating Segments | Advanced Surgical, Orthopedics &amp; Portable Medic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6" t="n">
        <v>25314</v>
      </c>
      <c r="C16" s="6" t="n">
        <v>22678</v>
      </c>
      <c r="D16" s="6" t="n">
        <v>82735</v>
      </c>
      <c r="E16" s="6" t="n">
        <v>7780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Disaggregated Revenue) (Details) - Revenue from contract with customer benchmark - Customer Concentration Risk</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All other customer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53</v>
      </c>
      <c r="C5" s="12" t="n">
        <v>0.53</v>
      </c>
      <c r="D5" s="12" t="n">
        <v>0.53</v>
      </c>
      <c r="E5" s="12" t="n">
        <v>0.53</v>
      </c>
    </row>
    <row r="6">
      <c r="A6" s="4" t="inlineStr">
        <is>
          <t>Customer 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15</v>
      </c>
      <c r="C8" s="12" t="n">
        <v>0.18</v>
      </c>
      <c r="D8" s="12" t="n">
        <v>0.16</v>
      </c>
      <c r="E8" s="12" t="n">
        <v>0.18</v>
      </c>
    </row>
    <row r="9">
      <c r="A9" s="4" t="inlineStr">
        <is>
          <t>Customer B</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19</v>
      </c>
      <c r="C11" s="12" t="n">
        <v>0.15</v>
      </c>
      <c r="D11" s="12" t="n">
        <v>0.17</v>
      </c>
      <c r="E11" s="12" t="n">
        <v>0.16</v>
      </c>
    </row>
    <row r="12">
      <c r="A12" s="4" t="inlineStr">
        <is>
          <t>Customer C</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2" t="n">
        <v>0.13</v>
      </c>
      <c r="C14" s="12" t="n">
        <v>0.14</v>
      </c>
      <c r="D14" s="12" t="n">
        <v>0.14</v>
      </c>
      <c r="E14" s="12" t="n">
        <v>0.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9 Months Ended</t>
        </is>
      </c>
    </row>
    <row r="2">
      <c r="B2" s="2" t="inlineStr">
        <is>
          <t>Sep. 27,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2024 Acquisition On January 5, 2024, the Company acquired 100% of the outstanding capital stock of Pulse Technologies, Inc. (“Pulse”), a privately-held technology, engineering and contract manufacturing company focused on complex micro machining of medical device components for high growth structural heart, heart pump, electrophysiology, leadless pacing, and neuromodulation markets. Based in Pennsylvania, Pulse also provides proprietary advanced technologies, including hierarchical surface restructuring (HSR TM ), scratch-free surface finishes, and titanium nitride coatings. Consistent with the Company’s tuck-in acquisition strategy, the acquisition of Pulse further increases the Company’s end-to-end development capabilities and manufacturing footprint in targeted growth markets and provides customers with expanded capabilities, capacity and resources to accelerate the time to market for customer products. The Company funded the purchase price with borrowings under its Revolving Credit Facility (as defined below) during the first quarter of 2024. The Company has preliminarily estimated fair values for the assets purchased and liabilities assumed as of the date of the acquisition. The determination of estimated fair value required management to make significant estimates and assumptions based on information that was available at the time that the Condensed Consolidated Financial Statements were prepared. The amounts reported are considered preliminary as the Company is completing the valuations that are required to allocate the purchase price in areas such as property and equipment, intangible assets, liabilities and goodwill. As a result, the preliminary allocation of the purchase price may change in the future, including in ways which could be material. The total consideration transferred was $142.3 million, including contingent consideration, working capital and other purchase price adjustments. The Company recorded contingent consideration with an estimated acquisition date fair value of $3.6 million, representing the Company’s obligation, under the purchase agreement, to make an additional payment of up to $20.0 million based on a specified revenue growth milestone being met in 2025. During the first nine months of 2024, the Company recorded measurement period adjustments, inclusive of working capital and other closing adjustments, resulting in decreases to goodwill and current liabilities. The measurement period adjustments recorded during the first nine months of 2024 were not material. (2.) BUSINESS ACQUISITIONS (Continued) The following table summarizes the preliminary fair values of the assets acquired and liabilities assumed (in thousands): Fair value of net assets acquired Current assets (excluding inventory) $ 7,456 Inventory 8,612 Property, plant and equipment 25,950 Goodwill 38,058 Definite-lived intangible assets 64,000 Finance lease assets 7,964 Current liabilities (1,760) Finance lease liabilities (7,936) Fair value of net assets acquired $ 142,344 The preliminary fair values of the assets acquired were determined using one of three valuation approaches: market, income or cost. The selection of a particular method for a given asset depended on the reliability of available data and the nature of the asset, among other considerations. Current Assets and Liabilities The fair value of current assets and liabilities, excluding inventory, was assumed to approximate their carrying value as of the acquisition date due to the short-term nature of these assets and liabilities. The fair value of in-process and finished goods inventory acquired was estimated by applying a version of the income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for these remaining efforts. Net book value was deemed to be a reasonable proxy for the fair value of raw materials. Based upon this methodology, the Company recorded the inventory acquired at fair value resulting in an increase in inventory of $1.1 million. Property, Plant and Equipment The fair value of Property, Plant and Equipment acquired was estimated by applying the cost approach for personal property and leasehold improvements. The cost approach was applied by developing a replacement cost and adjusting for economic depreciation and obsolescence. Leases The Company recognized a finance lease liability and finance lease right-of-use asset for a manufacturing facility in accordance with ASC 842, Lease s. The lease terms were determined to be at-market as of the acquisition date. Goodwill The excess of the purchase price over the fair value of net tangible and intangible assets acquired and liabilities assumed was allocated to goodwill. The goodwill resulting from the transaction is primarily attributable to future customer relationships and the assembled workforce of the acquired business. The goodwill acquired in connection with the Pulse acquisition was allocated to the Medical segment and is deductible for tax purposes. (2.) BUSINESS ACQUISITIONS (Continued) Intangible Assets The purchase price was allocated to intangible assets as follows (dollars in thousands): Definite-lived Intangible Assets Fair Value Assigned Weighted Average Amortization Period Weighted Average Discount Rate Customer lists $ 48,000 20.0 13.0% Technology 16,000 10.0 13.0% $ 64,000 Customer Lists - Customer lists represent the estimated fair value of contractual and non-contractual customer relationships Pulse had as of the acquisition date. These relationships were valued separately from goodwill at the amount that an independent third party would be willing to pay for these relationships. The fair value of customer lists was determined using the multi-period excess-earnings method, a form of the income approach. The estimated useful life of the existing customer base was based upon the historical customer annual attrition rate of 5.0%, as well as management’s understanding of the industry and product life cycles. Technology - Technology consists of technical processes, patented and unpatented technology, manufacturing know-how, trade secrets and the understanding with respect to products or processes that have been developed by Pulse and that will be leveraged in current and future products. The fair value of technology acquired was determined utilizing the relief from royalty method, a form of the income approach, with a royalty rate of 7.5%. The estimated useful life of the technology is based upon management’s estimate of the product life cycle associated with the technology before it will be replaced by new technologies. Contingent Consideration - As part of the Pulse acquisition, the Company may be required to pay additional consideration based on a specified revenue growth milestone being met in 2025. Any amounts earned will be payable in 2026. The contingent consideration is classified as Level 3 in the fair value hierarchy and the fair value is measured based on a Monte Carlo simulation utilizing projections about future performance. Significant inputs include revenue volatility of 11%, a discount rate of 12% and projected financial information. See Note 14, “Financial Instruments and Fair Value Measurements,” for additional information related to the fair value measurement of the contingent consideration. 2023 Acquisition Effective as of October 1, 2023, the Company acquired substantially all of the assets and assumed certain liabilities of InNeuroCo, Inc. (“InNeuroCo”), a privately-held company based in Florida. InNeuroCo is a recognized leader in neurovascular catheter innovation with strong development and manufacturing capabilities. InNeuroCo’s expertise and highly differentiated neurovascular catheter innovation complements the Company’s existing capabilities and market focus. Consistent with the Company’s strategy, the addition of InNeuroCo further increases Integer’s ability to provide enhanced solutions to its customers in the neurovascular catheter space. The Company funded the purchase price with borrowings under its Revolving Credit Facility. The total consideration transferred was $44.5 million, which consists of an initial cash payment of $43.6 million and $0.9 million in estimated fair value of contingent consideration. The contingent consideration represents the estimated fair value of the Company’s obligation, under the purchase agreement, to make additional payments of up to $13.5 million based on specified annual revenue growth milestones being met through 2027, and a one-time contingent payment to be made based on cumulative revenue amounts through 2027 exceeding a specified revenue target. The cost of the acquisition was allocated to the assets acquired and liabilities assumed based upon their estimated fair values at the date of the acquisition. From the date of acquisition through the quarter ended September 27, 2024, the Company recorded measurement period adjustments to update the allocation of the purchase price to certain current assets and, based on analysis of information as of the acquisition date, reduced goodwill by $3.7 million. During the nine months ended September 27, 2024, the Company recorded a measurement period adjustment of $1.5 million, resulting in an increase to current assets and a decrease to goodwill. (2.) BUSINESS ACQUISITIONS (Continued) The final purchase price allocation was as follows (in thousands): Fair value of net assets acquired Current assets (excluding inventory) $ 8,471 Inventory 5,376 Property, plant and equipment 3,436 Goodwill 19,442 Definite-lived intangible assets 9,200 Operating lease assets 2,072 Current liabilities (2,331) Operating lease liabilities (1,157) Fair value of net assets acquired $ 44,509 Intangible Assets The purchase price was allocated to intangible assets as follows (dollars in thousands): Definite-lived Intangible Assets Fair Value Assigned Customer lists $ 4,000 Technology 5,200 $ 9,200 Actual and Pro Forma disclosures The following table presents (in thousands) pro forma results of operations for the three and nine months ended September 29, 2023 as if Pulse and InNeuroCo had been included in the Company’s financial results as of the beginning of fiscal year 2023. The pro forma results include the historical results of operations of the Company, Pulse and InNeuroCo, as well as adjustments for additional amortization of the assets acquired, additional interest expense related to the financing of the transactions and other transactional adjustments. The pro forma results do not include efficiencies, cost reductions or synergies expected to result from the acquisitions. The impact of discontinued operations have been removed from pro forma sales for each of the periods presented. These pro forma results do not purport to be indicative of the results that would have been obtained, or to be a projection of results that may be obtained in the future. Three Months Ended September 29, 2023 Nine Months Ended September 29, 2023 Sales $ 414,688 $ 1,201,554 Income from continuing operations 27,790 52,915 The results of operations from the Pulse acquisition have been included in the Company’s Medical segment since the acquisition date. From the date of acquisition through three and nine months ended September 27, 2024, sales related to Pulse were $10.3 million and $31.5 million, respectively, and earnings were not material. Acquisition costs During the three and nine months ended September 27, 2024, direct costs of the Pulse and InNeuroCo acquisitions of $0.2 million and $5.9 million, respectively, were expensed as incurred and included in Restructuring and other charges in the Condensed Consolidated Statements of Operations and Comprehensive Income. There were no direct costs incurred for these acquisitions during the three and nine months ended September 29,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Revenue by Ship to Location) (Details) - Geographic Concentration Risk - Revenue from contract with customer benchmark</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5600000000000001</v>
      </c>
      <c r="C5" s="12" t="n">
        <v>0.5600000000000001</v>
      </c>
      <c r="D5" s="12" t="n">
        <v>0.57</v>
      </c>
      <c r="E5" s="12" t="n">
        <v>0.5600000000000001</v>
      </c>
    </row>
    <row r="6">
      <c r="A6" s="4" t="inlineStr">
        <is>
          <t>All other countri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44</v>
      </c>
      <c r="C8" s="12" t="n">
        <v>0.44</v>
      </c>
      <c r="D8" s="12" t="n">
        <v>0.43</v>
      </c>
      <c r="E8" s="12" t="n">
        <v>0.4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DISAGGREGATED REVENUE (Assets and Liability) (Details) - USD ($) $ in Thousands</t>
        </is>
      </c>
      <c r="B1" s="2" t="inlineStr">
        <is>
          <t>Sep. 27,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99287</v>
      </c>
      <c r="C3" s="6" t="n">
        <v>85871</v>
      </c>
    </row>
    <row r="4">
      <c r="A4" s="4" t="inlineStr">
        <is>
          <t>Contract liabilities</t>
        </is>
      </c>
      <c r="B4" s="6" t="n">
        <v>4990</v>
      </c>
      <c r="C4" s="6" t="n">
        <v>61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7,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September 27, 2024, the Company entered into a stock purchase agreement with Ultralife, pursuant to which the Company agreed to sell 100% of the issued and outstanding shares of common stock of Electrochem to Ultralife. The Electrochem business represented substantially all of the assets and operations in our previously reported Non-Medical segment , which focused on non-medical applications for the energy, military and environmental sectors. Electrochem met the criteria to be reported as held for sale and discontinued operations as of September 27, 2024. As a result, the Company classified the results of operations of Electrochem as discontinued operations in the Condensed Consolidated Statements of Operations and Comprehensive Income for all periods presented and classified the related assets and liabilities associated with the discontinued operations as held for sale in the Condensed Consolidated Balance Sheets. All results and information in the unaudited condensed consolidated financial statements are presented as continuing operations and exclude the Electrochem business unless otherwise noted specifically as discontinued operations. The following amounts summarize the Electrochem assets and liabilities which have been segregated from Integer’s continuing operations, and are reported as assets and liabilities of discontinued operations held for sale in the Condensed Consolidated Balance Sheets (in thousands): September 27, December 31, Accounts receivable, net of provision for credit losses of $0.1 and million $0.0 million, respectively $ 7,488 $ 6,994 Inventories 11,443 10,614 Prepaid expenses and other assets 620 97 Property, plant and equipment, net 15,040 — Goodwill 17,000 — Other intangible assets, net (Purchased technology and patents) 3,285 — Current assets 54,876 17,705 Property, plant and equipment, net — 15,385 Goodwill — 17,000 Other intangible assets, net (Purchased technology and patents) — 3,548 Other long-term assets — 476 Noncurrent assets — 36,409 Total assets classified as held for sale (a) 54,876 54,114 Accounts payable 1,361 2,035 Deferred income taxes 1,767 — Accrued expenses and other liabilities 1,841 1,468 Current liabilities 4,969 3,503 Deferred income taxes — 2,073 Other long-term liabilities — 391 Noncurrent liabilities — 2,464 Total liabilities classified as held for sale (a) 4,969 5,967 Net assets $ 49,907 $ 48,147 __________ (a) The assets and liabilities of the Electrochem business classified as held for sale are presented as current on the September 27, 2024 Condensed Consolidated Balance Sheet as it is probable that the sale will occur and proceeds will be collected within one year. (3.) DISCONTINUED OPERATIONS (Continued) Income (loss) from discontinued operations, net of tax, were as follows (in thousands): Three Months Ended Nine Months Ended September 27, September 29, September 27, September 29, Sales $ 8,752 $ 8,358 $ 25,182 $ 33,813 Cost of sales 6,405 7,792 19,252 26,105 Gross profit 2,347 566 5,930 7,708 Selling, general and administrative expenses 937 658 2,069 1,940 Research, development and engineering costs 413 471 1,382 1,597 Restructuring and other charges 461 138 675 145 Interest expense 719 474 2,105 1,459 Income (loss) from discontinued operations before taxes (183) (1,175) (301) 2,567 Provision (benefit) for income taxes 660 (258) 586 604 Income (loss) from discontinued operations, net of tax $ (843) $ (917) $ (887) $ 1,963 In accordance with ASC 205-20, Allocation of Interest to Discontinued Operations , the Company elected to allocate interest expense to discontinued operations for the Company's debt that is not directly attributed to the Electrochem business. Interest expense was allocated based on a ratio of net assets of discontinued operations to the sum of consolidated net assets and consolidated debt. Cash flow information from discontinued operations was as follows (in thousands): Nine Months Ended September 27, September 29, Cash provided by (used in) operating activities $ (116) $ 7,993 Cash used in investing activities (all capital expenditures) (218) (292) Depreciation and amortization 975 9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1:03:53Z</dcterms:created>
  <dcterms:modified xmlns:dcterms="http://purl.org/dc/terms/" xmlns:xsi="http://www.w3.org/2001/XMLSchema-instance" xsi:type="dcterms:W3CDTF">2024-10-24T21:03:53Z</dcterms:modified>
</cp:coreProperties>
</file>